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Share-Based Compensation" sheetId="10" state="visible" r:id="rId10"/>
    <sheet xmlns:r="http://schemas.openxmlformats.org/officeDocument/2006/relationships" name="Acquisitions and Disposition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stments of Insurance Subsid" sheetId="14" state="visible" r:id="rId14"/>
    <sheet xmlns:r="http://schemas.openxmlformats.org/officeDocument/2006/relationships" name="Financial Instruments" sheetId="15" state="visible" r:id="rId15"/>
    <sheet xmlns:r="http://schemas.openxmlformats.org/officeDocument/2006/relationships" name="Assets and Liabilities Measured" sheetId="16" state="visible" r:id="rId16"/>
    <sheet xmlns:r="http://schemas.openxmlformats.org/officeDocument/2006/relationships" name="Long-Term Debt" sheetId="17" state="visible" r:id="rId17"/>
    <sheet xmlns:r="http://schemas.openxmlformats.org/officeDocument/2006/relationships" name="Contingencies" sheetId="18" state="visible" r:id="rId18"/>
    <sheet xmlns:r="http://schemas.openxmlformats.org/officeDocument/2006/relationships" name="Leases" sheetId="19" state="visible" r:id="rId19"/>
    <sheet xmlns:r="http://schemas.openxmlformats.org/officeDocument/2006/relationships" name="Capital Stock" sheetId="20" state="visible" r:id="rId20"/>
    <sheet xmlns:r="http://schemas.openxmlformats.org/officeDocument/2006/relationships" name="Employee Benefit Plans" sheetId="21" state="visible" r:id="rId21"/>
    <sheet xmlns:r="http://schemas.openxmlformats.org/officeDocument/2006/relationships" name="Segment and Geographic Informat" sheetId="22" state="visible" r:id="rId22"/>
    <sheet xmlns:r="http://schemas.openxmlformats.org/officeDocument/2006/relationships" name="Other Comprehensive Loss" sheetId="23" state="visible" r:id="rId23"/>
    <sheet xmlns:r="http://schemas.openxmlformats.org/officeDocument/2006/relationships" name="Accrued Expenses" sheetId="24" state="visible" r:id="rId24"/>
    <sheet xmlns:r="http://schemas.openxmlformats.org/officeDocument/2006/relationships" name="Supplemental Condensed Consolid"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Investments of Insurance Subs_2" sheetId="31" state="visible" r:id="rId31"/>
    <sheet xmlns:r="http://schemas.openxmlformats.org/officeDocument/2006/relationships" name="Financial Instruments (Tables)" sheetId="32" state="visible" r:id="rId32"/>
    <sheet xmlns:r="http://schemas.openxmlformats.org/officeDocument/2006/relationships" name="Assets and Liabilities Measur_2"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Segment and Geographic Inform_2" sheetId="36" state="visible" r:id="rId36"/>
    <sheet xmlns:r="http://schemas.openxmlformats.org/officeDocument/2006/relationships" name="Other Comprehensive Loss (Table" sheetId="37" state="visible" r:id="rId37"/>
    <sheet xmlns:r="http://schemas.openxmlformats.org/officeDocument/2006/relationships" name="Accrued Expenses (Tables)" sheetId="38" state="visible" r:id="rId38"/>
    <sheet xmlns:r="http://schemas.openxmlformats.org/officeDocument/2006/relationships" name="Supplemental Condensed Consol_2" sheetId="39" state="visible" r:id="rId39"/>
    <sheet xmlns:r="http://schemas.openxmlformats.org/officeDocument/2006/relationships" name="Accounting Policies - Additiona" sheetId="40" state="visible" r:id="rId40"/>
    <sheet xmlns:r="http://schemas.openxmlformats.org/officeDocument/2006/relationships" name="Accounting Policies - Schedule " sheetId="41" state="visible" r:id="rId41"/>
    <sheet xmlns:r="http://schemas.openxmlformats.org/officeDocument/2006/relationships" name="Accounting Policies - Schedul_2" sheetId="42" state="visible" r:id="rId42"/>
    <sheet xmlns:r="http://schemas.openxmlformats.org/officeDocument/2006/relationships" name="Share-Based Compensation - Addi" sheetId="43" state="visible" r:id="rId43"/>
    <sheet xmlns:r="http://schemas.openxmlformats.org/officeDocument/2006/relationships" name="Share-Based Compensation - Sche" sheetId="44" state="visible" r:id="rId44"/>
    <sheet xmlns:r="http://schemas.openxmlformats.org/officeDocument/2006/relationships" name="Share-Based Compensation - Sc_2" sheetId="45" state="visible" r:id="rId45"/>
    <sheet xmlns:r="http://schemas.openxmlformats.org/officeDocument/2006/relationships" name="Share-Based Compensation - Sc_3" sheetId="46" state="visible" r:id="rId46"/>
    <sheet xmlns:r="http://schemas.openxmlformats.org/officeDocument/2006/relationships" name="Acquisitions and Dispositions -" sheetId="47" state="visible" r:id="rId47"/>
    <sheet xmlns:r="http://schemas.openxmlformats.org/officeDocument/2006/relationships" name="Income Taxes - Schedule of Prov" sheetId="48" state="visible" r:id="rId48"/>
    <sheet xmlns:r="http://schemas.openxmlformats.org/officeDocument/2006/relationships" name="Income Taxes - Additional Infor" sheetId="49" state="visible" r:id="rId49"/>
    <sheet xmlns:r="http://schemas.openxmlformats.org/officeDocument/2006/relationships" name="Income Taxes - Schedule of Reco" sheetId="50" state="visible" r:id="rId50"/>
    <sheet xmlns:r="http://schemas.openxmlformats.org/officeDocument/2006/relationships" name="Income Taxes - Schedule of Defe" sheetId="51" state="visible" r:id="rId51"/>
    <sheet xmlns:r="http://schemas.openxmlformats.org/officeDocument/2006/relationships" name="Income Taxes - Schedule of Acti" sheetId="52" state="visible" r:id="rId52"/>
    <sheet xmlns:r="http://schemas.openxmlformats.org/officeDocument/2006/relationships" name="Earnings Per Share - Additional" sheetId="53" state="visible" r:id="rId53"/>
    <sheet xmlns:r="http://schemas.openxmlformats.org/officeDocument/2006/relationships" name="Earnings Per Share - Schedule o" sheetId="54" state="visible" r:id="rId54"/>
    <sheet xmlns:r="http://schemas.openxmlformats.org/officeDocument/2006/relationships" name="Investments of Insurance Subs_3" sheetId="55" state="visible" r:id="rId55"/>
    <sheet xmlns:r="http://schemas.openxmlformats.org/officeDocument/2006/relationships" name="Investments of Insurance Subs_4" sheetId="56" state="visible" r:id="rId56"/>
    <sheet xmlns:r="http://schemas.openxmlformats.org/officeDocument/2006/relationships" name="Investments of Insurance Subs_5" sheetId="57" state="visible" r:id="rId57"/>
    <sheet xmlns:r="http://schemas.openxmlformats.org/officeDocument/2006/relationships" name="Financial Instruments - Schedul" sheetId="58" state="visible" r:id="rId58"/>
    <sheet xmlns:r="http://schemas.openxmlformats.org/officeDocument/2006/relationships" name="Financial Instruments - Additio" sheetId="59" state="visible" r:id="rId59"/>
    <sheet xmlns:r="http://schemas.openxmlformats.org/officeDocument/2006/relationships" name="Financial Instruments - Effect " sheetId="60" state="visible" r:id="rId60"/>
    <sheet xmlns:r="http://schemas.openxmlformats.org/officeDocument/2006/relationships" name="Assets and Liabilities Measur_3" sheetId="61" state="visible" r:id="rId61"/>
    <sheet xmlns:r="http://schemas.openxmlformats.org/officeDocument/2006/relationships" name="Assets and Liabilities Measur_4" sheetId="62" state="visible" r:id="rId62"/>
    <sheet xmlns:r="http://schemas.openxmlformats.org/officeDocument/2006/relationships" name="Long-Term Debt - Schedule of Lo" sheetId="63" state="visible" r:id="rId63"/>
    <sheet xmlns:r="http://schemas.openxmlformats.org/officeDocument/2006/relationships" name="Long-Term Debt - Schedule of _2" sheetId="64" state="visible" r:id="rId64"/>
    <sheet xmlns:r="http://schemas.openxmlformats.org/officeDocument/2006/relationships" name="Long-Term Debt - Additional Inf" sheetId="65" state="visible" r:id="rId65"/>
    <sheet xmlns:r="http://schemas.openxmlformats.org/officeDocument/2006/relationships" name="Leases - Schedule of Commitment" sheetId="66" state="visible" r:id="rId66"/>
    <sheet xmlns:r="http://schemas.openxmlformats.org/officeDocument/2006/relationships" name="Capital Stock - Additional Info" sheetId="67" state="visible" r:id="rId67"/>
    <sheet xmlns:r="http://schemas.openxmlformats.org/officeDocument/2006/relationships" name="Employee Benefit Plans - Additi" sheetId="68" state="visible" r:id="rId68"/>
    <sheet xmlns:r="http://schemas.openxmlformats.org/officeDocument/2006/relationships" name="Segment and Geographic Inform_3" sheetId="69" state="visible" r:id="rId69"/>
    <sheet xmlns:r="http://schemas.openxmlformats.org/officeDocument/2006/relationships" name="Segment and Geographic Inform_4" sheetId="70" state="visible" r:id="rId70"/>
    <sheet xmlns:r="http://schemas.openxmlformats.org/officeDocument/2006/relationships" name="Other Comprehensive Loss - Comp" sheetId="71" state="visible" r:id="rId71"/>
    <sheet xmlns:r="http://schemas.openxmlformats.org/officeDocument/2006/relationships" name="Other Comprehensive Loss - Co_2" sheetId="72" state="visible" r:id="rId72"/>
    <sheet xmlns:r="http://schemas.openxmlformats.org/officeDocument/2006/relationships" name="Accrued Expenses - Summary of O" sheetId="73" state="visible" r:id="rId73"/>
    <sheet xmlns:r="http://schemas.openxmlformats.org/officeDocument/2006/relationships" name="Supplemental Condensed Consol_3" sheetId="74" state="visible" r:id="rId74"/>
    <sheet xmlns:r="http://schemas.openxmlformats.org/officeDocument/2006/relationships" name="Supplemental Condensed Consol_4" sheetId="75" state="visible" r:id="rId75"/>
    <sheet xmlns:r="http://schemas.openxmlformats.org/officeDocument/2006/relationships" name="Supplemental Condensed Consol_5" sheetId="76" state="visible" r:id="rId76"/>
    <sheet xmlns:r="http://schemas.openxmlformats.org/officeDocument/2006/relationships" name="Supplemental Condensed Consol_6" sheetId="77" state="visible" r:id="rId77"/>
    <sheet xmlns:r="http://schemas.openxmlformats.org/officeDocument/2006/relationships" name="Supplemental Condensed Consol_7" sheetId="78" state="visible" r:id="rId78"/>
    <sheet xmlns:r="http://schemas.openxmlformats.org/officeDocument/2006/relationships" name="Supplemental Condensed Consol_8" sheetId="79" state="visible" r:id="rId79"/>
    <sheet xmlns:r="http://schemas.openxmlformats.org/officeDocument/2006/relationships" name="Quarterly Consolidated Financia" sheetId="80" state="visible" r:id="rId80"/>
    <sheet xmlns:r="http://schemas.openxmlformats.org/officeDocument/2006/relationships" name="Quarterly Consolidated Financ_2" sheetId="81" state="visible" r:id="rId81"/>
  </sheets>
  <definedNames/>
  <calcPr calcId="124519" fullCalcOnLoad="1"/>
</workbook>
</file>

<file path=xl/sharedStrings.xml><?xml version="1.0" encoding="utf-8"?>
<sst xmlns="http://schemas.openxmlformats.org/spreadsheetml/2006/main" uniqueCount="891">
  <si>
    <t>Document and Entity Information - USD ($) $ in Millions</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HCA</t>
  </si>
  <si>
    <t>Entity Registrant Name</t>
  </si>
  <si>
    <t>HCA Healthcar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Income Statements - USD ($) shares in Thousands, $ in Millions</t>
  </si>
  <si>
    <t>3 Months Ended</t>
  </si>
  <si>
    <t>Sep. 30, 2018</t>
  </si>
  <si>
    <t>Mar. 31, 2018</t>
  </si>
  <si>
    <t>Dec. 31, 2017</t>
  </si>
  <si>
    <t>Sep. 30, 2017</t>
  </si>
  <si>
    <t>Jun. 30, 2017</t>
  </si>
  <si>
    <t>Mar. 31, 2017</t>
  </si>
  <si>
    <t>Dec. 31, 2016</t>
  </si>
  <si>
    <t>Income Statement [Abstract]</t>
  </si>
  <si>
    <t>Revenues</t>
  </si>
  <si>
    <t>Salaries and benefits</t>
  </si>
  <si>
    <t>Supplies</t>
  </si>
  <si>
    <t>Other operating expenses</t>
  </si>
  <si>
    <t>Equity in earnings of affiliates</t>
  </si>
  <si>
    <t>Depreciation and amortization</t>
  </si>
  <si>
    <t>Interest expense</t>
  </si>
  <si>
    <t>Gains on sales of facilities</t>
  </si>
  <si>
    <t>Losses on retirement of debt</t>
  </si>
  <si>
    <t>Legal claim benefits</t>
  </si>
  <si>
    <t>Total expenses including equity in earnings of affiliates</t>
  </si>
  <si>
    <t>Income before income taxes</t>
  </si>
  <si>
    <t>Provision for income taxes</t>
  </si>
  <si>
    <t>Net income</t>
  </si>
  <si>
    <t>Net income attributable to noncontrolling interests</t>
  </si>
  <si>
    <t>Net income attributable to HCA Healthcare, Inc.</t>
  </si>
  <si>
    <t>Per share data:</t>
  </si>
  <si>
    <t>Basic earnings per share</t>
  </si>
  <si>
    <t>Diluted earnings per share</t>
  </si>
  <si>
    <t>Shares used in earnings per share calculations (in millions):</t>
  </si>
  <si>
    <t>Basic</t>
  </si>
  <si>
    <t>Diluted</t>
  </si>
  <si>
    <t>Consolidated Comprehensive Income Statements - USD ($) $ in Millions</t>
  </si>
  <si>
    <t>Statement of Comprehensive Income [Abstract]</t>
  </si>
  <si>
    <t>Other comprehensive income (loss) before taxes:</t>
  </si>
  <si>
    <t>Foreign currency translation</t>
  </si>
  <si>
    <t>Unrealized gains (losses) on available-for-salesecurities</t>
  </si>
  <si>
    <t>Realized gains included in other operating expenses</t>
  </si>
  <si>
    <t>Total unrealized gains (losses) on available-for-sale securities</t>
  </si>
  <si>
    <t>Defined benefit plans</t>
  </si>
  <si>
    <t>Pension costs included in salaries and benefits</t>
  </si>
  <si>
    <t>Total defined benefit plans</t>
  </si>
  <si>
    <t>Change in fair value of derivative financial instruments</t>
  </si>
  <si>
    <t>Interest (benefits) costs included in interest expense</t>
  </si>
  <si>
    <t>Total change in fair value of derivative financial instruments</t>
  </si>
  <si>
    <t>Other comprehensive income (loss) before taxes</t>
  </si>
  <si>
    <t>Income taxes (benefits) related to other comprehensive income items</t>
  </si>
  <si>
    <t>Other comprehensive income (loss)</t>
  </si>
  <si>
    <t>Comprehensive income</t>
  </si>
  <si>
    <t>Comprehensive income attributable to noncontrolling interests</t>
  </si>
  <si>
    <t>Comprehensive income attributable to HCA Healthcare, Inc.</t>
  </si>
  <si>
    <t>Consolidated Balance Sheets - USD ($) $ in Millions</t>
  </si>
  <si>
    <t>Current assets:</t>
  </si>
  <si>
    <t>Cash and cash equivalents</t>
  </si>
  <si>
    <t>Accounts receivable</t>
  </si>
  <si>
    <t>Inventories</t>
  </si>
  <si>
    <t>Other</t>
  </si>
  <si>
    <t>Total current assets</t>
  </si>
  <si>
    <t>Property and equipment, at cost:</t>
  </si>
  <si>
    <t>Land</t>
  </si>
  <si>
    <t>Buildings</t>
  </si>
  <si>
    <t>Equipment</t>
  </si>
  <si>
    <t>Construction in progress</t>
  </si>
  <si>
    <t>Property and equipment, at cost</t>
  </si>
  <si>
    <t>Accumulated depreciation</t>
  </si>
  <si>
    <t>Property and equipment, net</t>
  </si>
  <si>
    <t>Investments of insurance subsidiaries</t>
  </si>
  <si>
    <t>Investments in and advances to affiliates</t>
  </si>
  <si>
    <t>Goodwill and other intangible assets</t>
  </si>
  <si>
    <t>Total assets</t>
  </si>
  <si>
    <t>Current liabilities:</t>
  </si>
  <si>
    <t>Accounts payable</t>
  </si>
  <si>
    <t>Accrued salaries</t>
  </si>
  <si>
    <t>Other accrued expenses</t>
  </si>
  <si>
    <t>Long-term debt due within one year</t>
  </si>
  <si>
    <t>Total current liabilities</t>
  </si>
  <si>
    <t>Long-term debt, less net debt issuance costs of $157 and $164</t>
  </si>
  <si>
    <t>Professional liability risks</t>
  </si>
  <si>
    <t>Income taxes and other liabilities</t>
  </si>
  <si>
    <t>Stockholders' deficit:</t>
  </si>
  <si>
    <t>Common stock $0.01 par; authorized 1,800,000,000 shares; outstanding 342,895,200 shares-2018 and 350,091,600 shares-2017</t>
  </si>
  <si>
    <t>Accumulated other comprehensive loss</t>
  </si>
  <si>
    <t>Retained deficit</t>
  </si>
  <si>
    <t>Stockholders' deficit attributable to HCA Healthcare, Inc.</t>
  </si>
  <si>
    <t>Noncontrolling interests</t>
  </si>
  <si>
    <t>Total stockholders' deficit</t>
  </si>
  <si>
    <t>Total liabilities and stockholders' deficit</t>
  </si>
  <si>
    <t>Consolidated Balance Sheets (Parenthetical) - USD ($) $ in Millions</t>
  </si>
  <si>
    <t>Statement of Financial Position [Abstract]</t>
  </si>
  <si>
    <t>Debt issuance costs</t>
  </si>
  <si>
    <t>Common stock, par value</t>
  </si>
  <si>
    <t>Common stock, shares authorized</t>
  </si>
  <si>
    <t>Common stock, shares outstanding</t>
  </si>
  <si>
    <t>Consolidated Statements of Stockholders' Deficit - USD ($) $ in Millions</t>
  </si>
  <si>
    <t>Total</t>
  </si>
  <si>
    <t>Common Stock [Member]</t>
  </si>
  <si>
    <t>Capital in Excess of Par Value [Member]</t>
  </si>
  <si>
    <t>Accumulated Other Comprehensive Loss [Member]</t>
  </si>
  <si>
    <t>Retained Deficit [Member]</t>
  </si>
  <si>
    <t>Equity Attributable to Noncontrolling Interests [Member]</t>
  </si>
  <si>
    <t>Balances at Dec. 31, 2015</t>
  </si>
  <si>
    <t>Balance, shares at Dec. 31, 2015</t>
  </si>
  <si>
    <t>Comprehensive income (loss)</t>
  </si>
  <si>
    <t>Repurchase of common stock</t>
  </si>
  <si>
    <t>Repurchase of common stock, shares</t>
  </si>
  <si>
    <t>Share-based benefit plans</t>
  </si>
  <si>
    <t>Share-based benefit plans, shares</t>
  </si>
  <si>
    <t>Distributions</t>
  </si>
  <si>
    <t>Balance at Dec. 31, 2016</t>
  </si>
  <si>
    <t>Balance, shares at Dec. 31, 2016</t>
  </si>
  <si>
    <t>Acquisition of entities with noncontrolling interests</t>
  </si>
  <si>
    <t>Balance at Dec. 31, 2017</t>
  </si>
  <si>
    <t>Balance, shares at Dec. 31, 2017</t>
  </si>
  <si>
    <t>Cash dividends declared ($1.40 share)</t>
  </si>
  <si>
    <t>Reclassification of stranded tax effects</t>
  </si>
  <si>
    <t>Balance at Dec. 31, 2018</t>
  </si>
  <si>
    <t>Balance, shares at Dec. 31, 2018</t>
  </si>
  <si>
    <t>Consolidated Statements of Stockholders' Deficit (Parenthetical)</t>
  </si>
  <si>
    <t>Dec. 31, 2018$ / shares</t>
  </si>
  <si>
    <t>Statement of Stockholders' Equity [Abstract]</t>
  </si>
  <si>
    <t>Cash dividends declared, per share</t>
  </si>
  <si>
    <t>Consolidated Statements of Cash Flows - USD ($) $ in Millions</t>
  </si>
  <si>
    <t>Cash flows from operating activities:</t>
  </si>
  <si>
    <t>Increase (decrease) in cash from operating assets and liabilities:</t>
  </si>
  <si>
    <t>Inventories and other assets</t>
  </si>
  <si>
    <t>Accounts payable and accrued expenses</t>
  </si>
  <si>
    <t>Income taxes</t>
  </si>
  <si>
    <t>Amortization of debt issuance costs</t>
  </si>
  <si>
    <t>Share-based compensation</t>
  </si>
  <si>
    <t>Net cash provided by (used in) operating activities</t>
  </si>
  <si>
    <t>Cash flows from investing activities:</t>
  </si>
  <si>
    <t>Purchase of property and equipment</t>
  </si>
  <si>
    <t>Acquisition of hospitals and health care entities</t>
  </si>
  <si>
    <t>Disposal of hospitals and health care entities</t>
  </si>
  <si>
    <t>Change in investments</t>
  </si>
  <si>
    <t>Net cash used in investing activities</t>
  </si>
  <si>
    <t>Cash flows from financing activities:</t>
  </si>
  <si>
    <t>Issuances of long-term debt</t>
  </si>
  <si>
    <t>Net change in revolving bank credit facilities</t>
  </si>
  <si>
    <t>Repayment of long-term debt</t>
  </si>
  <si>
    <t>Distributions to noncontrolling interests</t>
  </si>
  <si>
    <t>Payment of debt issuance costs</t>
  </si>
  <si>
    <t>Payment of cash dividends</t>
  </si>
  <si>
    <t>Repurchases of common stock</t>
  </si>
  <si>
    <t>Net cash (used in) provided by financing activities</t>
  </si>
  <si>
    <t>Effect on exchange rate changes in cash and cash equivalents</t>
  </si>
  <si>
    <t>Change in cash and cash equivalents</t>
  </si>
  <si>
    <t>Cash and cash equivalents at beginning of period</t>
  </si>
  <si>
    <t>Cash and cash equivalents at end of period</t>
  </si>
  <si>
    <t>Interest payments</t>
  </si>
  <si>
    <t>Income tax payments, net</t>
  </si>
  <si>
    <t>Accounting Policies</t>
  </si>
  <si>
    <t>Accounting Policies [Abstract]</t>
  </si>
  <si>
    <t>NOTE 1 — ACCOUNTING POLICIES Reporting Entity HCA Healthcare, Inc. is a holding company whose
affiliates own and operate hospitals and related health care
entities. The term “affiliates” includes direct and
indirect subsidiaries of HCA Healthcare, Inc. and partnerships and
joint ventures in which such subsidiaries are partners. At
December 31, 2018, these affiliates owned and operated 179
hospitals, 123 freestanding surgery centers and provided extensive
outpatient and ancillary services. HCA Healthcare, Inc.’s
facilities are located in 20 states and England. The terms
“Company,” “HCA,” “we,”
“our” or “us,” as used herein and unless
otherwise stated or indicated by context, refer to HCA Healthcare,
Inc. and its affiliates. The terms “facilities” or
“hospitals” refer to entities owned and operated by
affiliates of HCA and the term “employees” refers to
employees of affiliates of HCA. Basis of Presentation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all
subsidiaries and entities controlled by HCA. We generally define
“control” as ownership of a majority of the voting
interest of an entity. The consolidated financial statements
include entities in which we absorb a majority of the
entity’s expected losses, receive a majority of the
entity’s expected residual returns, or both, as a result of
ownership, contractual or other financial interests in the entity.
The accounts of acquired entities are included in our consolidated
financial statements for periods subsequent to our acquisition of
controlling interests. Significant intercompany transactions have
been eliminated. Investments in entities we do not control, but in
which we have a substantial ownership interest and can exercise
significant influence, are accounted for using the equity
method. The majority of our expenses are “cost of
revenue” items. Costs that could be classified as general and
administrative include our corporate office costs, which were
$344 million, $340 million and $343 million for the
years ended December 31, 2018, 2017 and 2016,
respectively.
Revenues In May 2014, the Financial Accounting Standards
Board (“FASB”) issued a new standard related to revenue
recognition. We adopted the new standard effective January 1,
2018, using the full retrospective method. The adoption of the new
standard did not have an impact on our recognition of net revenues
for any periods prior to adoption. The most significant impact of
adopting the new standard is to the presentation of our
consolidated income statements, where we no longer present the
“Provision for doubtful accounts” as a separate line
item and our “Revenues” are presented net of estimated
implicit price concession revenue deductions. We also have
eliminated the related presentation of “allowances for
doubtful accounts” on our consolidated balance sheets as a
result of the adoption of the new standar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Years Ended December 31,
2018
Ratio 2017
Ratio 2016
Ratio
Medicare $ 9,831 21.1 % $ 9,285 21.3 % $ 8,719 21.0 %
Managed Medicare 5,497 11.8 4,680 10.7 4,278 10.3
Medicaid 1,358 2.9 1,316 3.0 1,278 3.1
Managed Medicaid 2,403 5.1 2,165 5.0 2,317 5.6
Managed care and other insurers 24,467 52.4 23,342 53.5 22,287 53.7
International (managed care and insurers) 1,156 2.5 1,097 2.5 1,195 2.9
Other 1,965 4.2 1,729 4.0 1,416 3.4
Revenues $ 46,677 100.0 % $ 43,614 100.0 % $ 41,490 100.0 %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 adjustments to
estimated Medicare and Medicaid reimbursement amounts and
disproportionate-share funds related primarily to cost reports
filed during the respective year resulted in net increases to
revenues of $29 million, $41 million and $31 million
in 2018, 2017 and 2016, respectively. The adjustments to estimated
reimbursement amounts related primarily to cost reports filed
during previous years resulted in net increases to revenues of
$51 million, $56 million and $90 million in 2018,
2017 and 2016, respectively.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Prior to November 2017, patients treated at hospitals
for non-elective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off data. We believe our quarterly updates to the estimated
implicit price concession amounts at each of our hospital
facilities provide reasonable estimates of our revenues and
valuations of our accounts receivable. These routine, quarterly
changes in estimates have not resulted in material adjustments to
the valuations of our accounts receivable
or period-to-period
To quantify the total impact of the trends related
to uninsured accounts, we believe it is beneficial to view total
uncompensated care, which is comprised of charity care, uninsured
discounts and implicit price concessions. A summary of the
estimated cost of total uncompensated care for the years ended
December 31, follows (dollars in millions):
2018 2017 2016
Patient care costs (salaries and benefits, supplies, other
operating expenses and depreciation and amortization) $ 40,035 $ 37,557 $ 35,304
Cost-to-charges 12.4 % 12.9 % 13.5 %
Total uncompensated care $ 26,757 $ 23,420 $ 20,455
Multiply by the cost-to-charges 12.4 % 12.9 % 13.5 %
Estimated cost of total uncompensated care $ 3,318 $ 3,021 $ 2,761
Total uncompensated care as a percentage of the sum
of revenues and total uncompensated care was 36.4% for 2018, 34.9%
for 2017 and 33.0% for 2016. The total uncompensated care amounts
include charity care of $8.611 billion, $4.861 billion
and $4.151 billion, and the related estimated costs of charity
care were $1.068 billion, $627 million and
$560 million for the years ended December 31, 2018, 2017
and 2016, respectively.
Recent Pronouncements In February 2016, the FASB issued Accounting
Standards Update 2016-02, Leases 2016-02”), 2016-02 2016-02 right-of-use right-of-use 2016-02 In February 2018, the FASB issued Accounting
Standards Update 2018-02, Reclassification
of Certain Tax Effects from Accumulated Other Comprehensive
Income 2018-02”). 2018-02
Cash and Cash Equivalents Cash and cash equivalents include highly liquid
investments with a maturity of three months or less when purchased.
Our insurance subsidiaries’ cash equivalent investments in
excess of the amounts required to pay estimated professional
liability claims during the next twelve months are not included in
cash and cash equivalents as these funds are not available for
general corporate purposes. Carrying values of cash and cash
equivalents approximate fair value due to the short-term nature of
these instruments. Our cash management system provides for daily
investment of available balances and the funding of outstanding
checks when presented for payment. Outstanding, but unpresented,
checks totaling $449 million and $480 million at
December 31, 2018 and 2017, respectively, have been included
in “accounts payable” in the consolidated balance
sheets. Upon presentation for payment, these checks are funded
through available cash balances or our credit facility.
Accounts Receivable We receive payments for services rendered from
federal and state agencies (under the Medicare and Medicaid
programs), managed care health plans, commercial insurance
companies, employers and patients. We recognize that revenues and
receivables from government agencies are significant to our
operations, but do not believe there are significant credit risks
associated with these government agencies. We do not believe there
are any other significant concentrations of revenues from any
particular payer that would subject us to any significant credit
risks in the collection of our accounts receivable. Days revenues
in accounts receivable were 51 days, 52 days and 50 days at
December 31, 2018, 2017 and 2016, respectively. Changes in
general economic conditions, patient accounting service center
operations, payer mix, or federal or state governmental health care
coverage could affect our collection of accounts receivable, cash
flows and results of operations.
Inventories Inventories are stated at the lower of
cost (first-in, first-out)
Property and Equipment Depreciation expense, computed using the
straight-line method, was $2.262 billion in 2018,
$2.111 billion in 2017 and $1.946 billion in 2016.
Buildings and improvements are depreciated over estimated useful
lives ranging generally from 10 to 40 years. Estimated useful lives
of equipment vary generally from four to 10 years. When events, circumstances or operating results
indicate the carrying values of certain long-lived assets expected
to be held and used might be impaired, we prepare projections of
the undiscounted future cash flows expected to result from the use
of the assets and their eventual disposition. If the projections
indicate the recorded amounts are not expected to be recoverable,
such amounts are reduced to estimated fair value. Fair value may be
estimated based upon internal evaluations that include quantitative
analyses of revenues and cash flows, reviews of recent sales of
similar assets and independent appraisals. Long-lived assets to be disposed of are reported at
the lower of their carrying amounts or fair value less costs to
sell or close. The estimates of fair value are usually based upon
recent sales of similar assets and market responses based upon
discussions with and offers received from potential buyers.
Investments of Insurance Subsidiaries At December 31, 2018 and 2017, the investments
of our 100% owned insurance subsidiaries were classified
as “available-for-sale” Investments—Debt
Securities
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Reporting units are one level
below the business segment level, and our impairment testing is
performed at the operating division level. We compare the fair
value of the reporting unit assets to the carrying amount, on at
least an annual basis, to determine if there is potential
impairment. If the fair value of the reporting unit assets is less
than their carrying value, an impairment loss is recognized. Fair
value is estimated based upon internal evaluations of each
reporting unit that include quantitative analyses of market
multiples, revenues and cash flows and reviews of recent sales of
similar facilities. No goodwill impairments were recognized during
2018, 2017 or 2016. During 2018, goodwill increased by
$636 million related to acquisitions and declined by
$60 million related to foreign currency translation and other
adjustments. During 2017, goodwill increased by $693 million
related to acquisitions and by $12 million related to foreign
currency translation and other adjustments. During 2018, identifiable intangible assets
declined by $17 million due to amortization, foreign currency
translation and other adjustments. During 2017, identifiable
intangible assets declined by $15 million due to amortization,
foreign currency translation and other adjustments. Identifiable
intangible assets are amortized over estimated lives ranging
generally from three to 10 years. The gross carrying amount of
identifiable intangible assets at both December 31, 2018 and
2017 was $184 million and accumulated amortization was
$111 million and $94 million, respectively. The gross
carrying amount of indefinite-lived identifiable intangible assets
at both December 31, 2018 and 2017 was $269 million.
Indefinite-lived identifiable intangible assets are not amortized
but are subject to annual impairment tests, and impairment reviews
are performed whenever circumstances indicate a possible impairment
may exist.
Debt Issuance Costs Debt issuance costs are amortized based upon the
terms of the respective debt obligations. The gross carrying amount
of debt issuance costs at December 31, 2018 and 2017 was
$360 million and $353 million, respectively, and
accumulated amortization was $203 million and
$189 million, respectively. Amortization of debt issuance
costs is included in interest expense and was $31 million,
$31 million and $34 million for 2018, 2017 and 2016,
respectively.
Professional Liability Claims Reserves for professional liability risks were
$1.741 billion and $1.627 billion at December 31,
2018 and 2017, respectively. The current portion of the reserves,
$466 million and $429 million at December 31, 2018
and 2017, respectively, is included in “other accrued
expenses” in the consolidated balance sheets. Provisions for
losses related to professional liability risks were
$447 million, $466 million and $430 million for
2018, 2017 and 2016, respectively, and are included in “other
operating expenses” in our consolidated income statements.
Provisions for losses related to professional liability risks are
based upon actuarially determined estimates. During 2018, we
recorded a reduction to the provision for professional liability
risks of $70 million due to the receipt of updated actuarial
information. Loss and loss expense reserves represent the estimated
ultimate net cost of all reported and unreported losses incurred
through the respective consolidated balance sheet dates. The
reserves for unpaid losses and loss expenses are estimated using
individual case-basis valuations and actuarial analyses. Those
estimates are subject to the effects of trends in loss severity and
frequency. The estimates are continually reviewed and adjustments
are recorded as experience develops or new information becomes
known. Adjustments to the estimated reserve amounts are included in
current operating results. The reserves for professional liability
risks cover approximately 2,200 and 2,500 individual claims at
December 31, 2018 and 2017, respectively, and estimates for
unreported potential claims. The time period required to resolve
these claims can vary depending upon the jurisdiction and whether
the claim is settled or litigated. During 2018 and 2017,
$358 million and $357 million, respectively, of net
payments were made for professional and general liability claims.
The estimation of the timing of payments beyond a year can vary
significantly. Although considerable variability is inherent in
professional liability reserve estimates, we believe the reserves
for losses and loss expenses are adequate; however, there can be no
assurance the ultimate liability will not exceed our estimates. A portion of our professional liability risks is
insured through a 100% owned insurance subsidiary. Subject, in most
cases, to a $15 million per occurrence self-insured retention,
our facilities are insured by our 100% owned insurance subsidiary
for losses up to $50 million per occurrence. The insurance
subsidiary has obtained reinsurance for professional liability
risks generally above a retention level of $25 million per
occurrence. We also maintain professional liability insurance with
unrelated commercial carriers for losses in excess of amounts
insured by our insurance subsidiary. The obligations covered by reinsurance and excess
insurance contracts are included in the reserves for professional
liability risks, as we remain liable to the extent the reinsurers
and excess insurance carriers do not meet their obligations under
the reinsurance and excess insurance contracts. The amounts
receivable under the reinsurance contracts include $40 million
and $19 million at December 31, 2018 and 2017,
respectively, recorded in “other assets,” and
$10 million and $5 million at December 31, 2018 and
2017, respectively, recorded in “other current
assets.”
Financial Instruments Derivative financial instruments are employed to
manage interest rate risks, and are not used for trading or
speculative purposes. We recognize our interest rate swap
derivative instruments in the consolidated balance sheets at fair
value. Changes in the fair value of derivatives are recognized
periodically in stockholders’ equity, as a component of other
comprehensive income (loss), provided the derivative financial
instrument qualifies for hedge accounting. Gains and losses on
derivatives designated as cash flow hedges, to the extent they are
effective, are recorded in other comprehensive income (loss), and
subsequently reclassified to earnings to offset the impact of the
forecasted transactions when they occur. In the event the
forecasted transaction to which a cash flow hedge relates is no
longer likely, the amount in other comprehensive income (loss) is
recognized in earnings and generally the derivative is
terminated. The net interest paid or received on interest rate
swaps is recognized as adjustments to interest expense. Gains and
losses resulting from the early termination of interest rate swap
agreements are deferred and amortized as adjustments to interest
expense over the remaining term of the debt originally associated
with the terminated swap.
Noncontrolling Interests in Consolidated Entities The consolidated financial statements include all
assets, liabilities, revenues and expenses of less than 100% owned
entities that we control. Accordingly, we have recorded
noncontrolling interests in the earnings and equity of such
entities.
Reclassifications Certain prior year amounts have been reclassified
to conform to the 2018 presentation.</t>
  </si>
  <si>
    <t>Share-Based Compensation</t>
  </si>
  <si>
    <t>Disclosure of Compensation Related Costs, Share-based Payments [Abstract]</t>
  </si>
  <si>
    <t>NOTE 2 — SHARE-BASED COMPENSATION
Stock Incentive Plan Our stock incentive plan is designed to promote the
long term financial interests and growth of the Company by
attracting and retaining management and other personnel, motivating
them to achieve long range goals and aligning their interests with
those of our stockholders through opportunities for increased
stock, or stock-based, ownership in the Company. The stock options,
stock appreciation rights (“SARs”) and restricted share
units (“RSUs”) granted vest solely based upon continued
employment over a specific period of time, and the performance
share units (“PSUs”) vest based upon both continued
employment over a specific period of time and the achievement of
predetermined financial targets over time. At December 31,
2018, there were 21,162 thousand shares available for future
grants under the stock incentive plan.
Employee Stock Purchase Plan Our employee stock purchase plan
(“ESPP”) provides our participating employees an
opportunity to obtain shares of our common stock at a discount
(through payroll deductions over three-month periods). At
December 31, 2018, 7,827 thousand shares of common stock
were reserved for issuance under the ESPP provisions. During 2018
and 2017, the Company recognized $10 million and
$9 million, respectively, of compensation expense related to
the ESPP.
Stock Option, SAR, RSU and PSU Activity The fair value of each stock option and SAR award
is estimated on the grant date, using valuation models and the
weighted average assumptions indicated in the following table.
Awards under our stock incentive plan generally vest based on
continued employment (“Time Stock Options and SARs” and
“Time RSUs”) and based upon continued employment and
the achievement of certain financial targets (“Performance
Stock Options and SARs”, “Performance RSUs” and
“PSUs”). PSUs have a three-year cumulative earnings per
share target, and the number of PSUs earned can vary from zero (for
actual performance of less than 80% of target) to two times the
original PSU grant (for actual performance of 120% or more of
target). Each grant is valued as a single award with an expected
term equal to the average expected term of the component vesting
tranches. We use historical exercise behavior data and other
factors to estimate the expected term of the options and SARs. The
expected term of the share-based award is limited by the
contractual term, and employee post-vesting termination behavior is
incorporated in the historical exercise behavior data. Compensation cost is recognized on the
straight-line attribution method. The straight-line attribution
method requires that total compensation expense recognized must at
least equal the vested portion of the grant-date fair value. The
expected volatility is derived using historical stock price
information for our common stock and the volatility implied by the
trading of options to purchase our stock on open-market exchanges.
The risk-free interest rate is the approximate yield on United
States Treasury Strips having a life equal to the expected
share-based award life on the date of grant. The expected life is
an estimate of the number of years a share-based award will be held
before it is exercised. The expected dividend yield is estimated
based on the assumption that the dividend yield at date of grant
will be maintained over the expected life of the grant.
2018 2017 2016
Risk-free interest rate 2.62 % 2.13 % 1.70 %
Expected volatility 29 % 31 % 36 %
Expected life, in years 6.15 6.17 6.25
Expected dividend yield 1.37 %
—
—
Information regarding Time Stock Options and SARs
and Performance Stock Options and SARs activity during 2018, 2017
and 2016 is summarized below (share amounts in thousands):
Time Performance Total Weighted Weighted Aggregate
Options and SARs outstanding, December 31, 2015 12,165 10,427 22,592 $ 27.73
Granted 1,601
— 1,601 69.96
Exercised (2,521 ) (4,171 ) (6,692 ) 15.85
Cancelled (309 ) (126 ) (435 ) 55.17
Options and SARs outstanding, December 31, 2016 10,936 6,130 17,066 35.65
Granted 1,879
— 1,879 81.83
Exercised (1,549 ) (1,366 ) (2,915 ) 21.49
Cancelled (110 ) (178 ) (288 ) 52.92
Options and SARs outstanding, December 31, 2017 11,156 4,586 15,742 43.47
Granted 2,342
— 2,342 101.96
Exercised (3,917 ) (1,774 ) (5,691 ) 27.86
Cancelled (221 ) (145 ) (366 ) 68.43
Options and SARs outstanding, December 31, 2018 9,360 2,667 12,027 $ 61.49 6.1 years $ 758
Options and SARs exercisable, December 31, 2018 4,720 2,667 7,387 $ 44.17 4.7 years $ 593 The weighted average fair values of stock options
and SARs granted during 2018, 2017 and 2016 were $28.90, $28.47 and
$26.60 per share, respectively. The total intrinsic value of stock
options and SARs exercised during 2018, 2017 and 2016 was
$456 million, $177 million and $398 million, respectively. The
total fair value of RSUs and PSUs that vested during 2018, 2017 and
2016 was $413 million, $188 million and $216 million, respectively.
As of December 31, 2018, the unrecognized compensation cost
related to nonvested stock options and SARs was
$89 million.
Information regarding Time RSUs, Performance RSUs
and PSUs activity during 2018, 2017 and 2016 is summarized below
(share amounts in thousands):
Time RSUs Performance PSUs Total RSUs Weighted
RSUs and PSUs outstanding, December 31, 2015 5,302 1,740 1,371 8,413 $ 51.15
Granted 1,450
— 1,178 2,628 69.95
Vested (2,242 ) (870 )
— (3,112 ) 41.71
Cancelled (399 ) (80 ) (163 ) (642 ) 59.66
RSUs and PSUs outstanding, December 31, 2016 4,111 790 2,386 7,287 61.21
Granted 1,484
— 1,304 2,788 81.90
Vested (1,824 ) (430 )
— (2,254 ) 51.20
Cancelled (306 ) (133 ) (128 ) (567 ) 64.06
RSUs and PSUs outstanding, December 31, 2017 3,465 227 3,562 7,254 72.05
Granted 1,464
— 1,261 2,725 101.85
Performance adjustment
—
— 1,250 1,250 69.27
Vested (1,487 ) (136 ) (2,500 ) (4,123 ) 67.33
Cancelled (319 ) (91 ) (151 ) (561 ) 78.82
RSUs and PSUs outstanding, December 31, 2018 3,123
— 3,422 6,545 $ 86.32
As of December 31, 2018, the unrecognized
compensation cost related to RSUs and PSUs was
$304 million.</t>
  </si>
  <si>
    <t>Acquisitions and Dispositions</t>
  </si>
  <si>
    <t>Business Combinations [Abstract]</t>
  </si>
  <si>
    <t>NOTE 3 — ACQUISITIONS AND DISPOSITIONS During 2018, we paid $792 million to acquire
two hospital facilities and $461 million to acquire
nonhospital health care entities. During 2017, we paid
$1.000 billion to acquire eight hospital facilities and
$212 million to acquire nonhospital health care entities.
During 2016, we paid $343 million to acquire three hospital
facilities and $233 million to acquire nonhospital health care
entities. Purchase price amounts have been allocated to the related
assets acquired and liabilities assumed based upon their respective
fair values. The purchase price paid in excess of the fair value of
identifiable net assets of these acquired entities aggregated
$636 million, $693 million and $41 million in 2018,
2017 and 2016, respectively. The consolidated financial statements
include the accounts and operations of the acquired entities
subsequent to the respective acquisition dates. The pro forma
effects of these acquired entities on our results of operations for
periods prior to the respective acquisition dates were not
significant. During 2018, we received proceeds of
$758 million and recognized a net pretax gain of
$353 million ($265 million after tax) related to the sale
of two hospital facilities from our American Group (Oklahoma
market). During 2018, we also received proceeds of $50 million
and recognized a net pretax gain of $75 million
($59 million after tax) related to sales of real estate and
other investments. During 2017, we received proceeds of
$25 million and recognized a net pretax gain of
$8 million ($5 million after tax) related to sales of
real estate and other investments. During 2016, we received
proceeds of $26 million and recognized a net pretax gain of
$23 million ($19 million after tax) related to sales of
real estate and other investments.</t>
  </si>
  <si>
    <t>Income Taxes</t>
  </si>
  <si>
    <t>Income Tax Disclosure [Abstract]</t>
  </si>
  <si>
    <t>NOTE 4 — INCOME TAXES The provision for income taxes consists of the
following (dollars in millions):
2018 2017 2016
Current:
Federal $ 759 $ 1,067 $ 1,129
State 149 120 125
Foreign 23 19 37
Deferred:
Federal 9 423 75
State 13 3 (5 )
Foreign (7 ) 6 17
$ 946 $ 1,638 $ 1,378
The 2017 Tax Cuts and Jobs Act (“Tax
Act”) significantly revised U.S. corporate income taxes,
including lowering the statutory corporate tax rate from 35% to 21%
beginning in 2018, imposing a mandatory one-time transition tax on
undistributed foreign earnings and creating a new U.S. minimum tax
on earnings of foreign subsidiaries. Our provision for income taxes
for the year ended December 31, 2018 included tax benefits of
$613 million (including $67 million related to the
remeasurement of certain deferred tax assets and liabilities)
related to the reduction in our effective tax rate under the Tax
Act. We completed our analysis of the impact of the Tax Act during
the fourth quarter of 2018, reducing our provision for income taxes
for the year ended December 31, 2018 by $67 million related to a
remeasurement of certain deferred tax assets and liabilities for
which we were unable to make reasonable estimates in 2017. For the
year ended, December 31, 2017, a provisional amount of $301
million related to the remeasurement of our deferred tax assets and
liabilities for which we were then able to make reasonable
estimates was recorded as a component of our provision for income
taxes. During 2017 we also reclassified a provisional amount of
$127 million from our deferred tax liabilities for the one-time
transition tax, based on our estimated undistributed post-1986
foreign earnings and profits. Because we had previously recorded
U.S. taxes on these earnings, the transition tax liability, which
is payable over an 8-year Legislation or any additional guidance issued by
federal and state taxing authorities or other standard-setting
bodies related to the Tax Act may require us to make further
adjustments to federal, state, and foreign tax assets and
liabilities recorded as of December 31, 2018 and could materially
impact our provision for income taxes and effective tax rate in the
periods in which they are made. During 2018, we recorded a reduction to our
provision for income taxes of $28 million for tax credits related
to certain 2017 hurricane-related expenses. Our provision for
income taxes for the years ended December 31, 2018, 2017 and
2016 included tax benefits of $124 million, $82 million and
$162 million, respectively, related to the settlement of
employee equity awards. During 2016, the IRS completed its
examination of our 2011 and 2012 tax years, resolving all
outstanding federal tax issues. We reduced our provision for income
taxes for the year ended December 31, 2016 by
$51 million, including interest (net of tax), as a result of
this resolution. Our foreign pretax income was $86 million,
$91 million and $149 million for the years ended
December 31, 2018, 2017 and 2016, respectively.
A reconciliation of the federal statutory rate to
the effective income tax rate follows:
2018 2017 2016
Federal statutory rate 21.0 % 35.0 % 35.0 %
State income taxes, net of federal tax benefit 2.9 2.2 2.1
Change in liability for uncertain tax positions (0.1 )
— (1.0 )
Tax benefit from settlements of employee equity awards (2.4 ) (2.0 ) (3.6 )
Impact of Tax Act on deferred tax balances (1.6 ) 7.8
—
Other items, net 0.2 (0.5 ) (0.2 )
Effective income tax rate on income attributable to HCA Healthcare,
Inc. 20.0 42.5 32.3
Income attributable to noncontrolling interests from consolidated
partnerships (2.3 ) (5.1 ) (3.6 )
Effective income tax rate on income before income taxes 17.7 % 37.4 % 28.7 %
A summary of the items comprising the deferred tax
assets and liabilities at December 31 follows (dollars in
millions):
2018 2017
Assets Liabilities Assets Liabilities
Depreciation and fixed asset basis differences $
— $ 340 $
— $ 260
Allowances for professional liability and other risks 355
— 345
—
Accounts receivable 274
— 243
—
Compensation 256
— 263
—
Other 424 491 420 501
$ 1,309 $ 831 $ 1,271 $ 761
At December 31, 2018, federal and state net
operating loss carryforwards (expiring in years 2021 through 2037)
available to offset future taxable income approximated
$71 million and $94 million, respectively. Utilization of
net operating loss carryforwards in any one year may be
limited. The following table summarizes the activity related
to our unrecognized tax benefits (dollars in millions):
2018 2017
Balance at January 1 $ 399 $ 377
Additions based on tax positions related to the current year 22 40
Additions for tax positions of prior years 10 11
Reductions for tax positions of prior years (14 ) (13 )
Settlements (2 )
—
Lapse of applicable statutes of limitations (25 ) (16 )
Balance at December 31 $ 390 $ 399
Our liability for unrecognized tax benefits was
$435 million, including accrued interest of $48 million
and excluding $3 million that was recorded as reductions of
the related deferred tax assets, as of December 31, 2018
($439 million, $44 million and $4 million,
respectively, as of December 31, 2017). Unrecognized tax
benefits of $137 million ($145 million as of
December 31, 2017) would affect the effective rate, if
recognized.
We are subject to examination by the IRS for tax
years after 2014 as well as by state and foreign taxing
authorities. Depending on the resolution of any federal, state and
foreign tax disputes, the completion of examinations by federal,
state or foreign taxing authorities, or the expiration of statutes
of limitation for specific taxing jurisdictions, we believe it is
reasonably possible that our liability for unrecognized tax
benefits may significantly increase or decrease within the next 12
months. However, we are currently unable to estimate the range of
any possible change.</t>
  </si>
  <si>
    <t>Earnings Per Share</t>
  </si>
  <si>
    <t>Earnings Per Share [Abstract]</t>
  </si>
  <si>
    <t xml:space="preserve">NOTE 5 — EARNINGS PER SHARE We compute basic earnings per share using the
weighted average number of common shares outstanding. We compute
diluted earnings per share using the weighted average number of
common shares outstanding plus the dilutive effect of outstanding
stock options, SARs, RSUs and PSUs, computed using the treasury
stock method. During 2018, 2017 and 2016, we repurchased
14.070 million shares, 25.092 million shares and
36.325 million shares, respectively, of our common stock. The
following table sets forth the computations of basic and diluted
earnings per share for the years ended December 31, 2018, 2017
and 2016 (dollars and shares in millions, except per share
amounts):
2018 2017 2016
Net income attributable to HCA Healthcare, Inc. $ 3,787 $ 2,216 $ 2,890
Weighted average common shares outstanding 347.297 362.305 383.591
Effect of dilutive incremental shares 8.006 9.916 12.260
Shares used for diluted earnings per share 355.303 372.221 395.851
Earnings per share:
Basic earnings per share $ 10.90 $ 6.12 $ 7.53
Diluted earnings per share $ 10.66 $ 5.95 $ 7.30 </t>
  </si>
  <si>
    <t>Investments of Insurance Subsidiaries</t>
  </si>
  <si>
    <t>Investments, Debt and Equity Securities [Abstract]</t>
  </si>
  <si>
    <t>NOTE 6 — INVESTMENTS OF INSURANCE SUBSIDIARIES A summary of the insurance subsidiaries’
investments at December 31 follows (dollars in millions):
2018
Amortized Unrealized Fair
Gains Losses
Debt securities $ 338 $ 5 $ (2 ) $ 341
Money market funds and other 68
—
— 68
$ 406 $ 5 $ (2 ) 409
Amounts classified as current assets (47 )
Investment carrying value $ 362
2017
Amortized Unrealized Fair
Gains Losses
Debt securities $ 361 $ 10 $
— $ 371
Money market funds and other 101
—
— 101
$ 462 $ 10 $
— 472
Amounts classified as current assets (54 )
Investment carrying value $ 418
At December 31, 2018 and 2017, the investments
of our insurance subsidiaries were classified as “available-for-sale.” Scheduled maturities of investments in debt
securities at December 31, 2018 were as follows (dollars in
millions):
Amortized Fair
Due in one year or less $ 3 $ 3
Due after one year through five years 64 65
Due after five years through ten years 201 203
Due after ten years 70 70
$ 338 $ 341
The average expected maturity of the investments in
debt securities at December 31, 2018 was 6.2 years, compared
to the average scheduled maturity of 10.5 years. Expected and
scheduled maturities may differ because the issuers of certain
securities have the right to call, prepay or otherwise redeem such
obligations prior to their scheduled maturity date.</t>
  </si>
  <si>
    <t>Financial Instruments</t>
  </si>
  <si>
    <t>Derivative Instruments and Hedging Activities Disclosure [Abstract]</t>
  </si>
  <si>
    <t xml:space="preserve">NOTE 7 — FINANCIAL INSTRUMENTS
Interest Rate Swap Agreements 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
The following table sets forth our interest rate
swap agreements, which have been designated as cash flow hedges, at
December 31, 2018 (dollars in millions):
Notional Maturity Date Fair
Pay-fixed $ 2,000 December 2021 $ 55
Pay-fixed 500 December 2022 8 During the next 12 months, we estimate
$24 million will be reclassified from other comprehensive
income (“OCI”) and will reduce interest expense.
Derivatives — Results of Operations The following table presents the effect of our
interest rate swaps on our results of operations for the year ended
December 31, 2018 (dollars in millions):
Derivatives in Cash Flow Hedging Amount of Gain Location of Gain Amount of Gain
Interest rate swaps $ 18 Interest expense $ 10 </t>
  </si>
  <si>
    <t>Assets and Liabilities Measured at Fair Value</t>
  </si>
  <si>
    <t>Fair Value Disclosures [Abstract]</t>
  </si>
  <si>
    <t>NOTE 8 — ASSETS AND LIABILITIES MEASURED AT FAIR
VALUE 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Certain types of cash
traded instruments are classified within Level 3 of the fair
value hierarchy because they trade infrequently and therefore have
little or no price transparency. The valuation of these securities
involves the consideration of market factors and management’s
judgment.
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 We determined the
credit valuation adjustments were not significant to the overall
valuation of our derivatives at December 31, 2018 and
2017. The following tables summarize our assets and
liabilities measured at fair value on a recurring basis as of
December 31, 2018 and 2017, aggregated by the level in the
fair value hierarchy within which those measurements fall (dollars
in millions):
December 31, 2018
Fair Value
Fair Value Measurements Using
Quoted Prices in Significant Other Significant
Assets:
Investments of insurance subsidiaries:
Debt securities $ 341 $
— $ 341 $
—
Money market funds and other 68 68
—
—
Investments of insurance subsidiaries 409 68 341
—
Less amounts classified as current assets (47 ) (47 )
—
—
$ 362 $ 21 $ 341 $
—
Interest rate swaps (Other) $ 63 $
— $ 63 $
—
December 31, 2017
Fair Value
Fair Value Measurements Using
Quoted Prices in Significant Other Significant
Assets:
Investments of insurance subsidiaries:
Debt securities $ 371 $
— $ 371 $
—
Money market funds and other 101 101
—
—
Investments of insurance subsidiaries 472 101 371
—
Less amounts classified as current assets (54 ) (54 )
—
—
$ 418 $ 47 $ 371 $
—
Interest rate swaps (Other) $ 50 $
— $ 50 $
— The estimated fair value of our long-term debt was
$32.887 billion and $34.689 billion at December 31,
2018 and 2017, respectively, compared to carrying amounts,
excluding net debt issuance costs, aggregating $32.978 billion
and $33.222 billion, respectively. The estimates of fair value
are generally based upon the quoted market prices or quoted market
prices for similar issues of long-term debt with the same
maturities.</t>
  </si>
  <si>
    <t>Long-Term Debt</t>
  </si>
  <si>
    <t>Debt Disclosure [Abstract]</t>
  </si>
  <si>
    <t>NOTE 9 — LONG-TERM DEBT A summary of long-term debt at December 31,
including related interest rates at December 31, 2018, follows
(dollars in millions):
2018 2017
Senior secured asset-based revolving credit facility (effective
interest rate of 4.0%) $ 3,040 $ 3,680
Senior secured revolving credit facility
—
—
Senior secured term loan facilities (effective interest rate of
3.7%) 3,801 3,891
Senior secured notes (effective interest rate of 5.6%) 13,800 15,300
Other senior secured debt (effective interest rate of 5.6%) 585 599
Senior secured debt 21,226 23,470
Senior unsecured notes (effective interest rate of 6.3%) 11,752 9,752
Net debt issuance costs (157 ) (164 )
Total debt (average life of 6.4 years, rates averaging 5.5%) 32,821 33,058
Less amounts due within one year 788 200
$ 32,033 $ 32,858
During August 2018, we issued $2.000 billion
aggregate principal amount of senior notes comprised of
$1.000 billion aggregate principal amount of 5.375% notes due
2026 and $1.000 billion aggregate principal amount of 5.625%
notes due 2028. We used the net proceeds for general corporate
purposes, including funding the purchase of a hospital, and the
redemption of all $1.500 billion aggregate principal amount of
our existing 3.750% senior secured notes maturing in March 2019.
The pretax loss on retirement of debt was $9 million.
Senior Secured Credit Facilities And Other Senior Secured
Debt We have entered into the following senior secured
credit facilities: (i) a $3.750 billion asset-based
revolving credit facility maturing on June 28, 2022 with a
borrowing base of 85% of eligible accounts receivable, subject to
customary reserves and eligibility criteria ($3.040 billion
outstanding at December 31, 2018) (the “ABL credit
facility”); (ii) a $2.000 billion senior secured
revolving credit facility maturing on June 28, 2022 (none
outstanding at December 31, 2018 without giving effect to
certain outstanding letters of credit); (iii) a
$1.155 billion senior secured term
loan A-5 B-10 B-11 Borrowings under the senior secured credit
facilities bear interest at a rate equal to, at our option, either
(a) a base rate determined by reference to the higher of
(1) the federal funds rate plus 0.50% or (2) the prime
rate of Bank of America or (b) a LIBOR rate for the currency
of such borrowing for the relevant interest period, plus, in each
case, an applicable margin. The applicable margin for borrowings
under the senior secured credit facilities may be reduced subject
to attaining certain leverage ratios. The senior secured credit facilities contain a
number of covenants that restrict, subject to certain exceptions,
our (and some or all of our subsidiaries’) ability to incur
additional indebtedness, repay subordinated indebtedness, create
liens on assets, sell assets, make investments, loans or advances,
engage in certain transactions with affiliates, pay dividends and
distributions, and enter into sale and leaseback transactions. In
addition, we are required to satisfy and maintain a maximum total
leverage ratio covenant under the cash flow credit facility and, in
certain situations under the ABL credit facility, a minimum
interest coverage ratio covenant. Senior secured notes consists of
(i) $3.000 billion aggregate principal amount of 6.50%
first lien notes due 2020; (ii) $1.350 billion aggregate
principal amount of 5.875% first lien notes due 2022;
(iii) $1.250 billion aggregate principal amount of 4.75%
first lien notes due 2023; (iv) $2.000 billion aggregate
principal amount of 5.00% first lien notes due 2024;
(v) $600 million aggregate principal amount of 4.25%
first lien notes due 2019; (vi) $1.400 billion aggregate
principal amount of 5.25% first lien notes due 2025;
(vii) $1.500 billion aggregate principal amount of 5.25%
first lien notes due 2026; (viii) $1.200 billion
aggregate principal amount of 4.50% first lien notes due 2027; and
(ix) $1.500 billion aggregate principal amount of 5.50%
first lien notes due 2047. Capital leases and other secured debt
totaled $585 million at December 31, 2018. We use interest rate swap agreements to manage the
variable rate exposure of our debt portfolio. At December 31,
2018, we had entered into effective interest rate swap agreements,
in a total notional amount of $2.500 billion, in order to
hedge a portion of our exposure to variable rate interest payments
associated with the senior secured credit facilities. The effect of
the interest rate swaps is reflected in the effective interest
rates for the senior secured credit facilities.
Senior Unsecured Notes Senior unsecured notes consist of
(i) $10.891 billion aggregate principal amount of senior
notes with maturities ranging from 2021 to 2033; (ii) an
aggregate principal amount of $125 million medium-term notes
maturing 2025; and (iii) an aggregate principal amount of
$736 million debentures with maturities ranging from 2023 to
2095.
General Debt Information The senior secured credit facilities and senior
secured notes are fully and unconditionally guaranteed by
substantially all existing and future, direct and indirect, 100%
owned material domestic subsidiaries that are “Unrestricted
Subsidiaries” under our Indenture (the “1993
Indenture”) dated December 16, 1993 (except for certain
special purpose subsidiaries that only guarantee and pledge their
assets under our ABL credit facility). All obligations under the ABL credit facility, and
the guarantees of those obligations, are secured, subject to
permitted liens and other exceptions, by a first-priority lien on
substantially all of the receivables of the borrowers and each
guarantor under such ABL credit facility (the “Receivables
Collateral”). All obligations under the cash flow credit facility
and the guarantees of such obligations are secured, subject to
permitted liens and other exceptions, by:
•
a first-priority lien on the capital stock owned by
HCA Inc., or by any U.S. guarantor, in each of their respective
first-tier subsidiaries;
•
a first-priority lien on substantially all present
and future assets of HCA Inc. and of each U.S. guarantor other than
(i) “Principal Properties” (as defined in the 1993
Indenture), (ii) certain other real properties and
(iii) deposit accounts, other bank or securities accounts,
cash, leaseholds, motor-vehicles and certain other exceptions;
and
•
a second-priority lien on certain of the
Receivables Collateral. Our senior secured notes and the related guarantees
are secured by first-priority liens, subject to permitted liens, on
our and our subsidiary guarantors’ assets, subject to certain
exceptions, that secure our cash flow credit facility on a
first-priority basis and are secured by second-priority liens,
subject to permitted liens, on our and our subsidiary
guarantors’ assets that secure our ABL credit facility on a
first-priority basis and our other cash flow credit facility on a
second-priority basis. Maturities of long-term debt in years 2020 through
2023, excluding amounts under the ABL credit facility, are
$4.188 billion, $1.086 billion, $3.452 billion and
$3.806 billion, respectively.</t>
  </si>
  <si>
    <t>Contingencies</t>
  </si>
  <si>
    <t>Commitments and Contingencies Disclosure [Abstract]</t>
  </si>
  <si>
    <t xml:space="preserve">NOTE 10 — CONTINGENCIES We operate in a highly regulated and litigious
industry. As a result, various lawsuits, claims and legal and
regulatory proceedings have been and can be expected to be
instituted or asserted against us. We are also subject to claims
and suits arising in the ordinary course of business, including
claims for personal injuries or wrongful restriction of, or
interference with, physicians’ staff privileges. In certain
of these actions the claimants may seek punitive damages against us
which may not be covered by insurance. We are also subject to
claims by various taxing authorities for additional taxes and
related interest and penalties. The resolution of any such
lawsuits, claims or legal and regulatory proceedings could have a
material, adverse effect on our results of operations, financial
position or liquidity.
Government Investigations, Claims and Litigation Health care companies are subject to numerous
investigations by various governmental agencies. Under the federal
False Claims Act (“FCA”), private parties have the
right to bring qui tam Texas operates a state Medicaid program pursuant to
a waiver from CMS under Section 1115 of the Social Security
Act (“Program”). The Program includes
uncompensated-care pools; payments from these pools are intended to
defray the uncompensated costs of services provided by our and
other hospitals to Medicaid eligible or uninsured individuals.
Separately, we and other hospitals provide charity care services in
several communities in the state. The Civil Division of the
U.S. Department of Justice and the U.S. Attorney’s Office for
the Southern District of Texas have requested information about
whether the Program as operated in Harris County complies with the
laws and regulations applicable to provider related
donations. The Company is cooperating with this
request. We believe that our participation is and has been
consistent with the requirements of the
Program. </t>
  </si>
  <si>
    <t>Leases</t>
  </si>
  <si>
    <t>Leases [Abstract]</t>
  </si>
  <si>
    <t>NOTE 11 — LEASES We lease medical office buildings and certain
equipment under operating lease agreements. Commitments relating to
noncancellable operating leases for each of the next five years and
thereafter are as follows (dollars in millions):
For the Year Ended December 31,
2019 $ 320
2020 304
2021 256
2022 203
2023 154
Thereafter 1,007
2,244
Less sublease income (25 )
$ 2,219</t>
  </si>
  <si>
    <t>Capital Stock</t>
  </si>
  <si>
    <t>Federal Home Loan Banks [Abstract]</t>
  </si>
  <si>
    <t>NOTE 12 — CAPITAL STOCK The amended and restated certificate of
incorporation authorizes the Company to issue up to 1,800,000,000
shares of common stock, and our amended and restated by-laws
Share Repurchase Transactions During 2018, we repurchased 14.070 million
shares of our common stock at an average price of $108.74 per share
through market purchases pursuant to the $2.0 billion October
2017 authorization. At December 31, 2018, we had
$272 million of repurchase authorization available under the
October 2017 authorization. During October 2017, our board of directors
authorized a share repurchase program for up to $2 billion of
our outstanding common stock. During 2017, we repurchased
25.092 million shares of our common stock at an average price
of $81.73 per share through market purchases pursuant to the
$2.0 billion November 2016 (which was completed during the
fourth quarter of 2017) and the $2 billion October 2017 share
repurchase programs. At December 31, 2017, we had
$1.802 billion of repurchase authorization available under the
October 2017 authorization. During November 2016, our board of directors
authorized a share repurchase program for up to $2 billion of
our outstanding common stock. During May 2016, the Company
repurchased 9.361 million shares of its common stock
beneficially owned by affiliates of Kohlberg Kravis
Roberts &amp; Co. at a purchase price of $80.12 per share, the
closing price of the Company’s common stock on the New York
Stock Exchange on May 10, 2016, less a discount of 1%. During
2016, we also repurchased 26.964 million shares of our common
stock at an average price of $74.20 per share through market
purchases, resulting in total repurchases of 36.325 million
shares of our common stock at an average price of $75.72 per share
for the year ended December 31, 2016 pursuant to the
$3 billion October 2015 (which was completed during the fourth
quarter of 2016) and the $2 billion November 2016 share
repurchase programs. At December 31, 2016, we had
$1.853 billion of repurchase authorization available under the
November 2016 authorization.</t>
  </si>
  <si>
    <t>Employee Benefit Plans</t>
  </si>
  <si>
    <t>Retirement Benefits [Abstract]</t>
  </si>
  <si>
    <t>NOTE 13 — EMPLOYEE BENEFIT PLANS We maintain defined contribution benefit plans that
are available to employees who meet certain minimum requirements.
Certain of the plans require that we match specified percentages of
participant contributions up to certain maximum levels (generally,
100% of the first 3% to 9%, depending upon years of vesting
service, of compensation deferred by participants). The cost of
these plans totaled $499 million for 2018, $471 million
for 2017 and $444 million for 2016. Our contributions are
funded periodically during the applicable or following year. We maintain the noncontributory, nonqualified
Restoration Plan to provide certain retirement benefits for
eligible employees. Eligibility for the Restoration Plan is based
upon earning eligible compensation in excess of the Social Security
Wage Base and attaining 1,000 or more hours of service during the
plan year. Company credits to participants’ account balances
(the Restoration Plan is not funded) depend upon
participants’ compensation, years of vesting service and
certain IRS limitations related to the HCA 401(k) plan. Benefits
expense under this plan was $22 million for 2018,
$40 million for 2017 and $20 million for 2016. Accrued
benefits liabilities under this plan totaled $205 million at
December 31, 2018 and $201 million at December 31,
2017. We maintain a Supplemental Executive Retirement
Plan (“SERP”) for certain executives (the SERP is not
funded). The plan is designed to ensure that upon retirement the
participant receives the value of a prescribed life annuity from
the combination of the SERP and our other benefit plans. Benefits
expense under the plan was $26 million for 2018,
$28 million for 2017 and $22 million for 2016. Accrued
benefits liabilities under this plan totaled $195 million at
December 31, 2018 and $223 million at December 31,
2017.
We maintain defined benefit pension plans which
resulted from certain hospital acquisitions in prior years.
Benefits expense under these plans was $9 million for 2018,
$14 million for 2017, and $21 million for 2016. Accrued
benefits liabilities under these plans totaled $68 million at
December 31, 2018 and $118 million at December 31,
2017.</t>
  </si>
  <si>
    <t>Segment and Geographic Information</t>
  </si>
  <si>
    <t>Segment Reporting [Abstract]</t>
  </si>
  <si>
    <t>NOTE 14 — SEGMENT AND GEOGRAPHIC INFORMATION We operate in one line of business, which is
operating hospitals and related health care entities. We operate in
two geographically organized groups: the National and American
Groups. At December 31, 2018, the National Group included 88
hospitals located in Alaska, California, Florida, southern Georgia,
Idaho, Indiana, northern Kentucky, Nevada, New Hampshire, South
Carolina, Utah and Virginia, and the American Group included 85
hospitals located in Colorado, northern Georgia, Kansas, southern
Kentucky, Louisiana, Mississippi, Missouri, Tennessee and Texas. We
also operate six hospitals in England, and these facilities are
included in the Corporate and other group.
Adjusted segment EBITDA is defined as income before
depreciation and amortization, interest expense, gains on sales of
facilities, losses on retirement of debt, legal claim benefits,
income taxes and net income attributable to noncontrolling
interests. We use adjusted segment EBITDA as an analytical
indicator for purposes of allocating resources to geographic areas
and assessing their performance. Adjusted segment EBITDA is
commonly used as an analytical indicator within the health care
industry, and also serves as a measure of leverage capacity and
debt service ability. Adjusted segment EBITDA should not be
considered as a measure of financial performance under generally
accepted accounting principles, and the items excluded from
adjusted segment EBITDA are significant components in understanding
and assessing financial performance. Because adjusted segment
EBITDA is not a measurement determined in accordance with generally
accepted accounting principles and is thus susceptible to varying
calculations, adjusted segment EBITDA, as presented, may not be
comparable to other similarly titled measures of other companies.
The geographic distributions of our revenues, equity in earnings of
affiliates, adjusted segment EBITDA, depreciation and amortization,
assets and goodwill and other intangible assets are summarized in
the following table (dollars in millions):
For the Years Ended December 31,
2018 2017 2016
Revenues:
National Group $ 22,581 $ 20,772 $ 19,845
American Group 21,959 20,912 19,670
Corporate and other 2,137 1,930 1,975
$ 46,677 $ 43,614 $ 41,490
Equity in earnings of affiliates:
National Group $ (4 ) $ (21 ) $ (20 )
American Group (40 ) (37 ) (38 )
Corporate and other 15 13 4
$ (29 ) $ (45 ) $ (54 )
Adjusted segment EBITDA:
National Group $ 4,980 $ 4,600 $ 4,565
American Group 4,593 4,231 4,173
Corporate and other (624 ) (598 ) (520 )
$ 8,949 $ 8,233 $ 8,218
Depreciation and amortization:
National Group $ 946 $ 867 $ 806
American Group 1,027 986 908
Corporate and other 305 278 252
$ 2,278 $ 2,131 $ 1,966
For the Years Ended December 31,
2018 2017 2016
Adjusted segment EBITDA $ 8,949 $ 8,233 $ 8,218
Depreciation and amortization 2,278 2,131 1,966
Interest expense 1,755 1,690 1,707
Gains on sales of facilities (428 ) (8 ) (23 )
Losses on retirement of debt 9 39 4
Legal claim benefits
—
— (246 )
Income before income taxes $ 5,335 $ 4,381 $ 4,810
December 31,
2018 2017 2016
Assets:
National Group $ 14,839 $ 13,097 $ 12,320
American Group 19,122 18,136 16,208
Corporate and other 5,246 5,360 5,230
$ 39,207 $ 36,593 $ 33,758
National American Corporate Total
Goodwill and other intangible assets:
Balance at December 31, 2015 $ 1,481 $ 4,638 $ 612 $ 6,731
Acquisitions
— 33 8 41
Foreign currency translation, amortization and other (23 ) (10 ) (35 ) (68 )
Balance at December 31, 2016 1,458 4,661 585 6,704
Acquisitions 19 612 62 693
Foreign currency translation, amortization and other (3 ) (8 ) 8 (3 )
Balance at December 31, 2017 1,474 5,265 655 7,394
Acquisitions 132 504
— 636
Foreign currency translation, amortization and other (9 ) (40 ) (28 ) (77 )
Balance at December 31, 2018 $ 1,597 $ 5,729 $ 627 $ 7,953</t>
  </si>
  <si>
    <t>Other Comprehensive Loss</t>
  </si>
  <si>
    <t>Equity [Abstract]</t>
  </si>
  <si>
    <t>NOTE 15 — OTHER COMPREHENSIVE LOSS The components of accumulated other comprehensive
loss are as follows (dollars in millions):
Unrealized for-Sale Foreign Defined Change Total
Balances at December 31, 2015 $ 13 $ (74 ) $ (135 ) $ (69 ) $ (265 )
Unrealized losses on available-for-sale (6 )
—
—
— (6 )
Foreign currency translation adjustments, net of $87 income tax
benefit
— (137 )
—
— (137 )
Defined benefit plans, net of $13 income tax benefit
—
— (22 )
— (22 )
Change in fair value of derivative instruments, net of $8 of income
taxes
—
—
— 12 12
Expense reclassified into operations from other comprehensive
income, net of $7 and $40, respectively, income tax benefits
—
— 11 69 80
Balances at December 31, 2016 7 (211 ) (146 ) 12 (338 )
Unrealized gains on available-for-sale 1
—
—
— 1
Foreign currency translation adjustments, net of $35 of income
taxes
— 62
—
— 62
Defined benefit plans, net of $10 income tax benefit
—
— (33 )
— (33 )
Change in fair value of derivative instruments, net of $4 of income
taxes
—
—
— 7 7
Expense (income) reclassified into operations from other
comprehensive income, net of $1 of income taxes and $7 and $7
income tax benefits, respectively (1 )
— 11 13 23
Balances at December 31, 2017 7 (149 ) (168 ) 32 (278 )
Unrealized losses on available-for-sale (5 )
—
—
— (5 )
Foreign currency translation adjustments, net of $8 income tax
benefit
— (63 )
—
— (63 )
Defined benefit plans, net of $10 of income taxes
—
— 34
— 34
Change in fair value of derivative instruments, net of $5 of income
taxes
—
—
— 18 18
Expense (income) reclassified into operations from other
comprehensive income, net of $5 income tax benefits and $2 of
income taxes, respectively
—
— 16 (8 ) 8
Reclassification of stranded tax effects 1 (71 ) (30 ) 5 (95 )
Balances at December 31, 2018 $ 3 $ (283 ) $ (148 ) $ 47 $ (381 )</t>
  </si>
  <si>
    <t>Accrued Expenses</t>
  </si>
  <si>
    <t>Text Block [Abstract]</t>
  </si>
  <si>
    <t>NOTE 16 — ACCRUED EXPENSES A summary of other accrued expenses at
December 31 follows (dollars in millions):
2018 2017
Professional liability risks $ 466 $ 429
Defined contribution benefit plan 459 67
Interest 429 406
Taxes other than income 308 299
Other 962 782
$ 2,624 $ 1,983</t>
  </si>
  <si>
    <t>Supplemental Condensed Consolidating Financial Information And Other Collateral-related Information</t>
  </si>
  <si>
    <t>Organization, Consolidation and Presentation of Financial Statements [Abstract]</t>
  </si>
  <si>
    <t>NOTE 17 — SUPPLEMENTAL CONDENSED CONSOLIDATING FINANCIAL
INFORMATION AND OTHER COLLATERAL-RELATED INFORMATION HCA Inc. is a 100% owned direct subsidiary of HCA
Healthcare, Inc. On December 6, 2012, HCA Healthcare, Inc.
issued $1.000 billion aggregate principal amount of 6.25%
senior unsecured notes due 2021. These notes are senior unsecured
obligations and are not guaranteed by any of our subsidiaries. The senior secured credit facilities and senior
secured notes described in Note 9 are jointly and severally, and
fully and unconditionally guaranteed by substantially all existing
and future, direct and indirect, 100% owned material domestic
subsidiaries that are “Unrestricted Subsidiaries” under
our Indenture dated December 16, 1993 (except for certain
special purpose subsidiaries that only guarantee and pledge their
assets under our ABL credit facility). Our condensed consolidating balance sheets at
December 31, 2018 and 2017 and condensed consolidating
statements of comprehensive income and cash flows for each of the
three years in the period ended December 31, 2018, segregating
HCA Healthcare, Inc. issuer, HCA Inc. issuer, the subsidiary
guarantors, the subsidiary non-guarantors
HCA HEALTHCARE, INC. CONDENSED CONSOLIDATING COMPREHENSIVE INCOME
STATEMENT FOR THE YEAR ENDED DECEMBER 31, 2018 (Dollars in millions)
HCA HCA Inc. Subsidiary Subsidiary Eliminations Condensed
Revenues $
— $
— $ 27,482 $ 19,195 $
— $ 46,677
Salaries and benefits
—
— 12,287 9,138
— 21,425
Supplies
—
— 4,560 3,164
— 7,724
Other operating expenses 8
— 4,463 4,137
— 8,608
Equity in earnings of affiliates (3,688 )
— (7 ) (22 ) 3,688 (29 )
Depreciation and amortization
—
— 1,335 943
— 2,278
Interest expense (income) 64 3,580 (1,635 ) (254 )
— 1,755
Gains on sales of facilities
—
— (357 ) (71 )
— (428 )
Losses on retirement of debt
— 9
—
—
— 9
Management fees
—
— (639 ) 639
—
—
(3,616 ) 3,589 20,007 17,674 3,688 41,342
Income (loss) before income taxes 3,616 (3,589 ) 7,475 1,521 (3,688 ) 5,335
Provision (benefit) for income taxes (171 ) (834 ) 1,714 237
— 946
Net income (loss) 3,787 (2,755 ) 5,761 1,284 (3,688 ) 4,389
Net income attributable to noncontrolling interests
—
— 99 503
— 602
Net income (loss) attributable to HCA Healthcare, Inc. $ 3,787 $ (2,755 ) $ 5,662 $ 781 $ (3,688 ) $ 3,787
Comprehensive income (loss) attributable to HCA Healthcare,
Inc. $ 3,779 $ (2,745 ) $ 5,712 $ 713 $ (3,680 ) $ 3,779
HCA HEALTHCARE, INC. CONDENSED CONSOLIDATING COMPREHENSIVE INCOME
STATEMENT FOR THE YEAR ENDED DECEMBER 31, 2017 (Dollars in millions)
HCA HCA Inc. Subsidiary Subsidiary Eliminations Condensed
Revenues $
— $
— $ 25,774 $ 17,840 $
— $ 43,614
Salaries and benefits
—
— 11,619 8,440
— 20,059
Supplies
—
— 4,286 3,030
— 7,316
Other operating expenses 6
— 4,249 3,796
— 8,051
Equity in earnings of affiliates (2,476 )
— (6 ) (39 ) 2,476 (45 )
Depreciation and amortization
—
— 1,237 894
— 2,131
Interest expense (income) 64 3,088 (1,309 ) (153 )
— 1,690
Gains on sales of facilities
—
— (2 ) (6 )
— (8 )
Losses on retirement of debt
— 39
—
—
— 39
Management fees
—
— (621 ) 621
—
—
(2,406 ) 3,127 19,453 16,583 2,476 39,233
Income (loss) before income taxes 2,406 (3,127 ) 6,321 1,257 (2,476 ) 4,381
Provision (benefit) for income taxes 190 (1,154 ) 2,293 309
— 1,638
Net income (loss) 2,216 (1,973 ) 4,028 948 (2,476 ) 2,743
Net income attributable to noncontrolling interests
—
— 108 419
— 527
Net income (loss) attributable to HCA Healthcare, Inc. $ 2,216 $ (1,973 ) $ 3,920 $ 529 $ (2,476 ) $ 2,216
Comprehensive income (loss) attributable to HCA Healthcare,
Inc. $ 2,276 $ (1,953 ) $ 3,898 $ 591 $ (2,536 ) $ 2,276
HCA HEALTHCARE, INC. CONDENSED CONSOLIDATING COMPREHENSIVE INCOME
STATEMENT FOR THE YEAR ENDED DECEMBER 31, 2016 (Dollars in millions)
HCA HCA Inc. Subsidiary Subsidiary Eliminations Condensed
Revenues $
— $
— $ 24,427 $ 17,063 $
— $ 41,490
Salaries and benefits
—
— 10,971 7,926
— 18,897
Supplies
—
— 4,090 2,843
— 6,933
Other operating expenses 6
— 3,912 3,578
— 7,496
Equity in earnings of affiliates (2,738 )
— (7 ) (47 ) 2,738 (54 )
Depreciation and amortization
—
— 1,141 825
— 1,966
Interest expense (income) 64 2,756 (970 ) (143 )
— 1,707
Losses (gains) on sales of facilities
—
— 4 (27 )
— (23 )
Losses on retirement of debt
— 4
—
—
— 4
Legal claim benefits
— (246 )
—
—
— (246 )
Management fees
—
— (588 ) 588
—
—
(2,668 ) 2,514 18,553 15,543 2,738 36,680
Income (loss) before income taxes 2,668 (2,514 ) 5,874 1,520 (2,738 ) 4,810
Provision (benefit) for income taxes (222 ) (928 ) 2,133 395
— 1,378
Net income (loss) 2,890 (1,586 ) 3,741 1,125 (2,738 ) 3,432
Net income attributable to noncontrolling interests
—
— 93 449
— 542
Net income (loss) attributable to HCA Healthcare, Inc. $ 2,890 $ (1,586 ) $ 3,648 $ 676 $ (2,738 ) $ 2,890
Comprehensive income (loss) attributable to HCA Healthcare,
Inc. $ 2,817 $ (1,505 ) $ 3,637 $ 533 $ (2,665 ) $ 2,817
HCA HEALTHCARE, INC. CONDENSED CONSOLIDATING BALANCE SHEET DECEMBER 31, 2018 (Dollars in millions)
HCA HCA Inc. Subsidiary Subsidiary Eliminations Condensed
ASSETS
Current assets:
Cash and cash equivalents $
— $
— $ 174 $ 328 $
— $ 502
Accounts receivable, net
—
— 3,964 2,825
— 6,789
Inventories
—
— 1,178 554
— 1,732
Other
—
— 669 521
— 1,190
—
— 5,985 4,228
— 10,213
Property and equipment, net
—
— 12,450 7,307
— 19,757
Investments of insurance subsidiaries
—
—
— 362
— 362
Investments in and advances to affiliates 33,166
— 29 203 (33,166 ) 232
Goodwill and other intangible assets
—
— 5,724 2,229
— 7,953
Other 478 64 35 113
— 690
$ 33,644 $ 64 $ 24,223 $ 14,442 $ (33,166 ) $ 39,207
LIABILITIES AND STOCKHOLDERS’
(DEFICIT)
EQUITY
Current liabilities:
Accounts payable $
— $
— $ 1,721 $ 856 $
— $ 2,577
Accrued salaries
—
— 998 582
— 1,580
Other accrued expenses 142 403 905 1,174
— 2,624
Long-term debt due within one year
— 696 55 37
— 788
142 1,099 3,679 2,649
— 7,569
Long-term debt, net 996 30,544 212 281
— 32,033
Intercompany balances 36,951 (6,789 ) (28,415 ) (1,747 )
—
—
Professional liability risks
—
—
— 1,275
— 1,275
Income taxes and other liabilities 505
— 223 520
— 1,248
38,594 24,854 (24,301 ) 2,978
— 42,125
Stockholders’ (deficit) equity attributable to HCA
Healthcare, Inc. (4,950 ) (24,790 ) 48,437 9,519 (33,166 ) (4,950 )
Noncontrolling interests
—
— 87 1,945
— 2,032
(4,950 ) (24,790 ) 48,524 11,464 (33,166 ) (2,918 )
$ 33,644 $ 64 $ 24,223 $ 14,442 $ (33,166 ) $ 39,207
HCA HEALTHCARE, INC. CONDENSED CONSOLIDATING BALANCE SHEET DECEMBER 31, 2017 (Dollars in millions)
HCA HCA Inc. Subsidiary Subsidiary Eliminations Condensed
ASSETS
Current assets:
Cash and cash equivalents $ 1 $
— $ 112 $ 619 $
— $ 732
Accounts receivable, net
—
— 3,693 2,808
— 6,501
Inventories
—
— 1,030 543
— 1,573
Other
—
— 663 508
— 1,171
1
— 5,498 4,478
— 9,977
Property and equipment, net
—
— 11,110 6,785
— 17,895
Investments of insurance subsidiaries
—
—
— 418
— 418
Investments in and advances to affiliates 29,581
— 22 177 (29,581 ) 199
Goodwill and other intangible assets
—
— 4,893 2,501
— 7,394
Other 510 50 47 103
— 710
$ 30,092 $ 50 $ 21,570 $ 14,462 $ (29,581 ) $ 36,593
LIABILITIES AND STOCKHOLDERS’
(DEFICIT) EQUITY
Current liabilities:
Accounts payable $
— $
— $ 1,793 $ 813 $
— $ 2,606
Accrued salaries
—
— 862 507
— 1,369
Other accrued expenses 29 378 536 1,040
— 1,983
Long-term debt due within one year
— 97 64 39
— 200
29 475 3,255 2,399
— 6,158
Long-term debt, net 995 31,367 307 189
— 32,858
Intercompany balances 35,322 (9,742 ) (25,228 ) (352 )
—
—
Professional liability risks
—
—
— 1,198
— 1,198
Income taxes and other liabilities 552
— 357 465
— 1,374
36,898 22,100 (21,309 ) 3,899
— 41,588
Stockholders’ (deficit) equity attributable to HCA
Healthcare, Inc. (6,806 ) (22,050 ) 42,755 8,876 (29,581 ) (6,806 )
Noncontrolling interests
—
— 124 1,687
— 1,811
(6,806 ) (22,050 ) 42,879 10,563 (29,581 ) (4,995 )
$ 30,092 $ 50 $ 21,570 $ 14,462 $ (29,581 ) $ 36,593
HCA HEALTHCARE, INC. CONDENSED CONSOLIDATING STATEMENT OF CASH
FLOWS FOR THE YEAR ENDED DECEMBER 31, 2018 (Dollars in millions)
HCA HCA Inc. Subsidiary Subsidiary Eliminations Condensed
Cash flows from operating activities:
Net income (loss) $ 3,787 $ (2,755 ) $ 5,761 $ 1,284 $ (3,688 ) $ 4,389
Adjustments to reconcile net income (loss) to net cash provided by
(used in) operating activities:
Change in operating assets and liabilities
— 23 (178 ) 188
— 33
Depreciation and amortization
—
— 1,335 943
— 2,278
Income taxes 74
—
—
—
— 74
Gains on sales of facilities
—
— (357 ) (71 )
— (428 )
Losses on retirement of debt
— 9
—
—
— 9
Amortization of debt issuance costs
— 31
—
—
— 31
Share-based compensation
—
— 268
—
— 268
Equity in earnings of affiliates (3,688 )
—
—
— 3,688
—
Other 91
— 25 (9 )
— 107
Net cash provided by (used in) operating activities 264 (2,692 ) 6,854 2,335
— 6,761
Cash flows from investing activities:
Purchase of property and equipment
—
— (2,008 ) (1,565 )
— (3,573 )
Acquisition of hospitals and health care entities
—
— (897 ) (356 )
— (1,253 )
Disposal of hospitals and health care entities
—
— 770 38
— 808
Change in investments
—
— 12 45
— 57
Other
—
— (9 ) 69
— 60
Net cash used in investing activities
—
— (2,132 ) (1,769 )
— (3,901 )
Cash flows from financing activities:
Issuance of long-term debt
— 2,000
—
—
— 2,000
Net change in revolving bank credit facilities
— (640 )
—
—
— (640 )
Repayment of long-term debt
— (1,590 ) (72 ) (42 )
— (1,704 )
Distributions to noncontrolling interests
—
— (83 ) (358 )
— (441 )
Payment of debt issuance costs
— (25 )
—
—
— (25 )
Payment of cash dividends (487 )
—
—
—
— (487 )
Repurchases of common stock (1,530 )
—
—
—
— (1,530 )
Changes in intercompany balances with affiliates, net 2,004 2,947 (4,505 ) (446 )
—
—
Other (252 )
—
— 4
— (248 )
Net cash (used in) provided by financing activities (265 ) 2,692 (4,660 ) (842 )
— (3,075 )
Effect of exchange rate changes on cash and cash equivalents
—
—
— (15 )
— (15 )
Change in cash and cash equivalents (1 )
— 62 (291 )
— (230 )
Cash and cash equivalents at beginning of period 1
— 112 619
— 732
Cash and cash equivalents at end of period $
— $
— $ 174 $ 328 $
— $ 502
HCA HEALTHCARE, INC. CONDENSED CONSOLIDATING STATEMENT OF CASH
FLOWS FOR THE YEAR ENDED DECEMBER 31, 2017 (Dollars in millions)
HCA HCA Inc. Subsidiary Subsidiary Eliminations Condensed
Cash flows from operating activities:
Net income (loss) $ 2,216 $ (1,973 ) $ 4,028 $ 948 $ (2,476 ) $ 2,743
Adjustments to reconcile net income (loss) to net cash provided by
(used in) operating activities:
Change in operating assets and liabilities
— (193 ) (219 ) 116
— (296 )
Depreciation and amortization
—
— 1,237 894
— 2,131
Income taxes 433
—
—
—
— 433
Gains on sales of facilities
—
— (2 ) (6 )
— (8 )
Losses on retirement of debt
— 39
—
—
— 39
Amortization of debt issuance costs
— 31
—
—
— 31
Share-based compensation
—
— 270
—
— 270
Equity in earnings of affiliates (2,476 )
—
—
— 2,476
—
Other 78
—
— 5
— 83
Net cash provided by (used in) operating activities 251 (2,096 ) 5,314 1,957
— 5,426
Cash flows from investing activities:
Purchase of property and equipment
—
— (1,681 ) (1,334 )
— (3,015 )
Acquisition of hospitals and health care entities
—
— (26 ) (1,186 )
— (1,212 )
Disposal of hospitals and health care entities
—
— 14 11
— 25
Change in investments
—
— (1 ) (72 )
— (73 )
Other
—
—
— (4 )
— (4 )
Net cash used in investing activities
—
— (1,694 ) (2,585 )
— (4,279 )
Cash flows from financing activities:
Issuance of long-term debt
— 1,500
— 2
— 1,502
Net change in revolving bank credit facilities
— 760
—
—
— 760
Repayment of long-term debt
— (628 ) (77 ) (48 )
— (753 )
Distributions to noncontrolling interests
—
— (140 ) (308 )
— (448 )
Payment of debt issuance costs
— (26 )
—
—
— (26 )
Repurchases of common stock (2,051 )
—
—
—
— (2,051 )
Changes in intercompany balances with affiliates, net 1,867 490 (3,404 ) 1,047
—
—
Other (66 )
—
— 21
— (45 )
Net cash (used in) provided by financing activities (250 ) 2,096 (3,621 ) 714
— (1,061 )
Change in cash and cash equivalents 1
— (1 ) 86
— 86
Cash and cash equivalents at beginning of period
—
— 113 533
— 646
Cash and cash equivalents at end of period $ 1 $
— $ 112 $ 619 $
— $ 732
HCA HEALTHCARE, INC. CONDENSED CONSOLIDATING STATEMENT OF CASH
FLOWS FOR THE YEAR ENDED DECEMBER 31, 2016 (Dollars in millions)
HCA HCA Inc. Subsidiary Subsidiary Eliminations Condensed
Cash flows from operating activities:
Net income (loss) $ 2,890 $ (1,586 ) $ 3,741 $ 1,125 $ (2,738 ) $ 3,432
Adjustments to reconcile net income (loss) to net cash provided by
(used in) operating activities:
Change in operating assets and liabilities (25 ) 39 (139 ) 167
— 42
Depreciation and amortization
—
— 1,141 825
— 1,966
Income taxes 123
—
—
—
— 123
Losses (gains) on sales of facilities
—
— 4 (27 )
— (23 )
Losses on retirement of debt
— 4
—
—
— 4
Legal claim benefits
— (246 )
—
—
— (246 )
Amortization of debt issuance costs 1 33
—
—
— 34
Share-based compensation
—
— 251
—
— 251
Equity in earnings of affiliates (2,738 )
—
—
— 2,738
—
Other 71
—
— (1 )
— 70
Net cash provided by (used in) operating activities 322 (1,756 ) 4,998 2,089
— 5,653
Cash flows from investing activities:
Purchase of property and equipment
—
— (1,554 ) (1,206 )
— (2,760 )
Acquisition of hospitals and health care entities
—
— (199 ) (377 )
— (576 )
Disposal of hospitals and health care entities
—
— 10 16
— 26
Change in investments
—
— (15 ) 79
— 64
Other
—
—
— 6
— 6
Net cash used in investing activities
—
— (1,758 ) (1,482 )
— (3,240 )
Cash flows from financing activities:
Issuance of long-term debt
— 5,400
—
—
— 5,400
Net change in revolving bank credit facilities
— (110 )
—
—
— (110 )
Repayment of long-term debt
— (4,358 ) (74 ) (43 )
— (4,475 )
Distributions to noncontrolling interests
—
— (64 ) (370 )
— (434 )
Payment of debt issuance costs
— (40 )
—
—
— (40 )
Repurchases of common stock (2,751 )
—
—
—
— (2,751 )
Changes in intercompany balances with affiliates, net 2,532 864 (3,149 ) (247 )
—
—
Other (103 )
—
— 5
— (98 )
Net cash (used in) provided by financing activities (322 ) 1,756 (3,287 ) (655 )
— (2,508 )
Change in cash and cash equivalents
—
— (47 ) (48 )
— (95 )
Cash and cash equivalents at beginning of period
—
— 160 581
— 741
Cash and cash equivalents at end of period $
— $
— $ 113 $ 533 $
— $ 646
Healthtrust, Inc. — The Hospital Company
(“Healthtrust”) is the first-tier subsidiary of HCA
Inc. The common stock of Healthtrust has been pledged as collateral
for the senior secured credit facilities and senior secured notes
described in Note 9. Rule 3-16 S-X Reconciliations of the HCA Healthcare, Inc.
Consolidated Statements of Stockholders’ Deficit and
Consolidated Statements of Cash Flows presentations to the
Healthtrust, Inc. — The Hospital Company Consolidated
Statements of Stockholder’s Deficit presentations for the
years ended December 31, 2018, 2017 and 2016 are as follows
(dollars in millions):
2018 2017 2016
Presentation in HCA Healthcare, Inc. Consolidated Statements of
Stockholders’ Deficit:
Repurchases of common stock $ (1,530 ) $ (2,051 ) $ (2,751 )
Share-based benefit plans 115 281 233
Cash dividends declared ($1.40 per share) (496 )
—
—
Other (12 ) (10 ) (2 )
Presentation in Healthtrust, Inc. — The Hospital Company
Consolidated Statements of Stockholder’s Deficit:
Distributions to HCA Healthcare, Inc., net of contributions from
HCA Healthcare, Inc. $ (1,923 ) $ (1,780 ) $ (2,520 )
Presentation in HCA Healthcare, Inc. Consolidated Statements of
Cash Flows (cash flows from financing activities):
Repurchases of common stock $ (1,530 ) $ (2,051 ) $ (2,751 )
Payment of cash dividends (487 )
—
—
Presentation in Healthtrust, Inc. — The Hospital Company
Consolidated Statements of Cash Flows (cash flows from financing
activities):
Cash distributions to HCA Healthcare, Inc. $ (2,017 ) $ (2,051 ) $ (2,751 )
Due to the consolidated financial statements of
Healthtrust being substantially identical to the consolidated
financial statements of HCA, except for the items presented in the
table above, the separate consolidated financial statements of
Healthtrust are not presented.</t>
  </si>
  <si>
    <t>Accounting Policies (Policies)</t>
  </si>
  <si>
    <t>Basis of Presentation</t>
  </si>
  <si>
    <t>Basis of Presentation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all
subsidiaries and entities controlled by HCA. We generally define
“control” as ownership of a majority of the voting
interest of an entity. The consolidated financial statements
include entities in which we absorb a majority of the
entity’s expected losses, receive a majority of the
entity’s expected residual returns, or both, as a result of
ownership, contractual or other financial interests in the entity.
The accounts of acquired entities are included in our consolidated
financial statements for periods subsequent to our acquisition of
controlling interests. Significant intercompany transactions have
been eliminated. Investments in entities we do not control, but in
which we have a substantial ownership interest and can exercise
significant influence, are accounted for using the equity
method. The majority of our expenses are “cost of
revenue” items. Costs that could be classified as general and
administrative include our corporate office costs, which were
$344 million, $340 million and $343 million for the
years ended December 31, 2018, 2017 and 2016,
respectively.</t>
  </si>
  <si>
    <t>Revenues In May 2014, the Financial Accounting Standards
Board (“FASB”) issued a new standard related to revenue
recognition. We adopted the new standard effective January 1,
2018, using the full retrospective method. The adoption of the new
standard did not have an impact on our recognition of net revenues
for any periods prior to adoption. The most significant impact of
adopting the new standard is to the presentation of our
consolidated income statements, where we no longer present the
“Provision for doubtful accounts” as a separate line
item and our “Revenues” are presented net of estimated
implicit price concession revenue deductions. We also have
eliminated the related presentation of “allowances for
doubtful accounts” on our consolidated balance sheets as a
result of the adoption of the new standar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Years Ended December 31,
2018
Ratio 2017
Ratio 2016
Ratio
Medicare $ 9,831 21.1 % $ 9,285 21.3 % $ 8,719 21.0 %
Managed Medicare 5,497 11.8 4,680 10.7 4,278 10.3
Medicaid 1,358 2.9 1,316 3.0 1,278 3.1
Managed Medicaid 2,403 5.1 2,165 5.0 2,317 5.6
Managed care and other insurers 24,467 52.4 23,342 53.5 22,287 53.7
International (managed care and insurers) 1,156 2.5 1,097 2.5 1,195 2.9
Other 1,965 4.2 1,729 4.0 1,416 3.4
Revenues $ 46,677 100.0 % $ 43,614 100.0 % $ 41,490 100.0 %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 adjustments to
estimated Medicare and Medicaid reimbursement amounts and
disproportionate-share funds related primarily to cost reports
filed during the respective year resulted in net increases to
revenues of $29 million, $41 million and $31 million
in 2018, 2017 and 2016, respectively. The adjustments to estimated
reimbursement amounts related primarily to cost reports filed
during previous years resulted in net increases to revenues of
$51 million, $56 million and $90 million in 2018,
2017 and 2016, respectively.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Prior to November 2017, patients treated at hospitals
for non-elective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off data. We believe our quarterly updates to the estimated
implicit price concession amounts at each of our hospital
facilities provide reasonable estimates of our revenues and
valuations of our accounts receivable. These routine, quarterly
changes in estimates have not resulted in material adjustments to
the valuations of our accounts receivable
or period-to-period
To quantify the total impact of the trends related
to uninsured accounts, we believe it is beneficial to view total
uncompensated care, which is comprised of charity care, uninsured
discounts and implicit price concessions. A summary of the
estimated cost of total uncompensated care for the years ended
December 31, follows (dollars in millions):
2018 2017 2016
Patient care costs (salaries and benefits, supplies, other
operating expenses and depreciation and amortization) $ 40,035 $ 37,557 $ 35,304
Cost-to-charges 12.4 % 12.9 % 13.5 %
Total uncompensated care $ 26,757 $ 23,420 $ 20,455
Multiply by the cost-to-charges 12.4 % 12.9 % 13.5 %
Estimated cost of total uncompensated care $ 3,318 $ 3,021 $ 2,761
Total uncompensated care as a percentage of the sum
of revenues and total uncompensated care was 36.4% for 2018, 34.9%
for 2017 and 33.0% for 2016. The total uncompensated care amounts
include charity care of $8.611 billion, $4.861 billion
and $4.151 billion, and the related estimated costs of charity
care were $1.068 billion, $627 million and
$560 million for the years ended December 31, 2018, 2017
and 2016, respectively.</t>
  </si>
  <si>
    <t>Recent Pronouncements</t>
  </si>
  <si>
    <t>Recent Pronouncements In February 2016, the FASB issued Accounting
Standards Update 2016-02, Leases 2016-02”), 2016-02 2016-02 right-of-use right-of-use 2016-02 In February 2018, the FASB issued Accounting
Standards Update 2018-02, Reclassification
of Certain Tax Effects from Accumulated Other Comprehensive
Income 2018-02”). 2018-02</t>
  </si>
  <si>
    <t>Cash and Cash Equivalents</t>
  </si>
  <si>
    <t>Cash and Cash Equivalents Cash and cash equivalents include highly liquid
investments with a maturity of three months or less when purchased.
Our insurance subsidiaries’ cash equivalent investments in
excess of the amounts required to pay estimated professional
liability claims during the next twelve months are not included in
cash and cash equivalents as these funds are not available for
general corporate purposes. Carrying values of cash and cash
equivalents approximate fair value due to the short-term nature of
these instruments. Our cash management system provides for daily
investment of available balances and the funding of outstanding
checks when presented for payment. Outstanding, but unpresented,
checks totaling $449 million and $480 million at
December 31, 2018 and 2017, respectively, have been included
in “accounts payable” in the consolidated balance
sheets. Upon presentation for payment, these checks are funded
through available cash balances or our credit facility.</t>
  </si>
  <si>
    <t>Accounts Receivable</t>
  </si>
  <si>
    <t>Accounts Receivable We receive payments for services rendered from
federal and state agencies (under the Medicare and Medicaid
programs), managed care health plans, commercial insurance
companies, employers and patients. We recognize that revenues and
receivables from government agencies are significant to our
operations, but do not believe there are significant credit risks
associated with these government agencies. We do not believe there
are any other significant concentrations of revenues from any
particular payer that would subject us to any significant credit
risks in the collection of our accounts receivable. Days revenues
in accounts receivable were 51 days, 52 days and 50 days at
December 31, 2018, 2017 and 2016, respectively. Changes in
general economic conditions, patient accounting service center
operations, payer mix, or federal or state governmental health care
coverage could affect our collection of accounts receivable, cash
flows and results of operations.</t>
  </si>
  <si>
    <t>Inventories Inventories are stated at the lower of cost
(first-in, first-out)</t>
  </si>
  <si>
    <t>Property and Equipment</t>
  </si>
  <si>
    <t>Property and Equipment Depreciation expense, computed using the
straight-line method, was $2.262 billion in 2018,
$2.111 billion in 2017 and $1.946 billion in 2016.
Buildings and improvements are depreciated over estimated useful
lives ranging generally from 10 to 40 years. Estimated useful lives
of equipment vary generally from four to 10 years. When events, circumstances or operating results
indicate the carrying values of certain long-lived assets expected
to be held and used might be impaired, we prepare projections of
the undiscounted future cash flows expected to result from the use
of the assets and their eventual disposition. If the projections
indicate the recorded amounts are not expected to be recoverable,
such amounts are reduced to estimated fair value. Fair value may be
estimated based upon internal evaluations that include quantitative
analyses of revenues and cash flows, reviews of recent sales of
similar assets and independent appraisals. Long-lived assets to be disposed of are reported at
the lower of their carrying amounts or fair value less costs to
sell or close. The estimates of fair value are usually based upon
recent sales of similar assets and market responses based upon
discussions with and offers received from potential buyers.</t>
  </si>
  <si>
    <t>Investments of Insurance Subsidiaries At December 31, 2018 and 2017, the investments
of our 100% owned insurance subsidiaries were classified
as “available-for-sale” Investments—Debt
Securities</t>
  </si>
  <si>
    <t>Goodwill and Intangible Assets</t>
  </si>
  <si>
    <t>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Reporting units are one level
below the business segment level, and our impairment testing is
performed at the operating division level. We compare the fair
value of the reporting unit assets to the carrying amount, on at
least an annual basis, to determine if there is potential
impairment. If the fair value of the reporting unit assets is less
than their carrying value, an impairment loss is recognized. Fair
value is estimated based upon internal evaluations of each
reporting unit that include quantitative analyses of market
multiples, revenues and cash flows and reviews of recent sales of
similar facilities. No goodwill impairments were recognized during
2018, 2017 or 2016. During 2018, goodwill increased by
$636 million related to acquisitions and declined by
$60 million related to foreign currency translation and other
adjustments. During 2017, goodwill increased by $693 million
related to acquisitions and by $12 million related to foreign
currency translation and other adjustments. During 2018, identifiable intangible assets
declined by $17 million due to amortization, foreign currency
translation and other adjustments. During 2017, identifiable
intangible assets declined by $15 million due to amortization,
foreign currency translation and other adjustments. Identifiable
intangible assets are amortized over estimated lives ranging
generally from three to 10 years. The gross carrying amount of
identifiable intangible assets at both December 31, 2018 and
2017 was $184 million and accumulated amortization was
$111 million and $94 million, respectively. The gross
carrying amount of indefinite-lived identifiable intangible assets
at both December 31, 2018 and 2017 was $269 million.
Indefinite-lived identifiable intangible assets are not amortized
but are subject to annual impairment tests, and impairment reviews
are performed whenever circumstances indicate a possible impairment
may exist.</t>
  </si>
  <si>
    <t>Debt Issuance Costs</t>
  </si>
  <si>
    <t>Debt Issuance Costs Debt issuance costs are amortized based upon the
terms of the respective debt obligations. The gross carrying amount
of debt issuance costs at December 31, 2018 and 2017 was
$360 million and $353 million, respectively, and
accumulated amortization was $203 million and
$189 million, respectively. Amortization of debt issuance
costs is included in interest expense and was $31 million,
$31 million and $34 million for 2018, 2017 and 2016,
respectively.</t>
  </si>
  <si>
    <t>Professional Liability Claims</t>
  </si>
  <si>
    <t>Professional Liability Claims Reserves for professional liability risks were
$1.741 billion and $1.627 billion at December 31,
2018 and 2017, respectively. The current portion of the reserves,
$466 million and $429 million at December 31, 2018
and 2017, respectively, is included in “other accrued
expenses” in the consolidated balance sheets. Provisions for
losses related to professional liability risks were
$447 million, $466 million and $430 million for
2018, 2017 and 2016, respectively, and are included in “other
operating expenses” in our consolidated income statements.
Provisions for losses related to professional liability risks are
based upon actuarially determined estimates. During 2018, we
recorded a reduction to the provision for professional liability
risks of $70 million due to the receipt of updated actuarial
information. Loss and loss expense reserves represent the estimated
ultimate net cost of all reported and unreported losses incurred
through the respective consolidated balance sheet dates. The
reserves for unpaid losses and loss expenses are estimated using
individual case-basis valuations and actuarial analyses. Those
estimates are subject to the effects of trends in loss severity and
frequency. The estimates are continually reviewed and adjustments
are recorded as experience develops or new information becomes
known. Adjustments to the estimated reserve amounts are included in
current operating results. The reserves for professional liability
risks cover approximately 2,200 and 2,500 individual claims at
December 31, 2018 and 2017, respectively, and estimates for
unreported potential claims. The time period required to resolve
these claims can vary depending upon the jurisdiction and whether
the claim is settled or litigated. During 2018 and 2017,
$358 million and $357 million, respectively, of net
payments were made for professional and general liability claims.
The estimation of the timing of payments beyond a year can vary
significantly. Although considerable variability is inherent in
professional liability reserve estimates, we believe the reserves
for losses and loss expenses are adequate; however, there can be no
assurance the ultimate liability will not exceed our estimates. A portion of our professional liability risks is
insured through a 100% owned insurance subsidiary. Subject, in most
cases, to a $15 million per occurrence self-insured retention,
our facilities are insured by our 100% owned insurance subsidiary
for losses up to $50 million per occurrence. The insurance
subsidiary has obtained reinsurance for professional liability
risks generally above a retention level of $25 million per
occurrence. We also maintain professional liability insurance with
unrelated commercial carriers for losses in excess of amounts
insured by our insurance subsidiary. The obligations covered by reinsurance and excess
insurance contracts are included in the reserves for professional
liability risks, as we remain liable to the extent the reinsurers
and excess insurance carriers do not meet their obligations under
the reinsurance and excess insurance contracts. The amounts
receivable under the reinsurance contracts include $40 million
and $19 million at December 31, 2018 and 2017,
respectively, recorded in “other assets,” and
$10 million and $5 million at December 31, 2018 and
2017, respectively, recorded in “other current
assets.”</t>
  </si>
  <si>
    <t>Financial Instruments Derivative financial instruments are employed to
manage interest rate risks, and are not used for trading or
speculative purposes. We recognize our interest rate swap
derivative instruments in the consolidated balance sheets at fair
value. Changes in the fair value of derivatives are recognized
periodically in stockholders’ equity, as a component of other
comprehensive income (loss), provided the derivative financial
instrument qualifies for hedge accounting. Gains and losses on
derivatives designated as cash flow hedges, to the extent they are
effective, are recorded in other comprehensive income (loss), and
subsequently reclassified to earnings to offset the impact of the
forecasted transactions when they occur. In the event the
forecasted transaction to which a cash flow hedge relates is no
longer likely, the amount in other comprehensive income (loss) is
recognized in earnings and generally the derivative is
terminated. The net interest paid or received on interest rate
swaps is recognized as adjustments to interest expense. Gains and
losses resulting from the early termination of interest rate swap
agreements are deferred and amortized as adjustments to interest
expense over the remaining term of the debt originally associated
with the terminated swap.</t>
  </si>
  <si>
    <t>Noncontrolling Interests in Consolidated Entities</t>
  </si>
  <si>
    <t>Noncontrolling Interests in Consolidated Entities The consolidated financial statements include all
assets, liabilities, revenues and expenses of less than 100% owned
entities that we control. Accordingly, we have recorded
noncontrolling interests in the earnings and equity of such
entities.</t>
  </si>
  <si>
    <t>Reclassifications</t>
  </si>
  <si>
    <t>Reclassifications Certain prior year amounts have been reclassified
to conform to the 2018 presentation.</t>
  </si>
  <si>
    <t>Earning Per Share</t>
  </si>
  <si>
    <t>We compute basic earnings per share using the
weighted average number of common shares outstanding. We compute
diluted earnings per share using the weighted average number of
common shares outstanding plus the dilutive effect of outstanding
stock options, SARs, RSUs and PSUs, computed using the treasury
stock method.</t>
  </si>
  <si>
    <t>Fair Value Measurements and Disclosures</t>
  </si>
  <si>
    <t>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t>
  </si>
  <si>
    <t>Cash Traded Investments</t>
  </si>
  <si>
    <t>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Certain types of cash
traded instruments are classified within Level 3 of the fair
value hierarchy because they trade infrequently and therefore have
little or no price transparency. The valuation of these securities
involves the consideration of market factors and management’s
judgment.</t>
  </si>
  <si>
    <t>Derivative Financial Instruments</t>
  </si>
  <si>
    <t>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 We determined the
credit valuation adjustments were not significant to the overall
valuation of our derivatives at December 31, 2018 and
2017.</t>
  </si>
  <si>
    <t>Interest Rate Swaps [Member]</t>
  </si>
  <si>
    <t>Interest Rate Swap Agreements 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t>
  </si>
  <si>
    <t>Accounting Policies (Tables)</t>
  </si>
  <si>
    <t>Schedule of Revenues from Third Party Payers, Uninsured and Other Payers</t>
  </si>
  <si>
    <t>Our revenues from third-party payers and others
(including uninsured patients) for the years ended
December 31, are summarized in the following table (dollars in
millions):
Years Ended December 31,
2018
Ratio 2017
Ratio 2016
Ratio
Medicare $ 9,831 21.1 % $ 9,285 21.3 % $ 8,719 21.0 %
Managed Medicare 5,497 11.8 4,680 10.7 4,278 10.3
Medicaid 1,358 2.9 1,316 3.0 1,278 3.1
Managed Medicaid 2,403 5.1 2,165 5.0 2,317 5.6
Managed care and other insurers 24,467 52.4 23,342 53.5 22,287 53.7
International (managed care and insurers) 1,156 2.5 1,097 2.5 1,195 2.9
Other 1,965 4.2 1,729 4.0 1,416 3.4
Revenues $ 46,677 100.0 % $ 43,614 100.0 % $ 41,490 100.0 %</t>
  </si>
  <si>
    <t>Schedule of Estimated Cost of Uncompensated Care</t>
  </si>
  <si>
    <t>A summary of the estimated cost of total
uncompensated care for the years ended December 31, follows
(dollars in millions):
2018 2017 2016
Patient care costs (salaries and benefits, supplies, other
operating expenses and depreciation and amortization) $ 40,035 $ 37,557 $ 35,304
Cost-to-charges 12.4 % 12.9 % 13.5 %
Total uncompensated care $ 26,757 $ 23,420 $ 20,455
Multiply by the cost-to-charges 12.4 % 12.9 % 13.5 %
Estimated cost of total uncompensated care $ 3,318 $ 3,021 $ 2,761</t>
  </si>
  <si>
    <t>Share-Based Compensation (Tables)</t>
  </si>
  <si>
    <t>Schedule of Fair Value of Each Stock Option Award is Estimated on Grant Date, Using Option Valuation Models</t>
  </si>
  <si>
    <t xml:space="preserve">expected share-based award life on the date of
grant. The expected life is an estimate of the number of years a
share-based award will be held before it is exercised. The expected
dividend yield is estimated based on the assumption that the
dividend yield at date of grant will be maintained over the
expected life of the grant.
2018 2017 2016
Risk-free interest rate 2.62 % 2.13 % 1.70 %
Expected volatility 29 % 31 % 36 %
Expected life, in years 6.15 6.17 6.25
Expected dividend yield 1.37 %
—
— </t>
  </si>
  <si>
    <t>Schedule of Stock Option Activity</t>
  </si>
  <si>
    <t xml:space="preserve">Information regarding Time Stock Options and SARs
and Performance Stock Options and SARs activity during 2018, 2017
and 2016 is summarized below (share amounts in thousands):
Time Performance Total Weighted Weighted Aggregate
Options and SARs outstanding, December 31, 2015 12,165 10,427 22,592 $ 27.73
Granted 1,601
— 1,601 69.96
Exercised (2,521 ) (4,171 ) (6,692 ) 15.85
Cancelled (309 ) (126 ) (435 ) 55.17
Options and SARs outstanding, December 31, 2016 10,936 6,130 17,066 35.65
Granted 1,879
— 1,879 81.83
Exercised (1,549 ) (1,366 ) (2,915 ) 21.49
Cancelled (110 ) (178 ) (288 ) 52.92
Options and SARs outstanding, December 31, 2017 11,156 4,586 15,742 43.47
Granted 2,342
— 2,342 101.96
Exercised (3,917 ) (1,774 ) (5,691 ) 27.86
Cancelled (221 ) (145 ) (366 ) 68.43
Options and SARs outstanding, December 31, 2018 9,360 2,667 12,027 $ 61.49 6.1 years $ 758
Options and SARs exercisable, December 31, 2018 4,720 2,667 7,387 $ 44.17 4.7 years $ 593 </t>
  </si>
  <si>
    <t>Schedule of Restricted Stock Units Activity</t>
  </si>
  <si>
    <t>Information regarding Time RSUs, Performance RSUs
and PSUs activity during 2018, 2017 and 2016 is summarized below
(share amounts in thousands):
Time RSUs Performance PSUs Total RSUs Weighted
RSUs and PSUs outstanding, December 31, 2015 5,302 1,740 1,371 8,413 $ 51.15
Granted 1,450
— 1,178 2,628 69.95
Vested (2,242 ) (870 )
— (3,112 ) 41.71
Cancelled (399 ) (80 ) (163 ) (642 ) 59.66
RSUs and PSUs outstanding, December 31, 2016 4,111 790 2,386 7,287 61.21
Granted 1,484
— 1,304 2,788 81.90
Vested (1,824 ) (430 )
— (2,254 ) 51.20
Cancelled (306 ) (133 ) (128 ) (567 ) 64.06
RSUs and PSUs outstanding, December 31, 2017 3,465 227 3,562 7,254 72.05
Granted 1,464
— 1,261 2,725 101.85
Performance adjustment
—
— 1,250 1,250 69.27
Vested (1,487 ) (136 ) (2,500 ) (4,123 ) 67.33
Cancelled (319 ) (91 ) (151 ) (561 ) 78.82
RSUs and PSUs outstanding, December 31, 2018 3,123
— 3,422 6,545 $ 86.32</t>
  </si>
  <si>
    <t>Income Taxes (Tables)</t>
  </si>
  <si>
    <t>Schedule of Provision for Income Taxes</t>
  </si>
  <si>
    <t>The provision for income taxes consists of the
following (dollars in millions):
2018 2017 2016
Current:
Federal $ 759 $ 1,067 $ 1,129
State 149 120 125
Foreign 23 19 37
Deferred:
Federal 9 423 75
State 13 3 (5 )
Foreign (7 ) 6 17
$ 946 $ 1,638 $ 1,378</t>
  </si>
  <si>
    <t>Schedule of Reconciliation of Federal Statutory Rate to Effective Income Tax Rate</t>
  </si>
  <si>
    <t>A reconciliation of the federal statutory rate to
the effective income tax rate follows:
2018 2017 2016
Federal statutory rate 21.0 % 35.0 % 35.0 %
State income taxes, net of federal tax benefit 2.9 2.2 2.1
Change in liability for uncertain tax positions (0.1 )
— (1.0 )
Tax benefit from settlements of employee equity awards (2.4 ) (2.0 ) (3.6 )
Impact of Tax Act on deferred tax balances (1.6 ) 7.8
—
Other items, net 0.2 (0.5 ) (0.2 )
Effective income tax rate on income attributable to HCA Healthcare,
Inc. 20.0 42.5 32.3
Income attributable to noncontrolling interests from consolidated
partnerships (2.3 ) (5.1 ) (3.6 )
Effective income tax rate on income before income taxes 17.7 % 37.4 % 28.7 %</t>
  </si>
  <si>
    <t>Schedule of Deferred Tax Assets and Liabilities</t>
  </si>
  <si>
    <t>A summary of the items comprising the deferred tax
assets and liabilities at December 31 follows (dollars in
millions):
2018 2017
Assets Liabilities Assets Liabilities
Depreciation and fixed asset basis differences $
— $ 340 $
— $ 260
Allowances for professional liability and other risks 355
— 345
—
Accounts receivable 274
— 243
—
Compensation 256
— 263
—
Other 424 491 420 501
$ 1,309 $ 831 $ 1,271 $ 761</t>
  </si>
  <si>
    <t>Schedule of Activity Related to Unrecognized Tax Benefits</t>
  </si>
  <si>
    <t>The following table summarizes the activity related
to our unrecognized tax benefits (dollars in millions):
2018 2017
Balance at January 1 $ 399 $ 377
Additions based on tax positions related to the current year 22 40
Additions for tax positions of prior years 10 11
Reductions for tax positions of prior years (14 ) (13 )
Settlements (2 )
—
Lapse of applicable statutes of limitations (25 ) (16 )
Balance at December 31 $ 390 $ 399</t>
  </si>
  <si>
    <t>Earnings Per Share (Tables)</t>
  </si>
  <si>
    <t>Schedule of Computations of Basic and Diluted Earnings Per Share</t>
  </si>
  <si>
    <t xml:space="preserve">The following table sets forth the computations of
basic and diluted earnings per share for the years ended
December 31, 2018, 2017 and 2016 (dollars and shares in
millions, except per share amounts):
2018 2017 2016
Net income attributable to HCA Healthcare, Inc. $ 3,787 $ 2,216 $ 2,890
Weighted average common shares outstanding 347.297 362.305 383.591
Effect of dilutive incremental shares 8.006 9.916 12.260
Shares used for diluted earnings per share 355.303 372.221 395.851
Earnings per share:
Basic earnings per share $ 10.90 $ 6.12 $ 7.53
Diluted earnings per share $ 10.66 $ 5.95 $ 7.30 </t>
  </si>
  <si>
    <t>Investments of Insurance Subsidiaries (Tables)</t>
  </si>
  <si>
    <t>Schedule of Investments</t>
  </si>
  <si>
    <t>A summary of the insurance subsidiaries’
investments at December 31 follows (dollars in millions):
2018
Amortized Unrealized Fair
Gains Losses
Debt securities $ 338 $ 5 $ (2 ) $ 341
Money market funds and other 68
—
— 68
$ 406 $ 5 $ (2 ) 409
Amounts classified as current assets (47 )
Investment carrying value $ 362
2017
Amortized Unrealized Fair
Gains Losses
Debt securities $ 361 $ 10 $
— $ 371
Money market funds and other 101
—
— 101
$ 462 $ 10 $
— 472
Amounts classified as current assets (54 )
Investment carrying value $ 418</t>
  </si>
  <si>
    <t>Schedule of Maturities of Investments</t>
  </si>
  <si>
    <t>Scheduled maturities of investments in debt
securities at December 31, 2018 were as follows (dollars in
millions):
Amortized Fair
Due in one year or less $ 3 $ 3
Due after one year through five years 64 65
Due after five years through ten years 201 203
Due after ten years 70 70
$ 338 $ 341</t>
  </si>
  <si>
    <t>Financial Instruments (Tables)</t>
  </si>
  <si>
    <t>Schedule of Interest Rate Swap Agreements Designated as Cash Flow Hedges</t>
  </si>
  <si>
    <t xml:space="preserve">The following table sets forth our interest rate
swap agreements, which have been designated as cash flow hedges, at
December 31, 2018 (dollars in millions):
Notional Maturity Date Fair
Pay-fixed $ 2,000 December 2021 $ 55
Pay-fixed 500 December 2022 8 </t>
  </si>
  <si>
    <t>Effect of Interest Rate on Results of Operations</t>
  </si>
  <si>
    <t xml:space="preserve">The following table presents the effect of our
interest rate swaps on our results of operations for the year ended
December 31, 2018 (dollars in millions):
Derivatives in Cash Flow Hedging
Amount of Gain
Location of Gain
Amount of Gain
Interest rate swaps $ 18 Interest expense $ 10 </t>
  </si>
  <si>
    <t>Assets and Liabilities Measured at Fair Value (Tables)</t>
  </si>
  <si>
    <t>Schedule of Assets Measured at Fair Value on Recurring Basis</t>
  </si>
  <si>
    <t xml:space="preserve">The following tables summarize our assets and
liabilities measured at fair value on a recurring basis as of
December 31, 2018 and 2017, aggregated by the level in the
fair value hierarchy within which those measurements fall (dollars
in millions):
December 31, 2018
Fair Value
Fair Value Measurements Using
Quoted Prices in Significant Other Significant
Assets:
Investments of insurance subsidiaries:
Debt securities $ 341 $
— $ 341 $
—
Money market funds and other 68 68
—
—
Investments of insurance subsidiaries 409 68 341
—
Less amounts classified as current assets (47 ) (47 )
—
—
$ 362 $ 21 $ 341 $
—
Interest rate swaps (Other) $ 63 $
— $ 63 $
—
December 31, 2017
Fair Value
Fair Value Measurements Using
Quoted Prices in Significant Other Significant
Assets:
Investments of insurance subsidiaries:
Debt securities $ 371 $
— $ 371 $
—
Money market funds and other 101 101
—
—
Investments of insurance subsidiaries 472 101 371
—
Less amounts classified as current assets (54 ) (54 )
—
—
$ 418 $ 47 $ 371 $
—
Interest rate swaps (Other) $ 50 $
— $ 50 $
— </t>
  </si>
  <si>
    <t>Long-Term Debt (Tables)</t>
  </si>
  <si>
    <t>Schedule of Long-Term Debt</t>
  </si>
  <si>
    <t>A summary of long-term debt at December 31,
including related interest rates at December 31, 2018, follows
(dollars in millions):
2018 2017
Senior secured asset-based revolving credit facility (effective
interest rate of 4.0%) $ 3,040 $ 3,680
Senior secured revolving credit facility
—
—
Senior secured term loan facilities (effective interest rate of
3.7%) 3,801 3,891
Senior secured notes (effective interest rate of 5.6%) 13,800 15,300
Other senior secured debt (effective interest rate of 5.6%) 585 599
Senior secured debt 21,226 23,470
Senior unsecured notes (effective interest rate of 6.3%) 11,752 9,752
Net debt issuance costs (157 ) (164 )
Total debt (average life of 6.4 years, rates averaging 5.5%) 32,821 33,058
Less amounts due within one year 788 200
$ 32,033 $ 32,858</t>
  </si>
  <si>
    <t>Leases (Tables)</t>
  </si>
  <si>
    <t>Schedule of Commitments Relating to Noncancellable Operating Leases</t>
  </si>
  <si>
    <t>Commitments relating to noncancellable operating
leases for each of the next five years and thereafter are as
follows (dollars in millions):
For the Year Ended December 31,
2019 $ 320
2020 304
2021 256
2022 203
2023 154
Thereafter 1,007
2,244
Less sublease income (25 )
$ 2,219</t>
  </si>
  <si>
    <t>Segment and Geographic Information (Tables)</t>
  </si>
  <si>
    <t>Schedule of Geographic Distributions of Revenues, Equity in Earnings of Affiliates, Adjusted Segment EBITDA and Depreciation and Amortization</t>
  </si>
  <si>
    <t>The geographic distributions of our revenues,
equity in earnings of affiliates, adjusted segment EBITDA,
depreciation and amortization, assets and goodwill and other
intangible assets are summarized in the following table (dollars in
millions):
For the Years Ended December 31,
2018 2017 2016
Revenues:
National Group $ 22,581 $ 20,772 $ 19,845
American Group 21,959 20,912 19,670
Corporate and other 2,137 1,930 1,975
$ 46,677 $ 43,614 $ 41,490
Equity in earnings of affiliates:
National Group $ (4 ) $ (21 ) $ (20 )
American Group (40 ) (37 ) (38 )
Corporate and other 15 13 4
$ (29 ) $ (45 ) $ (54 )
Adjusted segment EBITDA:
National Group $ 4,980 $ 4,600 $ 4,565
American Group 4,593 4,231 4,173
Corporate and other (624 ) (598 ) (520 )
$ 8,949 $ 8,233 $ 8,218
Depreciation and amortization:
National Group $ 946 $ 867 $ 806
American Group 1,027 986 908
Corporate and other 305 278 252
$ 2,278 $ 2,131 $ 1,966
For the Years Ended December 31,
2018 2017 2016
Adjusted segment EBITDA $ 8,949 $ 8,233 $ 8,218
Depreciation and amortization 2,278 2,131 1,966
Interest expense 1,755 1,690 1,707
Gains on sales of facilities (428 ) (8 ) (23 )
Losses on retirement of debt 9 39 4
Legal claim benefits
—
— (246 )
Income before income taxes $ 5,335 $ 4,381 $ 4,810
December 31,
2018 2017 2016
Assets:
National Group $ 14,839 $ 13,097 $ 12,320
American Group 19,122 18,136 16,208
Corporate and other 5,246 5,360 5,230
$ 39,207 $ 36,593 $ 33,758
National American Corporate Total
Goodwill and other intangible assets:
Balance at December 31, 2015 $ 1,481 $ 4,638 $ 612 $ 6,731
Acquisitions
— 33 8 41
Foreign currency translation, amortization and other (23 ) (10 ) (35 ) (68 )
Balance at December 31, 2016 1,458 4,661 585 6,704
Acquisitions 19 612 62 693
Foreign currency translation, amortization and other (3 ) (8 ) 8 (3 )
Balance at December 31, 2017 1,474 5,265 655 7,394
Acquisitions 132 504
— 636
Foreign currency translation, amortization and other (9 ) (40 ) (28 ) (77 )
Balance at December 31, 2018 $ 1,597 $ 5,729 $ 627 $ 7,953</t>
  </si>
  <si>
    <t>Other Comprehensive Loss (Tables)</t>
  </si>
  <si>
    <t>Components of Accumulated Other Comprehensive Loss</t>
  </si>
  <si>
    <t>The components of accumulated other comprehensive
loss are as follows (dollars in millions):
Unrealized for-Sale Foreign Defined Change Total
Balances at December 31, 2015 $ 13 $ (74 ) $ (135 ) $ (69 ) $ (265 )
Unrealized losses on available-for-sale (6 )
—
—
— (6 )
Foreign currency translation adjustments, net of $87 income tax
benefit
— (137 )
—
— (137 )
Defined benefit plans, net of $13 income tax benefit
—
— (22 )
— (22 )
Change in fair value of derivative instruments, net of $8 of income
taxes
—
—
— 12 12
Expense reclassified into operations from other comprehensive
income, net of $7 and $40, respectively, income tax benefits
—
— 11 69 80
Balances at December 31, 2016 7 (211 ) (146 ) 12 (338 )
Unrealized gains on available-for-sale 1
—
—
— 1
Foreign currency translation adjustments, net of $35 of income
taxes
— 62
—
— 62
Defined benefit plans, net of $10 income tax benefit
—
— (33 )
— (33 )
Change in fair value of derivative instruments, net of $4 of income
taxes
—
—
— 7 7
Expense (income) reclassified into operations from other
comprehensive income, net of $1 of income taxes and $7 and $7
income tax benefits, respectively (1 )
— 11 13 23
Balances at December 31, 2017 7 (149 ) (168 ) 32 (278 )
Unrealized losses on available-for-sale (5 )
—
—
— (5 )
Foreign currency translation adjustments, net of $8 income tax
benefit
— (63 )
—
— (63 )
Defined benefit plans, net of $10 of income taxes
—
— 34
— 34
Change in fair value of derivative instruments, net of $5 of income
taxes
—
—
— 18 18
Expense (income) reclassified into operations from other
comprehensive income, net of $5 income tax benefits and $2 of
income taxes, respectively
—
— 16 (8 ) 8
Reclassification of stranded tax effects 1 (71 ) (30 ) 5 (95 )
Balances at December 31, 2018 $ 3 $ (283 ) $ (148 ) $ 47 $ (381 )</t>
  </si>
  <si>
    <t>Accrued Expenses (Tables)</t>
  </si>
  <si>
    <t>Summary of Other Accrued Expenses</t>
  </si>
  <si>
    <t>A summary of other accrued expenses at
December 31 follows (dollars in millions):
2018 2017
Professional liability risks $ 466 $ 429
Defined contribution benefit plan 459 67
Interest 429 406
Taxes other than income 308 299
Other 962 782
$ 2,624 $ 1,983</t>
  </si>
  <si>
    <t>Supplemental Condensed Consolidating Financial Information And Other Collateral-related Information (Tables)</t>
  </si>
  <si>
    <t>Schedule of Condensed Consolidating Comprehensive Income Statement</t>
  </si>
  <si>
    <t>HCA HEALTHCARE, INC. CONDENSED CONSOLIDATING COMPREHENSIVE INCOME
STATEMENT FOR THE YEAR ENDED DECEMBER 31, 2018 (Dollars in millions)
HCA HCA Inc. Subsidiary Subsidiary Eliminations Condensed
Revenues $
— $
— $ 27,482 $ 19,195 $
— $ 46,677
Salaries and benefits
—
— 12,287 9,138
— 21,425
Supplies
—
— 4,560 3,164
— 7,724
Other operating expenses 8
— 4,463 4,137
— 8,608
Equity in earnings of affiliates (3,688 )
— (7 ) (22 ) 3,688 (29 )
Depreciation and amortization
—
— 1,335 943
— 2,278
Interest expense (income) 64 3,580 (1,635 ) (254 )
— 1,755
Gains on sales of facilities
—
— (357 ) (71 )
— (428 )
Losses on retirement of debt
— 9
—
—
— 9
Management fees
—
— (639 ) 639
—
—
(3,616 ) 3,589 20,007 17,674 3,688 41,342
Income (loss) before income taxes 3,616 (3,589 ) 7,475 1,521 (3,688 ) 5,335
Provision (benefit) for income taxes (171 ) (834 ) 1,714 237
— 946
Net income (loss) 3,787 (2,755 ) 5,761 1,284 (3,688 ) 4,389
Net income attributable to noncontrolling interests
—
— 99 503
— 602
Net income (loss) attributable to HCA Healthcare, Inc. $ 3,787 $ (2,755 ) $ 5,662 $ 781 $ (3,688 ) $ 3,787
Comprehensive income (loss) attributable to HCA Healthcare,
Inc. $ 3,779 $ (2,745 ) $ 5,712 $ 713 $ (3,680 ) $ 3,779
HCA HEALTHCARE, INC. CONDENSED CONSOLIDATING COMPREHENSIVE INCOME
STATEMENT FOR THE YEAR ENDED DECEMBER 31, 2017 (Dollars in millions)
HCA HCA Inc. Subsidiary Subsidiary Eliminations Condensed
Revenues $
— $
— $ 25,774 $ 17,840 $
— $ 43,614
Salaries and benefits
—
— 11,619 8,440
— 20,059
Supplies
—
— 4,286 3,030
— 7,316
Other operating expenses 6
— 4,249 3,796
— 8,051
Equity in earnings of affiliates (2,476 )
— (6 ) (39 ) 2,476 (45 )
Depreciation and amortization
—
— 1,237 894
— 2,131
Interest expense (income) 64 3,088 (1,309 ) (153 )
— 1,690
Gains on sales of facilities
—
— (2 ) (6 )
— (8 )
Losses on retirement of debt
— 39
—
—
— 39
Management fees
—
— (621 ) 621
—
—
(2,406 ) 3,127 19,453 16,583 2,476 39,233
Income (loss) before income taxes 2,406 (3,127 ) 6,321 1,257 (2,476 ) 4,381
Provision (benefit) for income taxes 190 (1,154 ) 2,293 309
— 1,638
Net income (loss) 2,216 (1,973 ) 4,028 948 (2,476 ) 2,743
Net income attributable to noncontrolling interests
—
— 108 419
— 527
Net income (loss) attributable to HCA Healthcare, Inc. $ 2,216 $ (1,973 ) $ 3,920 $ 529 $ (2,476 ) $ 2,216
Comprehensive income (loss) attributable to HCA Healthcare,
Inc. $ 2,276 $ (1,953 ) $ 3,898 $ 591 $ (2,536 ) $ 2,276
HCA HEALTHCARE, INC. CONDENSED CONSOLIDATING COMPREHENSIVE INCOME
STATEMENT FOR THE YEAR ENDED DECEMBER 31, 2016 (Dollars in millions)
HCA HCA Inc. Subsidiary Subsidiary Eliminations Condensed
Revenues $
— $
— $ 24,427 $ 17,063 $
— $ 41,490
Salaries and benefits
—
— 10,971 7,926
— 18,897
Supplies
—
— 4,090 2,843
— 6,933
Other operating expenses 6
— 3,912 3,578
— 7,496
Equity in earnings of affiliates (2,738 )
— (7 ) (47 ) 2,738 (54 )
Depreciation and amortization
—
— 1,141 825
— 1,966
Interest expense (income) 64 2,756 (970 ) (143 )
— 1,707
Losses (gains) on sales of facilities
—
— 4 (27 )
— (23 )
Losses on retirement of debt
— 4
—
—
— 4
Legal claim benefits
— (246 )
—
—
— (246 )
Management fees
—
— (588 ) 588
—
—
(2,668 ) 2,514 18,553 15,543 2,738 36,680
Income (loss) before income taxes 2,668 (2,514 ) 5,874 1,520 (2,738 ) 4,810
Provision (benefit) for income taxes (222 ) (928 ) 2,133 395
— 1,378
Net income (loss) 2,890 (1,586 ) 3,741 1,125 (2,738 ) 3,432
Net income attributable to noncontrolling interests
—
— 93 449
— 542
Net income (loss) attributable to HCA Healthcare, Inc. $ 2,890 $ (1,586 ) $ 3,648 $ 676 $ (2,738 ) $ 2,890
Comprehensive income (loss) attributable to HCA Healthcare,
Inc. $ 2,817 $ (1,505 ) $ 3,637 $ 533 $ (2,665 ) $ 2,817</t>
  </si>
  <si>
    <t>Schedule of Condensed Consolidating Balance Sheet</t>
  </si>
  <si>
    <t>HCA HEALTHCARE, INC. CONDENSED CONSOLIDATING BALANCE SHEET DECEMBER 31, 2018 (Dollars in millions)
HCA HCA Inc. Subsidiary Subsidiary Eliminations Condensed
ASSETS
Current assets:
Cash and cash equivalents $
— $
— $ 174 $ 328 $
— $ 502
Accounts receivable, net
—
— 3,964 2,825
— 6,789
Inventories
—
— 1,178 554
— 1,732
Other
—
— 669 521
— 1,190
—
— 5,985 4,228
— 10,213
Property and equipment, net
—
— 12,450 7,307
— 19,757
Investments of insurance subsidiaries
—
—
— 362
— 362
Investments in and advances to affiliates 33,166
— 29 203 (33,166 ) 232
Goodwill and other intangible assets
—
— 5,724 2,229
— 7,953
Other 478 64 35 113
— 690
$ 33,644 $ 64 $ 24,223 $ 14,442 $ (33,166 ) $ 39,207
LIABILITIES AND STOCKHOLDERS’
(DEFICIT)
Current liabilities:
Accounts payable $
— $
— $ 1,721 $ 856 $
— $ 2,577
Accrued salaries
—
— 998 582
— 1,580
Other accrued expenses 142 403 905 1,174
— 2,624
Long-term debt due within one year
— 696 55 37
— 788
142 1,099 3,679 2,649
— 7,569
Long-term debt, net 996 30,544 212 281
— 32,033
Intercompany balances 36,951 (6,789 ) (28,415 ) (1,747 )
—
—
Professional liability risks
—
—
— 1,275
— 1,275
Income taxes and other liabilities 505
— 223 520
— 1,248
38,594 24,854 (24,301 ) 2,978
— 42,125
Stockholders’ (deficit) equity attributable to HCA
Healthcare, Inc. (4,950 ) (24,790 ) 48,437 9,519 (33,166 ) (4,950 )
Noncontrolling interests
—
— 87 1,945
— 2,032
(4,950 ) (24,790 ) 48,524 11,464 (33,166 ) (2,918 )
$ 33,644 $ 64 $ 24,223 $ 14,442 $ (33,166 ) $ 39,207
HCA HEALTHCARE, INC. CONDENSED CONSOLIDATING BALANCE SHEET DECEMBER 31, 2017 (Dollars in millions)
HCA HCA Inc. Subsidiary Subsidiary Eliminations Condensed
ASSETS
Current assets:
Cash and cash equivalents $ 1 $
— $ 112 $ 619 $
— $ 732
Accounts receivable, net
—
— 3,693 2,808
— 6,501
Inventories
—
— 1,030 543
— 1,573
Other
—
— 663 508
— 1,171
1
— 5,498 4,478
— 9,977
Property and equipment, net
—
— 11,110 6,785
— 17,895
Investments of insurance subsidiaries
—
—
— 418
— 418
Investments in and advances to affiliates 29,581
— 22 177 (29,581 ) 199
Goodwill and other intangible assets
—
— 4,893 2,501
— 7,394
Other 510 50 47 103
— 710
$ 30,092 $ 50 $ 21,570 $ 14,462 $ (29,581 ) $ 36,593
LIABILITIES AND STOCKHOLDERS’
(DEFICIT)
Current liabilities:
Accounts payable $
— $
— $ 1,793 $ 813 $
— $ 2,606
Accrued salaries
—
— 862 507
— 1,369
Other accrued expenses 29 378 536 1,040
— 1,983
Long-term debt due within one year
— 97 64 39
— 200
29 475 3,255 2,399
— 6,158
Long-term debt, net 995 31,367 307 189
— 32,858
Intercompany balances 35,322 (9,742 ) (25,228 ) (352 )
—
—
Professional liability risks
—
—
— 1,198
— 1,198
Income taxes and other liabilities 552
— 357 465
— 1,374
36,898 22,100 (21,309 ) 3,899
— 41,588
Stockholders’ (deficit) equity attributable to HCA
Healthcare, Inc. (6,806 ) (22,050 ) 42,755 8,876 (29,581 ) (6,806 )
Noncontrolling interests
—
— 124 1,687
— 1,811
(6,806 ) (22,050 ) 42,879 10,563 (29,581 ) (4,995 )
$ 30,092 $ 50 $ 21,570 $ 14,462 $ (29,581 ) $ 36,593</t>
  </si>
  <si>
    <t>Schedule of Condensed Consolidating Statement of Cash Flows</t>
  </si>
  <si>
    <t>HCA HEALTHCARE, INC. CONDENSED CONSOLIDATING STATEMENT OF CASH
FLOWS FOR THE YEAR ENDED DECEMBER 31, 2018 (Dollars in millions)
HCA HCA Inc. Subsidiary Subsidiary Eliminations Condensed
Cash flows from operating activities:
Net income (loss) $ 3,787 $ (2,755 ) $ 5,761 $ 1,284 $ (3,688 ) $ 4,389
Adjustments to reconcile net income (loss) to net cash provided by
(used in) operating activities:
Change in operating assets and liabilities
— 23 (178 ) 188
— 33
Depreciation and amortization
—
— 1,335 943
— 2,278
Income taxes 74
—
—
—
— 74
Gains on sales of facilities
—
— (357 ) (71 )
— (428 )
Losses on retirement of debt
— 9
—
—
— 9
Amortization of debt issuance costs
— 31
—
—
— 31
Share-based compensation
—
— 268
—
— 268
Equity in earnings of affiliates (3,688 )
—
—
— 3,688
—
Other 91
— 25 (9 )
— 107
Net cash provided by (used in) operating activities 264 (2,692 ) 6,854 2,335
— 6,761
Cash flows from investing activities:
Purchase of property and equipment
—
— (2,008 ) (1,565 )
— (3,573 )
Acquisition of hospitals and health care entities
—
— (897 ) (356 )
— (1,253 )
Disposal of hospitals and health care entities
—
— 770 38
— 808
Change in investments
—
— 12 45
— 57
Other
—
— (9 ) 69
— 60
Net cash used in investing activities
—
— (2,132 ) (1,769 )
— (3,901 )
Cash flows from financing activities:
Issuance of long-term debt
— 2,000
—
—
— 2,000
Net change in revolving bank credit facilities
— (640 )
—
—
— (640 )
Repayment of long-term debt
— (1,590 ) (72 ) (42 )
— (1,704 )
Distributions to noncontrolling interests
—
— (83 ) (358 )
— (441 )
Payment of debt issuance costs
— (25 )
—
—
— (25 )
Payment of cash dividends (487 )
—
—
—
— (487 )
Repurchases of common stock (1,530 )
—
—
—
— (1,530 )
Changes in intercompany balances with affiliates, net 2,004 2,947 (4,505 ) (446 )
—
—
Other (252 )
—
— 4
— (248 )
Net cash (used in) provided by financing activities (265 ) 2,692 (4,660 ) (842 )
— (3,075 )
Effect of exchange rate changes on cash and cash equivalents
—
—
— (15 )
— (15 )
Change in cash and cash equivalents (1 )
— 62 (291 )
— (230 )
Cash and cash equivalents at beginning of period 1
— 112 619
— 732
Cash and cash equivalents at end of period $
— $
— $ 174 $ 328 $
— $ 502
HCA HEALTHCARE, INC. CONDENSED CONSOLIDATING STATEMENT OF CASH
FLOWS FOR THE YEAR ENDED DECEMBER 31, 2017 (Dollars in millions)
HCA HCA Inc. Subsidiary Subsidiary Eliminations Condensed
Cash flows from operating activities:
Net income (loss) $ 2,216 $ (1,973 ) $ 4,028 $ 948 $ (2,476 ) $ 2,743
Adjustments to reconcile net income (loss) to net cash provided by
(used in) operating activities:
Change in operating assets and liabilities
— (193 ) (219 ) 116
— (296 )
Depreciation and amortization
—
— 1,237 894
— 2,131
Income taxes 433
—
—
—
— 433
Gains on sales of facilities
—
— (2 ) (6 )
— (8 )
Losses on retirement of debt
— 39
—
—
— 39
Amortization of debt issuance costs
— 31
—
—
— 31
Share-based compensation
—
— 270
—
— 270
Equity in earnings of affiliates (2,476 )
—
—
— 2,476
—
Other 78
—
— 5
— 83
Net cash provided by (used in) operating activities 251 (2,096 ) 5,314 1,957
— 5,426
Cash flows from investing activities:
Purchase of property and equipment
—
— (1,681 ) (1,334 )
— (3,015 )
Acquisition of hospitals and health care entities
—
— (26 ) (1,186 )
— (1,212 )
Disposal of hospitals and health care entities
—
— 14 11
— 25
Change in investments
—
— (1 ) (72 )
— (73 )
Other
—
—
— (4 )
— (4 )
Net cash used in investing activities
—
— (1,694 ) (2,585 )
— (4,279 )
Cash flows from financing activities:
Issuance of long-term debt
— 1,500
— 2
— 1,502
Net change in revolving bank credit facilities
— 760
—
—
— 760
Repayment of long-term debt
— (628 ) (77 ) (48 )
— (753 )
Distributions to noncontrolling interests
—
— (140 ) (308 )
— (448 )
Payment of debt issuance costs
— (26 )
—
—
— (26 )
Repurchases of common stock (2,051 )
—
—
—
— (2,051 )
Changes in intercompany balances with affiliates, net 1,867 490 (3,404 ) 1,047
—
—
Other (66 )
—
— 21
— (45 )
Net cash (used in) provided by financing activities (250 ) 2,096 (3,621 ) 714
— (1,061 )
Change in cash and cash equivalents 1
— (1 ) 86
— 86
Cash and cash equivalents at beginning of period
—
— 113 533
— 646
Cash and cash equivalents at end of period $ 1 $
— $ 112 $ 619 $
— $ 732
HCA HEALTHCARE, INC. CONDENSED CONSOLIDATING STATEMENT OF CASH
FLOWS FOR THE YEAR ENDED DECEMBER 31, 2016 (Dollars in millions)
HCA HCA Inc. Subsidiary Subsidiary Eliminations Condensed
Cash flows from operating activities:
Net income (loss) $ 2,890 $ (1,586 ) $ 3,741 $ 1,125 $ (2,738 ) $ 3,432
Adjustments to reconcile net income (loss) to net cash provided by
(used in) operating activities:
Change in operating assets and liabilities (25 ) 39 (139 ) 167
— 42
Depreciation and amortization
—
— 1,141 825
— 1,966
Income taxes 123
—
—
—
— 123
Losses (gains) on sales of facilities
—
— 4 (27 )
— (23 )
Losses on retirement of debt
— 4
—
—
— 4
Legal claim benefits
— (246 )
—
—
— (246 )
Amortization of debt issuance costs 1 33
—
—
— 34
Share-based compensation
—
— 251
—
— 251
Equity in earnings of affiliates (2,738 )
—
—
— 2,738
—
Other 71
—
— (1 )
— 70
Net cash provided by (used in) operating activities 322 (1,756 ) 4,998 2,089
— 5,653
Cash flows from investing activities:
Purchase of property and equipment
—
— (1,554 ) (1,206 )
— (2,760 )
Acquisition of hospitals and health care entities
—
— (199 ) (377 )
— (576 )
Disposal of hospitals and health care entities
—
— 10 16
— 26
Change in investments
—
— (15 ) 79
— 64
Other
—
—
— 6
— 6
Net cash used in investing activities
—
— (1,758 ) (1,482 )
— (3,240 )
Cash flows from financing activities:
Issuance of long-term debt
— 5,400
—
—
— 5,400
Net change in revolving bank credit facilities
— (110 )
—
—
— (110 )
Repayment of long-term debt
— (4,358 ) (74 ) (43 )
— (4,475 )
Distributions to noncontrolling interests
—
— (64 ) (370 )
— (434 )
Payment of debt issuance costs
— (40 )
—
—
— (40 )
Repurchases of common stock (2,751 )
—
—
—
— (2,751 )
Changes in intercompany balances with affiliates, net 2,532 864 (3,149 ) (247 )
—
—
Other (103 )
—
— 5
— (98 )
Net cash (used in) provided by financing activities (322 ) 1,756 (3,287 ) (655 )
— (2,508 )
Change in cash and cash equivalents
—
— (47 ) (48 )
— (95 )
Cash and cash equivalents at beginning of period
—
— 160 581
— 741
Cash and cash equivalents at end of period $
— $
— $ 113 $ 533 $
— $ 646</t>
  </si>
  <si>
    <t>Reconciliations of Consolidated Statements of Stockholder's Deficit and Consolidated Statement of Cash Flows</t>
  </si>
  <si>
    <t>The Hospital Company Consolidated Statements of
Stockholder’s Deficit presentations for the years ended
December 31, 2018, 2017 and 2016 are as follows (dollars in
millions):
2018 2017 2016
Presentation in HCA Healthcare, Inc. Consolidated Statements of
Stockholders’ Deficit:
Repurchases of common stock $ (1,530 ) $ (2,051 ) $ (2,751 )
Share-based benefit plans 115 281 233
Cash dividends declared ($1.40 per share) (496 )
—
—
Other (12 ) (10 ) (2 )
Presentation in Healthtrust, Inc. — The Hospital Company
Consolidated Statements of Stockholder’s Deficit:
Distributions to HCA Healthcare, Inc., net of contributions from
HCA Healthcare, Inc. $ (1,923 ) $ (1,780 ) $ (2,520 )
Presentation in HCA Healthcare, Inc. Consolidated Statements of
Cash Flows (cash flows from financing activities):
Repurchases of common stock $ (1,530 ) $ (2,051 ) $ (2,751 )
Payment of cash dividends (487 )
—
—
Presentation in Healthtrust, Inc. — The Hospital Company
Consolidated Statements of Cash Flows (cash flows from financing
activities):
Cash distributions to HCA Healthcare, Inc. $ (2,017 ) $ (2,051 ) $ (2,751 )</t>
  </si>
  <si>
    <t>Accounting Policies - Additional Information (Detail)</t>
  </si>
  <si>
    <t>Oct. 01, 2018USD ($)</t>
  </si>
  <si>
    <t>Oct. 31, 2017</t>
  </si>
  <si>
    <t>Nov. 30, 2017</t>
  </si>
  <si>
    <t>Dec. 31, 2018USD ($)ClaimStateHospitalSurgery_Center</t>
  </si>
  <si>
    <t>Dec. 31, 2017USD ($)Claim</t>
  </si>
  <si>
    <t>Dec. 31, 2016USD ($)</t>
  </si>
  <si>
    <t>Summary Of Significant Accounting Policies [Line Items]</t>
  </si>
  <si>
    <t>Number of owned and operated hospitals | Hospital</t>
  </si>
  <si>
    <t>Number of freestanding surgery centers | Surgery_Center</t>
  </si>
  <si>
    <t>Number of facilities locations | State</t>
  </si>
  <si>
    <t>General and administrative expense</t>
  </si>
  <si>
    <t>Adjustments to estimated reimbursement filed during respective year</t>
  </si>
  <si>
    <t>Adjustments to estimated reimbursement filed during previous years</t>
  </si>
  <si>
    <t>Estimated implicit price concessions recorded as reductions to revenues and accounts receivable</t>
  </si>
  <si>
    <t>Percentage of sum of revenues and uncompensated care</t>
  </si>
  <si>
    <t>36.40%</t>
  </si>
  <si>
    <t>34.90%</t>
  </si>
  <si>
    <t>33.00%</t>
  </si>
  <si>
    <t>Charity care amount</t>
  </si>
  <si>
    <t>Estimated costs of charity care</t>
  </si>
  <si>
    <t>Outstanding checks unpresented for payment</t>
  </si>
  <si>
    <t>Days revenues in accounts receivable</t>
  </si>
  <si>
    <t>51 days</t>
  </si>
  <si>
    <t>52 days</t>
  </si>
  <si>
    <t>50 days</t>
  </si>
  <si>
    <t>Depreciation expense</t>
  </si>
  <si>
    <t>Goodwill impairments</t>
  </si>
  <si>
    <t>Goodwill acquired during period</t>
  </si>
  <si>
    <t>Intangible assets decreased</t>
  </si>
  <si>
    <t>Gross carrying amount of intangible assets</t>
  </si>
  <si>
    <t>Accumulated amortization of intangible assets</t>
  </si>
  <si>
    <t>Gross carrying amount of indefinite-lived intangible assets</t>
  </si>
  <si>
    <t>Deferred loan costs</t>
  </si>
  <si>
    <t>Deferred loan costs, accumulated amortization</t>
  </si>
  <si>
    <t>Reserves for professional liability risks</t>
  </si>
  <si>
    <t>Current portion of professional liability risks reserves</t>
  </si>
  <si>
    <t>Provisions for losses related to professional liability risks</t>
  </si>
  <si>
    <t>Decrease in provision for professional liability risks</t>
  </si>
  <si>
    <t>Reserves for professional liability risks cover individual claims | Claim</t>
  </si>
  <si>
    <t>Net payments of professional and general liability claims</t>
  </si>
  <si>
    <t>Self-insured retention amount per occurrence</t>
  </si>
  <si>
    <t>Maximum amount losses per occurrence</t>
  </si>
  <si>
    <t>Reinsurance for professional liability risks retention level of amount per occurrence</t>
  </si>
  <si>
    <t>Amounts receivable under reinsurance contracts recorded in other assets</t>
  </si>
  <si>
    <t>Amounts receivable under reinsurance contracts recorded in other current assets</t>
  </si>
  <si>
    <t>Foreign Currency Translation And Other [Member]</t>
  </si>
  <si>
    <t>Goodwill increase (decrease)</t>
  </si>
  <si>
    <t>Insurance Subsidiary [Member]</t>
  </si>
  <si>
    <t>Insurance subsidiary ownership percentage</t>
  </si>
  <si>
    <t>100.00%</t>
  </si>
  <si>
    <t>Inpatient Services [Member]</t>
  </si>
  <si>
    <t>Performance obligations for inpatient/ outpatient services satisfied period</t>
  </si>
  <si>
    <t>Our performance obligations for inpatient services are generally satisfied over periods that average approximately five days</t>
  </si>
  <si>
    <t>Accounting Standards Update 2018-02 [Member]</t>
  </si>
  <si>
    <t>Accounting Standards Update 2016-02 [Member]</t>
  </si>
  <si>
    <t>Expected amount of right-of-use assets and obligations</t>
  </si>
  <si>
    <t>Maximum [Member]</t>
  </si>
  <si>
    <t>Percentage of income of federal poverty level eligible for charity care</t>
  </si>
  <si>
    <t>200.00%</t>
  </si>
  <si>
    <t>400.00%</t>
  </si>
  <si>
    <t>Finite lived intangible asset useful life</t>
  </si>
  <si>
    <t>10 years</t>
  </si>
  <si>
    <t>Maximum [Member] | Outpatient Services [Member]</t>
  </si>
  <si>
    <t>Our performance obligations for outpatient services are generally satisfied over a period of less than one day</t>
  </si>
  <si>
    <t>Maximum [Member] | Building and Improvements [Member]</t>
  </si>
  <si>
    <t>Estimated useful lives in years</t>
  </si>
  <si>
    <t>40 years</t>
  </si>
  <si>
    <t>Maximum [Member] | Equipment [Member]</t>
  </si>
  <si>
    <t>Minimum [Member]</t>
  </si>
  <si>
    <t>3 years</t>
  </si>
  <si>
    <t>Minimum [Member] | Building and Improvements [Member]</t>
  </si>
  <si>
    <t>Minimum [Member] | Equipment [Member]</t>
  </si>
  <si>
    <t>4 years</t>
  </si>
  <si>
    <t>Accounting Policies - Schedule of Revenues from Third Party Payers, Uninsured and Other Payers (Detail) - USD ($) $ in Millions</t>
  </si>
  <si>
    <t>Revenues From Third Party Payers [Line Items]</t>
  </si>
  <si>
    <t>Revenues from third party payers</t>
  </si>
  <si>
    <t>Revenues ratio from third party payers</t>
  </si>
  <si>
    <t>Medicare [Member]</t>
  </si>
  <si>
    <t>Revenues from third party payers, Ratio</t>
  </si>
  <si>
    <t>21.10%</t>
  </si>
  <si>
    <t>21.30%</t>
  </si>
  <si>
    <t>21.00%</t>
  </si>
  <si>
    <t>Managed Medicare [Member]</t>
  </si>
  <si>
    <t>11.80%</t>
  </si>
  <si>
    <t>10.70%</t>
  </si>
  <si>
    <t>10.30%</t>
  </si>
  <si>
    <t>Medicaid [Member]</t>
  </si>
  <si>
    <t>2.90%</t>
  </si>
  <si>
    <t>3.00%</t>
  </si>
  <si>
    <t>3.10%</t>
  </si>
  <si>
    <t>Managed Medicaid [Member]</t>
  </si>
  <si>
    <t>5.10%</t>
  </si>
  <si>
    <t>5.00%</t>
  </si>
  <si>
    <t>5.60%</t>
  </si>
  <si>
    <t>Managed Care and Other Insurers [Member]</t>
  </si>
  <si>
    <t>52.40%</t>
  </si>
  <si>
    <t>53.50%</t>
  </si>
  <si>
    <t>53.70%</t>
  </si>
  <si>
    <t>International (Managed Care and Other Insurers) [Member]</t>
  </si>
  <si>
    <t>2.50%</t>
  </si>
  <si>
    <t>Product and Service, Other [Member]</t>
  </si>
  <si>
    <t>Other, Ratio</t>
  </si>
  <si>
    <t>4.20%</t>
  </si>
  <si>
    <t>4.00%</t>
  </si>
  <si>
    <t>3.40%</t>
  </si>
  <si>
    <t>Accounting Policies - Schedule of Estimated Cost of Uncompensated Care (Detail) - USD ($) $ in Millions</t>
  </si>
  <si>
    <t>Patient care costs (salaries and benefits, supplies, other operating expenses and depreciation and amortization)</t>
  </si>
  <si>
    <t>Cost-to-charges ratio (patient care costs as percentage of gross patient charges)</t>
  </si>
  <si>
    <t>12.40%</t>
  </si>
  <si>
    <t>12.90%</t>
  </si>
  <si>
    <t>13.50%</t>
  </si>
  <si>
    <t>Total uncompensated care</t>
  </si>
  <si>
    <t>Multiply by the cost-to-charges ratio</t>
  </si>
  <si>
    <t>Estimated cost of total uncompensated care</t>
  </si>
  <si>
    <t>Share-Based Compensation - Additional Information (Detail) - USD ($) $ / shares in Units, $ in Millions</t>
  </si>
  <si>
    <t>Share-based Compensation Arrangement by Share-based Payment Award [Line Items]</t>
  </si>
  <si>
    <t>Weighted Average Fair Value of Stock Options Granted</t>
  </si>
  <si>
    <t>Total Intrinsic Value of Stock Options</t>
  </si>
  <si>
    <t>Unrecognized Compensation Cost Related to Nonvested Awards</t>
  </si>
  <si>
    <t>Employee Stock Purchase Plan ("ESPP") [Member]</t>
  </si>
  <si>
    <t>Common stock were reserved for issuance</t>
  </si>
  <si>
    <t>Compensation expense</t>
  </si>
  <si>
    <t>Stock Appreciation Rights (SARs) [Member]</t>
  </si>
  <si>
    <t>Shares Available for Future Grants</t>
  </si>
  <si>
    <t>Restricted Stock Units and Performance Stock Units [Member]</t>
  </si>
  <si>
    <t>RSUs and PSUs, Vested, value</t>
  </si>
  <si>
    <t>Share-Based Compensation - Schedule of Fair Value of Each Stock Option Award is Estimated on Grant Date, Using Option Valuation Models (Detail)</t>
  </si>
  <si>
    <t>Risk-free interest rate</t>
  </si>
  <si>
    <t>2.62%</t>
  </si>
  <si>
    <t>2.13%</t>
  </si>
  <si>
    <t>1.70%</t>
  </si>
  <si>
    <t>Expected volatility</t>
  </si>
  <si>
    <t>29.00%</t>
  </si>
  <si>
    <t>31.00%</t>
  </si>
  <si>
    <t>36.00%</t>
  </si>
  <si>
    <t>Expected life, in years</t>
  </si>
  <si>
    <t>6 years 1 month 24 days</t>
  </si>
  <si>
    <t>6 years 2 months 1 day</t>
  </si>
  <si>
    <t>6 years 3 months</t>
  </si>
  <si>
    <t>Expected dividend yield</t>
  </si>
  <si>
    <t>1.37%</t>
  </si>
  <si>
    <t>Share-Based Compensation - Schedule of Stock Option Activity (Detail) - USD ($) $ / shares in Units, shares in Thousands, $ in Millions</t>
  </si>
  <si>
    <t>Stock Options outstanding, Weighted Average Exercise Price, Beginning Balance</t>
  </si>
  <si>
    <t>Granted, Weighted Average Exercise Price</t>
  </si>
  <si>
    <t>Exercised, Weighted Average Exercise Price</t>
  </si>
  <si>
    <t>Cancelled, Weighted Average Exercise Price</t>
  </si>
  <si>
    <t>Stock Options outstanding, Weighted Average Exercise Price, Ending Balance</t>
  </si>
  <si>
    <t>Options exercisable, Weighted Average Exercise Price</t>
  </si>
  <si>
    <t>Options outstanding, Weighted Average Remaining Contractual Term</t>
  </si>
  <si>
    <t>6 years 1 month 6 days</t>
  </si>
  <si>
    <t>Options exercisable, Weighted Average Remaining Contractual Term</t>
  </si>
  <si>
    <t>4 years 8 months 12 days</t>
  </si>
  <si>
    <t>Options outstanding, Aggregate Intrinsic Value</t>
  </si>
  <si>
    <t>Options exercisable, Aggregate Intrinsic Value</t>
  </si>
  <si>
    <t>Time Based Stock Options and SARs [Member]</t>
  </si>
  <si>
    <t>Stock Options Outstanding, Beginning Balance</t>
  </si>
  <si>
    <t>Granted, Stock Options</t>
  </si>
  <si>
    <t>Exercised, Stock Options</t>
  </si>
  <si>
    <t>Cancelled, Stock Options</t>
  </si>
  <si>
    <t>Stock Options Outstanding, Ending Balance</t>
  </si>
  <si>
    <t>Stock Options Exercisable, Ending Balance</t>
  </si>
  <si>
    <t>Performance Stock Options and SARs [Member]</t>
  </si>
  <si>
    <t>Total Stock Options and Stock SARs [Member]</t>
  </si>
  <si>
    <t>Share-Based Compensation - Schedule of Restricted Stock Units Activity (Detail) - $ / shares shares in Thousands</t>
  </si>
  <si>
    <t>RSUs and PSUs Outstanding, Beginning Balance</t>
  </si>
  <si>
    <t>RSUs and PSUs, Granted</t>
  </si>
  <si>
    <t>Performance adjustment</t>
  </si>
  <si>
    <t>RSUs and PSUs, Vested</t>
  </si>
  <si>
    <t>RSUs and PSUs, Cancelled</t>
  </si>
  <si>
    <t>RSUs and PSUs Outstanding, Ending Balance</t>
  </si>
  <si>
    <t>Weighted Average Grant Date Fair Value, RSUs and PSUs, Beginning balance</t>
  </si>
  <si>
    <t>Weighted Average Grant Date Fair Value, RSUs and PSUs, Granted</t>
  </si>
  <si>
    <t>Weighted Average Grant Date Fair Value, RSUs and PSUs, Vested</t>
  </si>
  <si>
    <t>Weighted Average Grant Date Fair Value, RSUs and PSUs, Cancelled</t>
  </si>
  <si>
    <t>Weighted Average Grant Date Fair Value, RSUs and PSUs, Ending balance</t>
  </si>
  <si>
    <t>Restricted Stock Units and Performance Stock Units [Member] | Time Based Stock Options and SARs [Member]</t>
  </si>
  <si>
    <t>Restricted Stock Units and Performance Stock Units [Member] | Performance Based Stock Options and RSUs [Member]</t>
  </si>
  <si>
    <t>Performance Shares PSUs [Member]</t>
  </si>
  <si>
    <t>Acquisitions and Dispositions - Additional Information (Detail) $ in Thousands</t>
  </si>
  <si>
    <t>Dec. 31, 2018USD ($)Hospital</t>
  </si>
  <si>
    <t>Dec. 31, 2017USD ($)Hospital</t>
  </si>
  <si>
    <t>Dec. 31, 2016USD ($)Hospital</t>
  </si>
  <si>
    <t>Business Acquisition [Line Items]</t>
  </si>
  <si>
    <t>Number of hospitals purchased | Hospital</t>
  </si>
  <si>
    <t>Proceeds from sale of business</t>
  </si>
  <si>
    <t>Real Estate and Other Investments [Member]</t>
  </si>
  <si>
    <t>Pretax gain (loss) on sales of business</t>
  </si>
  <si>
    <t>Pretax gain (loss) after tax</t>
  </si>
  <si>
    <t>Discontinued Operations, Disposed of by Sale [Member] | Oklahoma [Member]</t>
  </si>
  <si>
    <t>Number of hospitals sold | Hospital</t>
  </si>
  <si>
    <t>Hospitals [Member]</t>
  </si>
  <si>
    <t>Aggregate purchase price</t>
  </si>
  <si>
    <t>Nonhospital Health Care [Member]</t>
  </si>
  <si>
    <t>Other [Member]</t>
  </si>
  <si>
    <t>Fair value of identifiable net assets of acquired entities</t>
  </si>
  <si>
    <t>Income Taxes - Schedule of Provision for Income Taxes (Detail) - USD ($) $ in Millions</t>
  </si>
  <si>
    <t>Current, Federal</t>
  </si>
  <si>
    <t>Current, State</t>
  </si>
  <si>
    <t>Current, Foreign</t>
  </si>
  <si>
    <t>Deferred, Federal</t>
  </si>
  <si>
    <t>Deferred, State</t>
  </si>
  <si>
    <t>Deferred, Foreign</t>
  </si>
  <si>
    <t>Income Taxes - Additional Information (Detail) - USD ($) $ in Millions</t>
  </si>
  <si>
    <t>Income Tax Contingency [Line Items]</t>
  </si>
  <si>
    <t>Provision for tax benefits related to settlement of employee awards</t>
  </si>
  <si>
    <t>Provisional amount related to remeasurement of deferred tax assets and liabilities, recorded as a component of provision for income taxes</t>
  </si>
  <si>
    <t>Reduction in provision for income taxes</t>
  </si>
  <si>
    <t>Effective tax rate</t>
  </si>
  <si>
    <t>35.00%</t>
  </si>
  <si>
    <t>Provisional amount reclassified from deferred tax liabilities for the one-time transition tax</t>
  </si>
  <si>
    <t>Reduction to provision for income taxes for tax credits</t>
  </si>
  <si>
    <t>Foreign pretax income</t>
  </si>
  <si>
    <t>State net operating loss carryforwards</t>
  </si>
  <si>
    <t>Federal net operating loss carryforwards</t>
  </si>
  <si>
    <t>Liability for unrecognized tax benefits</t>
  </si>
  <si>
    <t>Unrecognized tax benefits, accrued interest</t>
  </si>
  <si>
    <t>Unrecognized tax benefits that would impact effective tax rate</t>
  </si>
  <si>
    <t>Deferred tax assets, reductions</t>
  </si>
  <si>
    <t>State and Local Jurisdiction [Member] | Minimum [Member]</t>
  </si>
  <si>
    <t>Net operating loss carryforwards, expiration date</t>
  </si>
  <si>
    <t>State and Local Jurisdiction [Member] | Maximum [Member]</t>
  </si>
  <si>
    <t>Income Taxes - Schedule of Reconciliation of Federal Statutory Rate to Effective Income Tax Rate (Detail)</t>
  </si>
  <si>
    <t>Federal statutory rate</t>
  </si>
  <si>
    <t>State income taxes, net of federal tax benefit</t>
  </si>
  <si>
    <t>2.20%</t>
  </si>
  <si>
    <t>2.10%</t>
  </si>
  <si>
    <t>Change in liability for uncertain tax positions</t>
  </si>
  <si>
    <t>(0.10%)</t>
  </si>
  <si>
    <t>(1.00%)</t>
  </si>
  <si>
    <t>Tax benefit from settlements of employee equity awards</t>
  </si>
  <si>
    <t>(2.40%)</t>
  </si>
  <si>
    <t>(2.00%)</t>
  </si>
  <si>
    <t>(3.60%)</t>
  </si>
  <si>
    <t>Impact of Tax Act on deferred tax balances</t>
  </si>
  <si>
    <t>(1.60%)</t>
  </si>
  <si>
    <t>7.80%</t>
  </si>
  <si>
    <t>Other items, net</t>
  </si>
  <si>
    <t>0.20%</t>
  </si>
  <si>
    <t>(0.50%)</t>
  </si>
  <si>
    <t>(0.20%)</t>
  </si>
  <si>
    <t>Effective income tax rate on income attributable to HCA Healthcare, Inc.</t>
  </si>
  <si>
    <t>20.00%</t>
  </si>
  <si>
    <t>42.50%</t>
  </si>
  <si>
    <t>32.30%</t>
  </si>
  <si>
    <t>Income attributable to noncontrolling interests from consolidated partnerships</t>
  </si>
  <si>
    <t>(2.30%)</t>
  </si>
  <si>
    <t>(5.10%)</t>
  </si>
  <si>
    <t>Effective income tax rate on income before income taxes</t>
  </si>
  <si>
    <t>17.70%</t>
  </si>
  <si>
    <t>37.40%</t>
  </si>
  <si>
    <t>28.70%</t>
  </si>
  <si>
    <t>Income Taxes - Schedule of Deferred Tax Assets and Liabilities (Detail) - USD ($) $ in Millions</t>
  </si>
  <si>
    <t>Depreciation and fixed asset basis differences, Assets</t>
  </si>
  <si>
    <t>Allowances for professional liability and other risks, Assets</t>
  </si>
  <si>
    <t>Accounts receivable, Assets</t>
  </si>
  <si>
    <t>Compensation, Assets</t>
  </si>
  <si>
    <t>Other, Assets</t>
  </si>
  <si>
    <t>Deferred tax assets</t>
  </si>
  <si>
    <t>Depreciation and fixed asset basis differences, Liabilities</t>
  </si>
  <si>
    <t>Allowances for professional liability and other risks, Liabilities</t>
  </si>
  <si>
    <t>Accounts receivable, Liabilities</t>
  </si>
  <si>
    <t>Compensation, Liabilities</t>
  </si>
  <si>
    <t>Other, Liabilities</t>
  </si>
  <si>
    <t>Deferred tax liabilities</t>
  </si>
  <si>
    <t>Income Taxes - Schedule of Activity Related to Unrecognized Tax Benefits (Detail) - USD ($) $ in Millions</t>
  </si>
  <si>
    <t>Beginning Balance</t>
  </si>
  <si>
    <t>Additions based on tax positions related to the current year</t>
  </si>
  <si>
    <t>Additions for tax positions of prior years</t>
  </si>
  <si>
    <t>Reductions for tax positions of prior years</t>
  </si>
  <si>
    <t>Settlements</t>
  </si>
  <si>
    <t>Lapse of applicable statutes of limitations</t>
  </si>
  <si>
    <t>Ending Balance</t>
  </si>
  <si>
    <t>Earnings Per Share - Additional information (Detail) - shares</t>
  </si>
  <si>
    <t>Common stock repurchased</t>
  </si>
  <si>
    <t>Earnings Per Share - Schedule of Computations of Basic and Diluted Earnings Per Share (Detail) - USD ($) $ / shares in Units, shares in Thousands, $ in Millions</t>
  </si>
  <si>
    <t>Weighted average common shares outstanding</t>
  </si>
  <si>
    <t>Effect of dilutive incremental shares</t>
  </si>
  <si>
    <t>Shares used for diluted earnings per share</t>
  </si>
  <si>
    <t>Investments of Insurance Subsidiaries - Schedule of Investments (Detail) - USD ($) $ in Millions</t>
  </si>
  <si>
    <t>Debt Securities, Available-for-sale [Line Items]</t>
  </si>
  <si>
    <t>Amounts classified as current assets</t>
  </si>
  <si>
    <t>Investment carrying value</t>
  </si>
  <si>
    <t>Amortized Cost</t>
  </si>
  <si>
    <t>Unrealized Amounts, Gains</t>
  </si>
  <si>
    <t>Unrealized Amounts, Losses</t>
  </si>
  <si>
    <t>Fair Value</t>
  </si>
  <si>
    <t>Money Market Funds and Other [Member]</t>
  </si>
  <si>
    <t>Debt Securities [Member] | States and Municipalities [Member]</t>
  </si>
  <si>
    <t>Investments of Insurance Subsidiaries - Schedule of Maturities of Investments (Detail) $ in Millions</t>
  </si>
  <si>
    <t>Dec. 31, 2018USD ($)</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Fair Value, Total</t>
  </si>
  <si>
    <t>Investments of Insurance Subsidiaries - Additional Information (Detail)</t>
  </si>
  <si>
    <t>Available for sale securities expected maturity of debt securities</t>
  </si>
  <si>
    <t>6 years 2 months 12 days</t>
  </si>
  <si>
    <t>Available for sale securities average scheduled maturity</t>
  </si>
  <si>
    <t>10 years 6 months</t>
  </si>
  <si>
    <t>Financial Instruments - Schedule of Interest Rate Swap Agreements Designated as Cash Flow Hedges (Detail) - Pay-Fixed Interest Rate Swaps [Member]</t>
  </si>
  <si>
    <t>Maturity Date, 2021 [Member]</t>
  </si>
  <si>
    <t>Derivative Instruments, Gain (Loss) [Line Items]</t>
  </si>
  <si>
    <t>Notional Amount</t>
  </si>
  <si>
    <t>Maturity Date</t>
  </si>
  <si>
    <t>Dec. 31,
		2021</t>
  </si>
  <si>
    <t>Maturity Date, 2022 [Member]</t>
  </si>
  <si>
    <t>Dec. 31,
		2022</t>
  </si>
  <si>
    <t>Financial Instruments - Additional Information (Detail) $ in Millions</t>
  </si>
  <si>
    <t>Estimated amount reclassified from other comprehensive income and reduce interest expense</t>
  </si>
  <si>
    <t>Financial Instruments - Effect of Interest Rate Swaps on Results of Operations (Detail) - USD ($) $ in Millions</t>
  </si>
  <si>
    <t>Amount of Gain Recognized in OCI on Derivatives, Net of Tax</t>
  </si>
  <si>
    <t>Interest Rate Swaps [Member] | Reclassification out of Accumulated Other Comprehensive Income [Member]</t>
  </si>
  <si>
    <t>Interest rate swaps</t>
  </si>
  <si>
    <t>Assets and Liabilities Measured at Fair Value - Schedule of Assets Measured at Fair Value on Recurring Basis (Detail) - USD ($) $ in Millions</t>
  </si>
  <si>
    <t>Fair Value, Net Derivative Asset (Liability) Measured on Recurring Basis, Unobservable Input Reconciliation [Line Items]</t>
  </si>
  <si>
    <t>Assets, Fair Value Disclosure</t>
  </si>
  <si>
    <t>Less amounts classified as current assets</t>
  </si>
  <si>
    <t>Investments of insurance subsidiaries, noncurrent</t>
  </si>
  <si>
    <t>Derivative Asset</t>
  </si>
  <si>
    <t>Debt Securities [Member]</t>
  </si>
  <si>
    <t>Debt Securities, Available-for-sale Securities</t>
  </si>
  <si>
    <t>Quoted Prices in Active Markets for Identical Assets and Liabilities (Level 1) [Member]</t>
  </si>
  <si>
    <t>Quoted Prices in Active Markets for Identical Assets and Liabilities (Level 1) [Member] | Money Market Funds and Other [Member]</t>
  </si>
  <si>
    <t>Significant Other Observable Inputs (Level 2) [Member]</t>
  </si>
  <si>
    <t>Significant Other Observable Inputs (Level 2) [Member] | Interest Rate Swaps [Member]</t>
  </si>
  <si>
    <t>Significant Other Observable Inputs (Level 2) [Member] | Debt Securities [Member]</t>
  </si>
  <si>
    <t>Assets and Liabilities Measured at Fair Value - Additional Information (Detail) - USD ($) $ in Millions</t>
  </si>
  <si>
    <t>Estimated fair value of long-term debt</t>
  </si>
  <si>
    <t>Carrying amounts of long-term debt</t>
  </si>
  <si>
    <t>Long-Term Debt - Schedule of Long-Term Debt (Detail) - USD ($) $ in Millions</t>
  </si>
  <si>
    <t>Debt Instrument [Line Items]</t>
  </si>
  <si>
    <t>Senior secured debt</t>
  </si>
  <si>
    <t>Net debt issuance costs</t>
  </si>
  <si>
    <t>Total debt (average life of 6.4 years, rates averaging 5.5%)</t>
  </si>
  <si>
    <t>Less amounts due within one year</t>
  </si>
  <si>
    <t>Long-term debt</t>
  </si>
  <si>
    <t>Senior Secured Asset-Based Revolving Credit Facility [Member]</t>
  </si>
  <si>
    <t>Long-term line of credit</t>
  </si>
  <si>
    <t>Senior Secured Term Loan Facilities [Member]</t>
  </si>
  <si>
    <t>Senior Secured Notes [Member]</t>
  </si>
  <si>
    <t>Other Senior Secured Debt [Member]</t>
  </si>
  <si>
    <t>Other senior secured debt</t>
  </si>
  <si>
    <t>Senior Unsecured Notes [Member]</t>
  </si>
  <si>
    <t>Senior unsecured notes</t>
  </si>
  <si>
    <t>Long-Term Debt - Schedule of Long-Term Debt (Parenthetical) (Detail)</t>
  </si>
  <si>
    <t>Total debt average term</t>
  </si>
  <si>
    <t>6 years 4 months 24 days</t>
  </si>
  <si>
    <t>Total debt average rate</t>
  </si>
  <si>
    <t>5.50%</t>
  </si>
  <si>
    <t>Effective interest rate</t>
  </si>
  <si>
    <t>3.70%</t>
  </si>
  <si>
    <t>6.30%</t>
  </si>
  <si>
    <t>Long-Term Debt - Additional Information (Detail) - USD ($)</t>
  </si>
  <si>
    <t>1 Months Ended</t>
  </si>
  <si>
    <t>Aug. 31, 2018</t>
  </si>
  <si>
    <t>Pretax loss on retirement of debt</t>
  </si>
  <si>
    <t>Capital leases and other secured debt</t>
  </si>
  <si>
    <t>Maturity of long-term debt in 2020</t>
  </si>
  <si>
    <t>Maturity of long-term debt in 2021</t>
  </si>
  <si>
    <t>Maturity of long-term debt in 2022</t>
  </si>
  <si>
    <t>Maturity of long-term debt in 2023</t>
  </si>
  <si>
    <t>Debt instrument, maturities range</t>
  </si>
  <si>
    <t>Notional amount, total</t>
  </si>
  <si>
    <t>Federal Fund Rate [Member]</t>
  </si>
  <si>
    <t>Debt instrument basis spread</t>
  </si>
  <si>
    <t>0.50%</t>
  </si>
  <si>
    <t>Asset-Based Revolving Credit Facility Maturing on June 28, 2022 [Member]</t>
  </si>
  <si>
    <t>Credit facility, maximum amount</t>
  </si>
  <si>
    <t>Debt instrument maturity date</t>
  </si>
  <si>
    <t>Jun. 28,
		2022</t>
  </si>
  <si>
    <t>Percentage of senior secured credit facility over eligible accounts receivable</t>
  </si>
  <si>
    <t>85.00%</t>
  </si>
  <si>
    <t>Line of credit outstanding</t>
  </si>
  <si>
    <t>Senior Secured Revolving Credit Facility Maturing On June 28, 2022 [Member]</t>
  </si>
  <si>
    <t>Senior Secured Term Loan A-5 Facility Maturing On June 10, 2020 [Member]</t>
  </si>
  <si>
    <t>Jun. 10,
		2020</t>
  </si>
  <si>
    <t>Senior Secured Term Loan B-8 Facility Maturing On February 15, 2024 [Member]</t>
  </si>
  <si>
    <t>Mar. 13,
		2025</t>
  </si>
  <si>
    <t>Senior Secured Term Loan B-9 Facility Maturing On March 18, 2023 [Member]</t>
  </si>
  <si>
    <t>Mar. 18,
		2023</t>
  </si>
  <si>
    <t>Senior Unsecured Note Maturities Ranging 2022 to 2033 [Member]</t>
  </si>
  <si>
    <t>Debt instrument, principal amount</t>
  </si>
  <si>
    <t>Senior Unsecured Note Maturities Ranging 2022 to 2033 [Member] | Minimum [Member]</t>
  </si>
  <si>
    <t>Senior Unsecured Note Maturities Ranging 2022 to 2033 [Member] | Maximum [Member]</t>
  </si>
  <si>
    <t>Senior Unsecured Note Maturity Year 2025 [Member]</t>
  </si>
  <si>
    <t>Senior Unsecured Note Maturities Ranging 2023 to 2095 [Member]</t>
  </si>
  <si>
    <t>Senior Unsecured Note Maturities Ranging 2023 to 2095 [Member] | Minimum [Member]</t>
  </si>
  <si>
    <t>Senior Unsecured Note Maturities Ranging 2023 to 2095 [Member] | Maximum [Member]</t>
  </si>
  <si>
    <t>Senior Notes [Member]</t>
  </si>
  <si>
    <t>Mar. 31,
		2019</t>
  </si>
  <si>
    <t>Senior Notes [Member] | 5.375% Senior Notes Due 2026 [Member]</t>
  </si>
  <si>
    <t>Debt instrument, stated interest</t>
  </si>
  <si>
    <t>5.375%</t>
  </si>
  <si>
    <t>Senior Notes [Member] | 5.625% Senior Notes Due 2028 [Member]</t>
  </si>
  <si>
    <t>5.625%</t>
  </si>
  <si>
    <t>Senior Notes [Member] | Senior Notes Due 2019 [Member]</t>
  </si>
  <si>
    <t>3.75%</t>
  </si>
  <si>
    <t>Proceeds from new term loan</t>
  </si>
  <si>
    <t>Senior Notes [Member] | Senior Secured Notes Due 2020 [Member]</t>
  </si>
  <si>
    <t>6.50%</t>
  </si>
  <si>
    <t>Senior Notes [Member] | Senior Secured Notes Due 2022 [Member]</t>
  </si>
  <si>
    <t>5.875%</t>
  </si>
  <si>
    <t>Senior Notes [Member] | Senior Secured Notes Due 2023 [Member]</t>
  </si>
  <si>
    <t>4.75%</t>
  </si>
  <si>
    <t>Senior Notes [Member] | Senior Secured Notes Due 2024 [Member]</t>
  </si>
  <si>
    <t>Senior Notes [Member] | Senior Secured Notes Due 2019 [Member]</t>
  </si>
  <si>
    <t>4.25%</t>
  </si>
  <si>
    <t>Senior Notes [Member] | Senior Secured Notes Due 2025 [Member]</t>
  </si>
  <si>
    <t>5.25%</t>
  </si>
  <si>
    <t>Senior Notes [Member] | Senior Secured Notes Due 2026 [Member]</t>
  </si>
  <si>
    <t>Senior Notes [Member] | Senior Secured Notes Due 2027 [Member]</t>
  </si>
  <si>
    <t>4.50%</t>
  </si>
  <si>
    <t>Senior Notes [Member] | Senior Secured Notes Due 2047 [Member]</t>
  </si>
  <si>
    <t>Leases - Schedule of Commitments Relating to Noncancellable Operating Leases (Detail) $ in Millions</t>
  </si>
  <si>
    <t>Thereafter</t>
  </si>
  <si>
    <t>Operating leases future minimum payments due, gross</t>
  </si>
  <si>
    <t>Less sublease income</t>
  </si>
  <si>
    <t>Commitments relating to noncancellable operating leases</t>
  </si>
  <si>
    <t>Capital Stock - Additional Information (Detail)</t>
  </si>
  <si>
    <t>May 31, 2016$ / sharesshares</t>
  </si>
  <si>
    <t>Dec. 31, 2018USD ($)$ / sharesDirectorsshares</t>
  </si>
  <si>
    <t>Dec. 31, 2017USD ($)$ / sharesshares</t>
  </si>
  <si>
    <t>Dec. 31, 2016USD ($)$ / sharesshares</t>
  </si>
  <si>
    <t>Oct. 31, 2017USD ($)</t>
  </si>
  <si>
    <t>Nov. 30, 2016USD ($)</t>
  </si>
  <si>
    <t>Capital Structure [Line Items]</t>
  </si>
  <si>
    <t>Repurchase price of common stock, per share | $ / shares</t>
  </si>
  <si>
    <t>Share repurchase program authorized amount | $</t>
  </si>
  <si>
    <t>Share repurchase program, remaining authorized repurchase amount | $</t>
  </si>
  <si>
    <t>Share Repurchase Program Two [Member]</t>
  </si>
  <si>
    <t>Kohlberg Kravis Roberts &amp; Co [Member] | Share Repurchase Program One [Member]</t>
  </si>
  <si>
    <t>Percentage of discount on share repurchase</t>
  </si>
  <si>
    <t>1.00%</t>
  </si>
  <si>
    <t>Number of directors as per the amended and restated by-laws | Directors</t>
  </si>
  <si>
    <t>Employee Benefit Plans - Additional Information (Detail) - USD ($) $ in Millions</t>
  </si>
  <si>
    <t>Defined Contribution Benefit Plans [Member]</t>
  </si>
  <si>
    <t>Pension Plans, Postretirement and Other Employee Benefits [Line Items]</t>
  </si>
  <si>
    <t>Percentage of employer contribution to match participant contribution in defined contribution plan, net</t>
  </si>
  <si>
    <t>Cost of defined benefit plans</t>
  </si>
  <si>
    <t>Defined benefit plan cost</t>
  </si>
  <si>
    <t>Defined benefit plan obligation</t>
  </si>
  <si>
    <t>Defined Contribution Benefit Plans [Member] | Minimum [Member]</t>
  </si>
  <si>
    <t>Percentage of employer contribution to match participant contribution in defined contribution plan</t>
  </si>
  <si>
    <t>Defined Contribution Benefit Plans [Member] | Maximum [Member]</t>
  </si>
  <si>
    <t>9.00%</t>
  </si>
  <si>
    <t>Restoration Plan [Member]</t>
  </si>
  <si>
    <t>Number of hours of service required to qualify for the plan</t>
  </si>
  <si>
    <t>1,000 or more hours</t>
  </si>
  <si>
    <t>Noncontributory and nonqualified plan, benefit expense</t>
  </si>
  <si>
    <t>Noncontributory and nonqualified plan, accrued benefits liabilities</t>
  </si>
  <si>
    <t>Supplemental Executive Retirement Plan [Member]</t>
  </si>
  <si>
    <t>Segment and Geographic Information - Additional Information (Detail)</t>
  </si>
  <si>
    <t>Dec. 31, 2018Hospital</t>
  </si>
  <si>
    <t>Segment Reporting Information [Line Items]</t>
  </si>
  <si>
    <t>Number of geographically organized groups</t>
  </si>
  <si>
    <t>Number of owned and operated hospitals</t>
  </si>
  <si>
    <t>Reorganization Group [Member] | National Group [Member]</t>
  </si>
  <si>
    <t>Reorganization Group [Member] | American Group [Member]</t>
  </si>
  <si>
    <t>Reorganization Group [Member] | Corporate and Other [Member]</t>
  </si>
  <si>
    <t>Segment and Geographic Information - Schedule of Geographic Distributions of Revenues, Equity in Earnings of Affiliates, Adjusted Segment EBITDA, Depreciation and Amortization and Assets (Detail) - USD ($) $ in Millions</t>
  </si>
  <si>
    <t>Adjusted segment EBITDA</t>
  </si>
  <si>
    <t>Assets</t>
  </si>
  <si>
    <t>Goodwill and other intangible assets, Beginning Balance</t>
  </si>
  <si>
    <t>Goodwill and other intangible assets, Acquisitions</t>
  </si>
  <si>
    <t>Goodwill and other intangible assets, Foreign currency translation and other</t>
  </si>
  <si>
    <t>Goodwill and other intangible assets, Sales, foreign currency translation, amortization and other</t>
  </si>
  <si>
    <t>Goodwill and other intangible assets, Ending Balance</t>
  </si>
  <si>
    <t>National Group [Member]</t>
  </si>
  <si>
    <t>American Group [Member]</t>
  </si>
  <si>
    <t>Corporate and Other [Member]</t>
  </si>
  <si>
    <t>Other Comprehensive Loss - Components of Accumulated Other Comprehensive Loss (Detail) - USD ($) $ in Millions</t>
  </si>
  <si>
    <t>Unrealized gains on available-for-sale securities, beginning balances</t>
  </si>
  <si>
    <t>Unrealized gains (losses) on available-for-sale securities</t>
  </si>
  <si>
    <t>Unrealized gains on available-for-sale securities, ending balances</t>
  </si>
  <si>
    <t>Reclassification of stranded tax effects, unrealized gains (losses) on available-for-sale securities</t>
  </si>
  <si>
    <t>Foreign currency translation adjustments, beginning balances</t>
  </si>
  <si>
    <t>Foreign currency translation adjustments</t>
  </si>
  <si>
    <t>Reclassification of stranded tax effects, foreign currency translation adjustments</t>
  </si>
  <si>
    <t>Foreign currency translation adjustments, ending balances</t>
  </si>
  <si>
    <t>Defined benefit plans, beginning balances</t>
  </si>
  <si>
    <t>Defined benefit plans, (income) expense reclassified into operations from other comprehensive income</t>
  </si>
  <si>
    <t>Reclassification of stranded tax effects, defined benefit plans</t>
  </si>
  <si>
    <t>Defined benefit plans, ending balances</t>
  </si>
  <si>
    <t>Change in fair value of derivative instruments, beginning balances</t>
  </si>
  <si>
    <t>Change in fair value of derivative instruments</t>
  </si>
  <si>
    <t>Change in fair value of derivatives instruments, (income) expense reclassified into operations from other comprehensive income</t>
  </si>
  <si>
    <t>Reclassification of stranded tax effects, change in fair value of derivative instruments</t>
  </si>
  <si>
    <t>Change in fair value of derivative instruments, ending balances</t>
  </si>
  <si>
    <t>Accumulated other comprehensive income (loss), net of tax, beginning balances</t>
  </si>
  <si>
    <t>Unrealized gains (losses) on available-for-sale securities, net of income taxes</t>
  </si>
  <si>
    <t>Change in fair value of derivative instruments, net of income tax benefit</t>
  </si>
  <si>
    <t>Expense (income) reclassified into operations from other comprehensive income, Total</t>
  </si>
  <si>
    <t>Reclassification of stranded tax effects, total</t>
  </si>
  <si>
    <t>Accumulated other comprehensive income (loss), net of tax, ending balances</t>
  </si>
  <si>
    <t>Other Comprehensive Loss - Components of Accumulated Other Comprehensive Loss (Parenthetical) (Detail) - USD ($) $ in Millions</t>
  </si>
  <si>
    <t>Unrealized gains (losses) on available-for-sale securities, tax portion</t>
  </si>
  <si>
    <t>Foreign currency translation adjustments, income tax benefit</t>
  </si>
  <si>
    <t>Defined benefit plans, income tax expense (benefit)</t>
  </si>
  <si>
    <t>Change in fair value of derivative instruments, income tax expense (benefit)</t>
  </si>
  <si>
    <t>Defined benefit plans, Expense reclassified into operations from other comprehensive income, Income tax benefits</t>
  </si>
  <si>
    <t>Change in fair value of derivative instruments, Expense reclassified into operations from other comprehensive income, Income tax benefits</t>
  </si>
  <si>
    <t>Expense (income) reclassified into operations from other comprehensive income, net of tax</t>
  </si>
  <si>
    <t>Accrued Expenses - Summary of Other Accrued Expenses (Detail) - USD ($) $ in Millions</t>
  </si>
  <si>
    <t>Payables and Accruals [Abstract]</t>
  </si>
  <si>
    <t>Defined contribution benefit plan</t>
  </si>
  <si>
    <t>Interest</t>
  </si>
  <si>
    <t>Taxes other than income</t>
  </si>
  <si>
    <t>Supplemental Condensed Consolidating Financial Information and Other Collateral-Related Information - Additional Information (Detail) - USD ($)</t>
  </si>
  <si>
    <t>Dec. 06, 2012</t>
  </si>
  <si>
    <t>Supplemental Condensed Consolidating Financial Information [Line Items]</t>
  </si>
  <si>
    <t>Ownership percentage held by parent</t>
  </si>
  <si>
    <t>Senior Unsecured Notes Due 2021 [Member]</t>
  </si>
  <si>
    <t>6.25%</t>
  </si>
  <si>
    <t>Supplemental Condensed Consolidating Financial Information and Other Collateral-Related Information - Schedule of Condensed Consolidating Comprehensive Income Statement (Detail) - USD ($) $ in Millions</t>
  </si>
  <si>
    <t>Condensed Statement of Income Captions [Line Items]</t>
  </si>
  <si>
    <t>Interest expense (income)</t>
  </si>
  <si>
    <t>Losses (gains) on sales of facilities</t>
  </si>
  <si>
    <t>Income (loss) before income taxes</t>
  </si>
  <si>
    <t>Provision (benefit) for income taxes</t>
  </si>
  <si>
    <t>Net income (loss)</t>
  </si>
  <si>
    <t>Net income (loss) attributable to HCA Healthcare, Inc.</t>
  </si>
  <si>
    <t>Comprehensive income (loss) attributable to HCA Healthcare, Inc.</t>
  </si>
  <si>
    <t>HCA Healthcare, Inc. Issuer [Member]</t>
  </si>
  <si>
    <t>HCA Inc. Issuer [Member]</t>
  </si>
  <si>
    <t>Subsidiary Guarantors [Member]</t>
  </si>
  <si>
    <t>Management fees</t>
  </si>
  <si>
    <t>Subsidiary Non-Guarantors [Member]</t>
  </si>
  <si>
    <t>Eliminations [Member]</t>
  </si>
  <si>
    <t>Supplemental Condensed Consolidating Financial Information and Other Collateral-Related Information - Schedule of Condensed Consolidating Balance Sheet (Detail) - USD ($) $ in Millions</t>
  </si>
  <si>
    <t>Dec. 31, 2015</t>
  </si>
  <si>
    <t>Accounts receivable, net</t>
  </si>
  <si>
    <t>Long-term debt, net</t>
  </si>
  <si>
    <t>Total liabilities</t>
  </si>
  <si>
    <t>Stockholders' (deficit) equity attributable to HCA Healthcare, Inc.</t>
  </si>
  <si>
    <t>Intercompany balances</t>
  </si>
  <si>
    <t>Supplemental Condensed Consolidating Financial Information and Other Collateral-Related Information - Schedule of Condensed Consolidating Statement of Cash Flows (Detail) - USD ($) $ in Millions</t>
  </si>
  <si>
    <t>Adjustments to reconcile net income (loss) to net cash provided by (used in) operating activities:</t>
  </si>
  <si>
    <t>Change in operating assets and liabilities</t>
  </si>
  <si>
    <t>Issuance of long-term debt</t>
  </si>
  <si>
    <t>Effect of exchange rate changes on cash and cash equivalents</t>
  </si>
  <si>
    <t>Changes in intercompany balances with affiliates, net</t>
  </si>
  <si>
    <t>Supplemental Condensed Consolidating Financial Information and Other Collateral-Related Information - Schedule of Consolidated Statements of Stockholder's Deficit and Consolidated Statement of Cash Flows (Detail) - USD ($) $ in Millions</t>
  </si>
  <si>
    <t>Presentation in HCA Healthcare, Inc. Consolidated Statements of Stockholders' Deficit:</t>
  </si>
  <si>
    <t>Cash dividends declared ($1.40 per share)</t>
  </si>
  <si>
    <t>Presentation in HCA Healthcare, Inc. Consolidated Statements of Cash Flows (cash flows from financing activities):</t>
  </si>
  <si>
    <t>Healthtrust, Inc. [Member]</t>
  </si>
  <si>
    <t>Distributions to HCA Healthcare, Inc., net of contributions from HCA Healthcare, Inc.</t>
  </si>
  <si>
    <t>Cash distributions to HCA Healthcare, Inc.</t>
  </si>
  <si>
    <t>Supplemental Condensed Consolidating Financial Information and Other Collateral-Related Information - Schedule of Consolidated Statements of Stockholder's Deficit and Consolidated Statement of Cash Flows (Parenthetical) (Detail)</t>
  </si>
  <si>
    <t>Quarterly Consolidated Financial Information - Schedule of Quarterly Consolidated Financial Information (Detail) - USD ($) $ / shares in Units, $ in Millions</t>
  </si>
  <si>
    <t>Quarterly Financial Information Disclosure [Abstract]</t>
  </si>
  <si>
    <t>Quarterly Consolidated Financial Information - Schedule of Quarterly Consolidated Financial Information (Parenthetical) (Detail) - USD ($) $ in Mill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6073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42376700</v>
      </c>
    </row>
    <row r="21" spans="1:4">
      <c r="A21" s="4" t="s">
        <v>33</v>
      </c>
      <c r="D21" s="6" t="n">
        <v>28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3</v>
      </c>
    </row>
    <row r="4" spans="1:12">
      <c r="A4" s="4" t="s">
        <v>44</v>
      </c>
      <c r="B4" s="6" t="n">
        <v>12274</v>
      </c>
      <c r="C4" s="6" t="n">
        <v>11451</v>
      </c>
      <c r="D4" s="6" t="n">
        <v>11529</v>
      </c>
      <c r="E4" s="6" t="n">
        <v>11423</v>
      </c>
      <c r="F4" s="6" t="n">
        <v>11562</v>
      </c>
      <c r="G4" s="6" t="n">
        <v>10696</v>
      </c>
      <c r="H4" s="6" t="n">
        <v>10733</v>
      </c>
      <c r="I4" s="6" t="n">
        <v>10623</v>
      </c>
      <c r="J4" s="6" t="n">
        <v>46677</v>
      </c>
      <c r="K4" s="6" t="n">
        <v>43614</v>
      </c>
      <c r="L4" s="6" t="n">
        <v>41490</v>
      </c>
    </row>
    <row r="5" spans="1:12">
      <c r="A5" s="4" t="s">
        <v>45</v>
      </c>
      <c r="J5" s="5" t="n">
        <v>21425</v>
      </c>
      <c r="K5" s="5" t="n">
        <v>20059</v>
      </c>
      <c r="L5" s="5" t="n">
        <v>18897</v>
      </c>
    </row>
    <row r="6" spans="1:12">
      <c r="A6" s="4" t="s">
        <v>46</v>
      </c>
      <c r="J6" s="5" t="n">
        <v>7724</v>
      </c>
      <c r="K6" s="5" t="n">
        <v>7316</v>
      </c>
      <c r="L6" s="5" t="n">
        <v>6933</v>
      </c>
    </row>
    <row r="7" spans="1:12">
      <c r="A7" s="4" t="s">
        <v>47</v>
      </c>
      <c r="J7" s="5" t="n">
        <v>8608</v>
      </c>
      <c r="K7" s="5" t="n">
        <v>8051</v>
      </c>
      <c r="L7" s="5" t="n">
        <v>7496</v>
      </c>
    </row>
    <row r="8" spans="1:12">
      <c r="A8" s="4" t="s">
        <v>48</v>
      </c>
      <c r="J8" s="5" t="n">
        <v>-29</v>
      </c>
      <c r="K8" s="5" t="n">
        <v>-45</v>
      </c>
      <c r="L8" s="5" t="n">
        <v>-54</v>
      </c>
    </row>
    <row r="9" spans="1:12">
      <c r="A9" s="4" t="s">
        <v>49</v>
      </c>
      <c r="J9" s="5" t="n">
        <v>2278</v>
      </c>
      <c r="K9" s="5" t="n">
        <v>2131</v>
      </c>
      <c r="L9" s="5" t="n">
        <v>1966</v>
      </c>
    </row>
    <row r="10" spans="1:12">
      <c r="A10" s="4" t="s">
        <v>50</v>
      </c>
      <c r="J10" s="5" t="n">
        <v>1755</v>
      </c>
      <c r="K10" s="5" t="n">
        <v>1690</v>
      </c>
      <c r="L10" s="5" t="n">
        <v>1707</v>
      </c>
    </row>
    <row r="11" spans="1:12">
      <c r="A11" s="4" t="s">
        <v>51</v>
      </c>
      <c r="J11" s="5" t="n">
        <v>-428</v>
      </c>
      <c r="K11" s="5" t="n">
        <v>-8</v>
      </c>
      <c r="L11" s="5" t="n">
        <v>-23</v>
      </c>
    </row>
    <row r="12" spans="1:12">
      <c r="A12" s="4" t="s">
        <v>52</v>
      </c>
      <c r="J12" s="5" t="n">
        <v>9</v>
      </c>
      <c r="K12" s="5" t="n">
        <v>39</v>
      </c>
      <c r="L12" s="5" t="n">
        <v>4</v>
      </c>
    </row>
    <row r="13" spans="1:12">
      <c r="A13" s="4" t="s">
        <v>53</v>
      </c>
      <c r="L13" s="5" t="n">
        <v>-246</v>
      </c>
    </row>
    <row r="14" spans="1:12">
      <c r="A14" s="4" t="s">
        <v>54</v>
      </c>
      <c r="J14" s="5" t="n">
        <v>41342</v>
      </c>
      <c r="K14" s="5" t="n">
        <v>39233</v>
      </c>
      <c r="L14" s="5" t="n">
        <v>36680</v>
      </c>
    </row>
    <row r="15" spans="1:12">
      <c r="A15" s="4" t="s">
        <v>55</v>
      </c>
      <c r="J15" s="5" t="n">
        <v>5335</v>
      </c>
      <c r="K15" s="5" t="n">
        <v>4381</v>
      </c>
      <c r="L15" s="5" t="n">
        <v>4810</v>
      </c>
    </row>
    <row r="16" spans="1:12">
      <c r="A16" s="4" t="s">
        <v>56</v>
      </c>
      <c r="J16" s="5" t="n">
        <v>946</v>
      </c>
      <c r="K16" s="5" t="n">
        <v>1638</v>
      </c>
      <c r="L16" s="5" t="n">
        <v>1378</v>
      </c>
    </row>
    <row r="17" spans="1:12">
      <c r="A17" s="4" t="s">
        <v>57</v>
      </c>
      <c r="B17" s="5" t="n">
        <v>1245</v>
      </c>
      <c r="C17" s="5" t="n">
        <v>896</v>
      </c>
      <c r="D17" s="5" t="n">
        <v>966</v>
      </c>
      <c r="E17" s="5" t="n">
        <v>1282</v>
      </c>
      <c r="F17" s="5" t="n">
        <v>641</v>
      </c>
      <c r="G17" s="5" t="n">
        <v>530</v>
      </c>
      <c r="H17" s="5" t="n">
        <v>795</v>
      </c>
      <c r="I17" s="5" t="n">
        <v>777</v>
      </c>
      <c r="J17" s="5" t="n">
        <v>4389</v>
      </c>
      <c r="K17" s="5" t="n">
        <v>2743</v>
      </c>
      <c r="L17" s="5" t="n">
        <v>3432</v>
      </c>
    </row>
    <row r="18" spans="1:12">
      <c r="A18" s="4" t="s">
        <v>58</v>
      </c>
      <c r="J18" s="5" t="n">
        <v>602</v>
      </c>
      <c r="K18" s="5" t="n">
        <v>527</v>
      </c>
      <c r="L18" s="5" t="n">
        <v>542</v>
      </c>
    </row>
    <row r="19" spans="1:12">
      <c r="A19" s="4" t="s">
        <v>59</v>
      </c>
      <c r="B19" s="6" t="n">
        <v>1064</v>
      </c>
      <c r="C19" s="6" t="n">
        <v>759</v>
      </c>
      <c r="D19" s="6" t="n">
        <v>820</v>
      </c>
      <c r="E19" s="6" t="n">
        <v>1144</v>
      </c>
      <c r="F19" s="6" t="n">
        <v>474</v>
      </c>
      <c r="G19" s="6" t="n">
        <v>426</v>
      </c>
      <c r="H19" s="6" t="n">
        <v>657</v>
      </c>
      <c r="I19" s="6" t="n">
        <v>659</v>
      </c>
      <c r="J19" s="6" t="n">
        <v>3787</v>
      </c>
      <c r="K19" s="6" t="n">
        <v>2216</v>
      </c>
      <c r="L19" s="6" t="n">
        <v>2890</v>
      </c>
    </row>
    <row r="20" spans="1:12">
      <c r="A20" s="3" t="s">
        <v>60</v>
      </c>
    </row>
    <row r="21" spans="1:12">
      <c r="A21" s="4" t="s">
        <v>61</v>
      </c>
      <c r="B21" s="7" t="n">
        <v>3.09</v>
      </c>
      <c r="C21" s="7" t="n">
        <v>2.2</v>
      </c>
      <c r="D21" s="7" t="n">
        <v>2.35</v>
      </c>
      <c r="E21" s="7" t="n">
        <v>3.26</v>
      </c>
      <c r="F21" s="7" t="n">
        <v>1.34</v>
      </c>
      <c r="G21" s="7" t="n">
        <v>1.18</v>
      </c>
      <c r="H21" s="7" t="n">
        <v>1.79</v>
      </c>
      <c r="I21" s="7" t="n">
        <v>1.78</v>
      </c>
      <c r="J21" s="7" t="n">
        <v>10.9</v>
      </c>
      <c r="K21" s="7" t="n">
        <v>6.12</v>
      </c>
      <c r="L21" s="7" t="n">
        <v>7.53</v>
      </c>
    </row>
    <row r="22" spans="1:12">
      <c r="A22" s="4" t="s">
        <v>62</v>
      </c>
      <c r="B22" s="7" t="n">
        <v>3.01</v>
      </c>
      <c r="C22" s="7" t="n">
        <v>2.15</v>
      </c>
      <c r="D22" s="7" t="n">
        <v>2.31</v>
      </c>
      <c r="E22" s="7" t="n">
        <v>3.18</v>
      </c>
      <c r="F22" s="7" t="n">
        <v>1.3</v>
      </c>
      <c r="G22" s="7" t="n">
        <v>1.15</v>
      </c>
      <c r="H22" s="7" t="n">
        <v>1.75</v>
      </c>
      <c r="I22" s="7" t="n">
        <v>1.74</v>
      </c>
      <c r="J22" s="7" t="n">
        <v>10.66</v>
      </c>
      <c r="K22" s="7" t="n">
        <v>5.95</v>
      </c>
      <c r="L22" s="7" t="n">
        <v>7.3</v>
      </c>
    </row>
    <row r="23" spans="1:12">
      <c r="A23" s="3" t="s">
        <v>63</v>
      </c>
    </row>
    <row r="24" spans="1:12">
      <c r="A24" s="4" t="s">
        <v>64</v>
      </c>
      <c r="J24" s="5" t="n">
        <v>347297</v>
      </c>
      <c r="K24" s="5" t="n">
        <v>362305</v>
      </c>
      <c r="L24" s="5" t="n">
        <v>383591</v>
      </c>
    </row>
    <row r="25" spans="1:12">
      <c r="A25" s="4" t="s">
        <v>65</v>
      </c>
      <c r="J25" s="5" t="n">
        <v>355303</v>
      </c>
      <c r="K25" s="5" t="n">
        <v>372221</v>
      </c>
      <c r="L25" s="5" t="n">
        <v>395851</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4" t="s">
        <v>237</v>
      </c>
      <c r="B3" s="4" t="s">
        <v>238</v>
      </c>
    </row>
    <row r="4" spans="1:2">
      <c r="A4" s="4" t="s">
        <v>44</v>
      </c>
      <c r="B4" s="4" t="s">
        <v>239</v>
      </c>
    </row>
    <row r="5" spans="1:2">
      <c r="A5" s="4" t="s">
        <v>240</v>
      </c>
      <c r="B5" s="4" t="s">
        <v>241</v>
      </c>
    </row>
    <row r="6" spans="1:2">
      <c r="A6" s="4" t="s">
        <v>242</v>
      </c>
      <c r="B6" s="4" t="s">
        <v>243</v>
      </c>
    </row>
    <row r="7" spans="1:2">
      <c r="A7" s="4" t="s">
        <v>244</v>
      </c>
      <c r="B7" s="4" t="s">
        <v>245</v>
      </c>
    </row>
    <row r="8" spans="1:2">
      <c r="A8" s="4" t="s">
        <v>89</v>
      </c>
      <c r="B8" s="4" t="s">
        <v>246</v>
      </c>
    </row>
    <row r="9" spans="1:2">
      <c r="A9" s="4" t="s">
        <v>247</v>
      </c>
      <c r="B9" s="4" t="s">
        <v>248</v>
      </c>
    </row>
    <row r="10" spans="1:2">
      <c r="A10" s="4" t="s">
        <v>200</v>
      </c>
      <c r="B10" s="4" t="s">
        <v>249</v>
      </c>
    </row>
    <row r="11" spans="1:2">
      <c r="A11" s="4" t="s">
        <v>250</v>
      </c>
      <c r="B11" s="4" t="s">
        <v>251</v>
      </c>
    </row>
    <row r="12" spans="1:2">
      <c r="A12" s="4" t="s">
        <v>252</v>
      </c>
      <c r="B12" s="4" t="s">
        <v>253</v>
      </c>
    </row>
    <row r="13" spans="1:2">
      <c r="A13" s="4" t="s">
        <v>254</v>
      </c>
      <c r="B13" s="4" t="s">
        <v>255</v>
      </c>
    </row>
    <row r="14" spans="1:2">
      <c r="A14" s="4" t="s">
        <v>203</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row>
    <row r="22" spans="1:2">
      <c r="A22" s="4" t="s">
        <v>203</v>
      </c>
      <c r="B22"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18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5</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6</v>
      </c>
      <c r="B1" s="2" t="s">
        <v>1</v>
      </c>
    </row>
    <row r="2" spans="1:4">
      <c r="B2" s="2" t="s">
        <v>2</v>
      </c>
      <c r="C2" s="2" t="s">
        <v>38</v>
      </c>
      <c r="D2" s="2" t="s">
        <v>42</v>
      </c>
    </row>
    <row r="3" spans="1:4">
      <c r="A3" s="3" t="s">
        <v>67</v>
      </c>
    </row>
    <row r="4" spans="1:4">
      <c r="A4" s="4" t="s">
        <v>57</v>
      </c>
      <c r="B4" s="6" t="n">
        <v>4389</v>
      </c>
      <c r="C4" s="6" t="n">
        <v>2743</v>
      </c>
      <c r="D4" s="6" t="n">
        <v>3432</v>
      </c>
    </row>
    <row r="5" spans="1:4">
      <c r="A5" s="3" t="s">
        <v>68</v>
      </c>
    </row>
    <row r="6" spans="1:4">
      <c r="A6" s="4" t="s">
        <v>69</v>
      </c>
      <c r="B6" s="5" t="n">
        <v>-71</v>
      </c>
      <c r="C6" s="5" t="n">
        <v>97</v>
      </c>
      <c r="D6" s="5" t="n">
        <v>-224</v>
      </c>
    </row>
    <row r="7" spans="1:4">
      <c r="A7" s="4" t="s">
        <v>70</v>
      </c>
      <c r="B7" s="5" t="n">
        <v>-7</v>
      </c>
      <c r="C7" s="5" t="n">
        <v>1</v>
      </c>
      <c r="D7" s="5" t="n">
        <v>-9</v>
      </c>
    </row>
    <row r="8" spans="1:4">
      <c r="A8" s="4" t="s">
        <v>71</v>
      </c>
      <c r="C8" s="5" t="n">
        <v>-2</v>
      </c>
    </row>
    <row r="9" spans="1:4">
      <c r="A9" s="4" t="s">
        <v>72</v>
      </c>
      <c r="B9" s="5" t="n">
        <v>-7</v>
      </c>
      <c r="C9" s="5" t="n">
        <v>-1</v>
      </c>
      <c r="D9" s="5" t="n">
        <v>-9</v>
      </c>
    </row>
    <row r="10" spans="1:4">
      <c r="A10" s="4" t="s">
        <v>73</v>
      </c>
      <c r="B10" s="5" t="n">
        <v>44</v>
      </c>
      <c r="C10" s="5" t="n">
        <v>-43</v>
      </c>
      <c r="D10" s="5" t="n">
        <v>-35</v>
      </c>
    </row>
    <row r="11" spans="1:4">
      <c r="A11" s="4" t="s">
        <v>74</v>
      </c>
      <c r="B11" s="5" t="n">
        <v>21</v>
      </c>
      <c r="C11" s="5" t="n">
        <v>18</v>
      </c>
      <c r="D11" s="5" t="n">
        <v>18</v>
      </c>
    </row>
    <row r="12" spans="1:4">
      <c r="A12" s="4" t="s">
        <v>75</v>
      </c>
      <c r="B12" s="5" t="n">
        <v>65</v>
      </c>
      <c r="C12" s="5" t="n">
        <v>-25</v>
      </c>
      <c r="D12" s="5" t="n">
        <v>-17</v>
      </c>
    </row>
    <row r="13" spans="1:4">
      <c r="A13" s="4" t="s">
        <v>76</v>
      </c>
      <c r="B13" s="5" t="n">
        <v>23</v>
      </c>
      <c r="C13" s="5" t="n">
        <v>11</v>
      </c>
      <c r="D13" s="5" t="n">
        <v>20</v>
      </c>
    </row>
    <row r="14" spans="1:4">
      <c r="A14" s="4" t="s">
        <v>77</v>
      </c>
      <c r="B14" s="5" t="n">
        <v>-10</v>
      </c>
      <c r="C14" s="5" t="n">
        <v>20</v>
      </c>
      <c r="D14" s="5" t="n">
        <v>109</v>
      </c>
    </row>
    <row r="15" spans="1:4">
      <c r="A15" s="4" t="s">
        <v>78</v>
      </c>
      <c r="B15" s="5" t="n">
        <v>13</v>
      </c>
      <c r="C15" s="5" t="n">
        <v>31</v>
      </c>
      <c r="D15" s="5" t="n">
        <v>129</v>
      </c>
    </row>
    <row r="16" spans="1:4">
      <c r="A16" s="4" t="s">
        <v>79</v>
      </c>
      <c r="C16" s="5" t="n">
        <v>102</v>
      </c>
      <c r="D16" s="5" t="n">
        <v>-121</v>
      </c>
    </row>
    <row r="17" spans="1:4">
      <c r="A17" s="4" t="s">
        <v>80</v>
      </c>
      <c r="B17" s="5" t="n">
        <v>8</v>
      </c>
      <c r="C17" s="5" t="n">
        <v>42</v>
      </c>
      <c r="D17" s="5" t="n">
        <v>-48</v>
      </c>
    </row>
    <row r="18" spans="1:4">
      <c r="A18" s="4" t="s">
        <v>81</v>
      </c>
      <c r="B18" s="5" t="n">
        <v>-8</v>
      </c>
      <c r="C18" s="5" t="n">
        <v>60</v>
      </c>
      <c r="D18" s="5" t="n">
        <v>-73</v>
      </c>
    </row>
    <row r="19" spans="1:4">
      <c r="A19" s="4" t="s">
        <v>82</v>
      </c>
      <c r="B19" s="5" t="n">
        <v>4381</v>
      </c>
      <c r="C19" s="5" t="n">
        <v>2803</v>
      </c>
      <c r="D19" s="5" t="n">
        <v>3359</v>
      </c>
    </row>
    <row r="20" spans="1:4">
      <c r="A20" s="4" t="s">
        <v>83</v>
      </c>
      <c r="B20" s="5" t="n">
        <v>602</v>
      </c>
      <c r="C20" s="5" t="n">
        <v>527</v>
      </c>
      <c r="D20" s="5" t="n">
        <v>542</v>
      </c>
    </row>
    <row r="21" spans="1:4">
      <c r="A21" s="4" t="s">
        <v>84</v>
      </c>
      <c r="B21" s="6" t="n">
        <v>3779</v>
      </c>
      <c r="C21" s="6" t="n">
        <v>2276</v>
      </c>
      <c r="D21" s="6" t="n">
        <v>281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198</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0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3" t="s">
        <v>20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2</v>
      </c>
    </row>
    <row r="3" spans="1:2">
      <c r="A3" s="3" t="s">
        <v>207</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210</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16</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5</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28</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231</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4</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8</v>
      </c>
    </row>
    <row r="2" spans="1:3">
      <c r="A2" s="3" t="s">
        <v>86</v>
      </c>
    </row>
    <row r="3" spans="1:3">
      <c r="A3" s="4" t="s">
        <v>87</v>
      </c>
      <c r="B3" s="6" t="n">
        <v>502</v>
      </c>
      <c r="C3" s="6" t="n">
        <v>732</v>
      </c>
    </row>
    <row r="4" spans="1:3">
      <c r="A4" s="4" t="s">
        <v>88</v>
      </c>
      <c r="B4" s="5" t="n">
        <v>6789</v>
      </c>
      <c r="C4" s="5" t="n">
        <v>6501</v>
      </c>
    </row>
    <row r="5" spans="1:3">
      <c r="A5" s="4" t="s">
        <v>89</v>
      </c>
      <c r="B5" s="5" t="n">
        <v>1732</v>
      </c>
      <c r="C5" s="5" t="n">
        <v>1573</v>
      </c>
    </row>
    <row r="6" spans="1:3">
      <c r="A6" s="4" t="s">
        <v>90</v>
      </c>
      <c r="B6" s="5" t="n">
        <v>1190</v>
      </c>
      <c r="C6" s="5" t="n">
        <v>1171</v>
      </c>
    </row>
    <row r="7" spans="1:3">
      <c r="A7" s="4" t="s">
        <v>91</v>
      </c>
      <c r="B7" s="5" t="n">
        <v>10213</v>
      </c>
      <c r="C7" s="5" t="n">
        <v>9977</v>
      </c>
    </row>
    <row r="8" spans="1:3">
      <c r="A8" s="3" t="s">
        <v>92</v>
      </c>
    </row>
    <row r="9" spans="1:3">
      <c r="A9" s="4" t="s">
        <v>93</v>
      </c>
      <c r="B9" s="5" t="n">
        <v>1944</v>
      </c>
      <c r="C9" s="5" t="n">
        <v>1746</v>
      </c>
    </row>
    <row r="10" spans="1:3">
      <c r="A10" s="4" t="s">
        <v>94</v>
      </c>
      <c r="B10" s="5" t="n">
        <v>15659</v>
      </c>
      <c r="C10" s="5" t="n">
        <v>14249</v>
      </c>
    </row>
    <row r="11" spans="1:3">
      <c r="A11" s="4" t="s">
        <v>95</v>
      </c>
      <c r="B11" s="5" t="n">
        <v>23577</v>
      </c>
      <c r="C11" s="5" t="n">
        <v>22168</v>
      </c>
    </row>
    <row r="12" spans="1:3">
      <c r="A12" s="4" t="s">
        <v>96</v>
      </c>
      <c r="B12" s="5" t="n">
        <v>1785</v>
      </c>
      <c r="C12" s="5" t="n">
        <v>1921</v>
      </c>
    </row>
    <row r="13" spans="1:3">
      <c r="A13" s="4" t="s">
        <v>97</v>
      </c>
      <c r="B13" s="5" t="n">
        <v>42965</v>
      </c>
      <c r="C13" s="5" t="n">
        <v>40084</v>
      </c>
    </row>
    <row r="14" spans="1:3">
      <c r="A14" s="4" t="s">
        <v>98</v>
      </c>
      <c r="B14" s="5" t="n">
        <v>-23208</v>
      </c>
      <c r="C14" s="5" t="n">
        <v>-22189</v>
      </c>
    </row>
    <row r="15" spans="1:3">
      <c r="A15" s="4" t="s">
        <v>99</v>
      </c>
      <c r="B15" s="5" t="n">
        <v>19757</v>
      </c>
      <c r="C15" s="5" t="n">
        <v>17895</v>
      </c>
    </row>
    <row r="16" spans="1:3">
      <c r="A16" s="4" t="s">
        <v>100</v>
      </c>
      <c r="B16" s="5" t="n">
        <v>362</v>
      </c>
      <c r="C16" s="5" t="n">
        <v>418</v>
      </c>
    </row>
    <row r="17" spans="1:3">
      <c r="A17" s="4" t="s">
        <v>101</v>
      </c>
      <c r="B17" s="5" t="n">
        <v>232</v>
      </c>
      <c r="C17" s="5" t="n">
        <v>199</v>
      </c>
    </row>
    <row r="18" spans="1:3">
      <c r="A18" s="4" t="s">
        <v>102</v>
      </c>
      <c r="B18" s="5" t="n">
        <v>7953</v>
      </c>
      <c r="C18" s="5" t="n">
        <v>7394</v>
      </c>
    </row>
    <row r="19" spans="1:3">
      <c r="A19" s="4" t="s">
        <v>90</v>
      </c>
      <c r="B19" s="5" t="n">
        <v>690</v>
      </c>
      <c r="C19" s="5" t="n">
        <v>710</v>
      </c>
    </row>
    <row r="20" spans="1:3">
      <c r="A20" s="4" t="s">
        <v>103</v>
      </c>
      <c r="B20" s="5" t="n">
        <v>39207</v>
      </c>
      <c r="C20" s="5" t="n">
        <v>36593</v>
      </c>
    </row>
    <row r="21" spans="1:3">
      <c r="A21" s="3" t="s">
        <v>104</v>
      </c>
    </row>
    <row r="22" spans="1:3">
      <c r="A22" s="4" t="s">
        <v>105</v>
      </c>
      <c r="B22" s="5" t="n">
        <v>2577</v>
      </c>
      <c r="C22" s="5" t="n">
        <v>2606</v>
      </c>
    </row>
    <row r="23" spans="1:3">
      <c r="A23" s="4" t="s">
        <v>106</v>
      </c>
      <c r="B23" s="5" t="n">
        <v>1580</v>
      </c>
      <c r="C23" s="5" t="n">
        <v>1369</v>
      </c>
    </row>
    <row r="24" spans="1:3">
      <c r="A24" s="4" t="s">
        <v>107</v>
      </c>
      <c r="B24" s="5" t="n">
        <v>2624</v>
      </c>
      <c r="C24" s="5" t="n">
        <v>1983</v>
      </c>
    </row>
    <row r="25" spans="1:3">
      <c r="A25" s="4" t="s">
        <v>108</v>
      </c>
      <c r="B25" s="5" t="n">
        <v>788</v>
      </c>
      <c r="C25" s="5" t="n">
        <v>200</v>
      </c>
    </row>
    <row r="26" spans="1:3">
      <c r="A26" s="4" t="s">
        <v>109</v>
      </c>
      <c r="B26" s="5" t="n">
        <v>7569</v>
      </c>
      <c r="C26" s="5" t="n">
        <v>6158</v>
      </c>
    </row>
    <row r="27" spans="1:3">
      <c r="A27" s="4" t="s">
        <v>110</v>
      </c>
      <c r="B27" s="5" t="n">
        <v>32033</v>
      </c>
      <c r="C27" s="5" t="n">
        <v>32858</v>
      </c>
    </row>
    <row r="28" spans="1:3">
      <c r="A28" s="4" t="s">
        <v>111</v>
      </c>
      <c r="B28" s="5" t="n">
        <v>1275</v>
      </c>
      <c r="C28" s="5" t="n">
        <v>1198</v>
      </c>
    </row>
    <row r="29" spans="1:3">
      <c r="A29" s="4" t="s">
        <v>112</v>
      </c>
      <c r="B29" s="5" t="n">
        <v>1248</v>
      </c>
      <c r="C29" s="5" t="n">
        <v>1374</v>
      </c>
    </row>
    <row r="30" spans="1:3">
      <c r="A30" s="3" t="s">
        <v>113</v>
      </c>
    </row>
    <row r="31" spans="1:3">
      <c r="A31" s="4" t="s">
        <v>114</v>
      </c>
      <c r="B31" s="5" t="n">
        <v>3</v>
      </c>
      <c r="C31" s="5" t="n">
        <v>4</v>
      </c>
    </row>
    <row r="32" spans="1:3">
      <c r="A32" s="4" t="s">
        <v>115</v>
      </c>
      <c r="B32" s="5" t="n">
        <v>-381</v>
      </c>
      <c r="C32" s="5" t="n">
        <v>-278</v>
      </c>
    </row>
    <row r="33" spans="1:3">
      <c r="A33" s="4" t="s">
        <v>116</v>
      </c>
      <c r="B33" s="5" t="n">
        <v>-4572</v>
      </c>
      <c r="C33" s="5" t="n">
        <v>-6532</v>
      </c>
    </row>
    <row r="34" spans="1:3">
      <c r="A34" s="4" t="s">
        <v>117</v>
      </c>
      <c r="B34" s="5" t="n">
        <v>-4950</v>
      </c>
      <c r="C34" s="5" t="n">
        <v>-6806</v>
      </c>
    </row>
    <row r="35" spans="1:3">
      <c r="A35" s="4" t="s">
        <v>118</v>
      </c>
      <c r="B35" s="5" t="n">
        <v>2032</v>
      </c>
      <c r="C35" s="5" t="n">
        <v>1811</v>
      </c>
    </row>
    <row r="36" spans="1:3">
      <c r="A36" s="4" t="s">
        <v>119</v>
      </c>
      <c r="B36" s="5" t="n">
        <v>-2918</v>
      </c>
      <c r="C36" s="5" t="n">
        <v>-4995</v>
      </c>
    </row>
    <row r="37" spans="1:3">
      <c r="A37" s="4" t="s">
        <v>120</v>
      </c>
      <c r="B37" s="6" t="n">
        <v>39207</v>
      </c>
      <c r="C37" s="6" t="n">
        <v>365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80"/>
    <col customWidth="1" max="6" min="6" width="26"/>
    <col customWidth="1" max="7" min="7" width="21"/>
  </cols>
  <sheetData>
    <row r="1" spans="1:7">
      <c r="A1" s="1" t="s">
        <v>332</v>
      </c>
      <c r="B1" s="2" t="s">
        <v>333</v>
      </c>
      <c r="C1" s="2" t="s">
        <v>334</v>
      </c>
      <c r="D1" s="2" t="s">
        <v>335</v>
      </c>
      <c r="E1" s="2" t="s">
        <v>336</v>
      </c>
      <c r="F1" s="2" t="s">
        <v>337</v>
      </c>
      <c r="G1" s="2" t="s">
        <v>338</v>
      </c>
    </row>
    <row r="2" spans="1:7">
      <c r="A2" s="3" t="s">
        <v>339</v>
      </c>
    </row>
    <row r="3" spans="1:7">
      <c r="A3" s="4" t="s">
        <v>340</v>
      </c>
      <c r="E3" s="5" t="n">
        <v>179</v>
      </c>
    </row>
    <row r="4" spans="1:7">
      <c r="A4" s="4" t="s">
        <v>341</v>
      </c>
      <c r="E4" s="5" t="n">
        <v>123</v>
      </c>
    </row>
    <row r="5" spans="1:7">
      <c r="A5" s="4" t="s">
        <v>342</v>
      </c>
      <c r="E5" s="5" t="n">
        <v>20</v>
      </c>
    </row>
    <row r="6" spans="1:7">
      <c r="A6" s="4" t="s">
        <v>343</v>
      </c>
      <c r="E6" s="6" t="n">
        <v>344000000</v>
      </c>
      <c r="F6" s="6" t="n">
        <v>340000000</v>
      </c>
      <c r="G6" s="6" t="n">
        <v>343000000</v>
      </c>
    </row>
    <row r="7" spans="1:7">
      <c r="A7" s="4" t="s">
        <v>344</v>
      </c>
      <c r="E7" s="5" t="n">
        <v>29000000</v>
      </c>
      <c r="F7" s="5" t="n">
        <v>41000000</v>
      </c>
      <c r="G7" s="5" t="n">
        <v>31000000</v>
      </c>
    </row>
    <row r="8" spans="1:7">
      <c r="A8" s="4" t="s">
        <v>345</v>
      </c>
      <c r="E8" s="5" t="n">
        <v>51000000</v>
      </c>
      <c r="F8" s="5" t="n">
        <v>56000000</v>
      </c>
      <c r="G8" s="6" t="n">
        <v>90000000</v>
      </c>
    </row>
    <row r="9" spans="1:7">
      <c r="A9" s="4" t="s">
        <v>346</v>
      </c>
      <c r="E9" s="6" t="n">
        <v>6280000000</v>
      </c>
      <c r="F9" s="6" t="n">
        <v>5488000000</v>
      </c>
    </row>
    <row r="10" spans="1:7">
      <c r="A10" s="4" t="s">
        <v>347</v>
      </c>
      <c r="E10" s="4" t="s">
        <v>348</v>
      </c>
      <c r="F10" s="4" t="s">
        <v>349</v>
      </c>
      <c r="G10" s="4" t="s">
        <v>350</v>
      </c>
    </row>
    <row r="11" spans="1:7">
      <c r="A11" s="4" t="s">
        <v>351</v>
      </c>
      <c r="E11" s="6" t="n">
        <v>8611000000</v>
      </c>
      <c r="F11" s="6" t="n">
        <v>4861000000</v>
      </c>
      <c r="G11" s="6" t="n">
        <v>4151000000</v>
      </c>
    </row>
    <row r="12" spans="1:7">
      <c r="A12" s="4" t="s">
        <v>352</v>
      </c>
      <c r="E12" s="5" t="n">
        <v>1068000</v>
      </c>
      <c r="F12" s="5" t="n">
        <v>627000000</v>
      </c>
      <c r="G12" s="6" t="n">
        <v>560000000</v>
      </c>
    </row>
    <row r="13" spans="1:7">
      <c r="A13" s="4" t="s">
        <v>353</v>
      </c>
      <c r="E13" s="6" t="n">
        <v>449000000</v>
      </c>
      <c r="F13" s="6" t="n">
        <v>480000000</v>
      </c>
    </row>
    <row r="14" spans="1:7">
      <c r="A14" s="4" t="s">
        <v>354</v>
      </c>
      <c r="E14" s="4" t="s">
        <v>355</v>
      </c>
      <c r="F14" s="4" t="s">
        <v>356</v>
      </c>
      <c r="G14" s="4" t="s">
        <v>357</v>
      </c>
    </row>
    <row r="15" spans="1:7">
      <c r="A15" s="4" t="s">
        <v>358</v>
      </c>
      <c r="E15" s="6" t="n">
        <v>2262000000</v>
      </c>
      <c r="F15" s="6" t="n">
        <v>2111000000</v>
      </c>
      <c r="G15" s="6" t="n">
        <v>1946000000</v>
      </c>
    </row>
    <row r="16" spans="1:7">
      <c r="A16" s="4" t="s">
        <v>359</v>
      </c>
      <c r="E16" s="5" t="n">
        <v>0</v>
      </c>
      <c r="F16" s="5" t="n">
        <v>0</v>
      </c>
      <c r="G16" s="5" t="n">
        <v>0</v>
      </c>
    </row>
    <row r="17" spans="1:7">
      <c r="A17" s="4" t="s">
        <v>360</v>
      </c>
      <c r="E17" s="5" t="n">
        <v>636000000</v>
      </c>
      <c r="F17" s="5" t="n">
        <v>693000000</v>
      </c>
    </row>
    <row r="18" spans="1:7">
      <c r="A18" s="4" t="s">
        <v>361</v>
      </c>
      <c r="E18" s="5" t="n">
        <v>17000000</v>
      </c>
      <c r="F18" s="5" t="n">
        <v>15000000</v>
      </c>
    </row>
    <row r="19" spans="1:7">
      <c r="A19" s="4" t="s">
        <v>362</v>
      </c>
      <c r="E19" s="5" t="n">
        <v>184000000</v>
      </c>
      <c r="F19" s="5" t="n">
        <v>184000000</v>
      </c>
    </row>
    <row r="20" spans="1:7">
      <c r="A20" s="4" t="s">
        <v>363</v>
      </c>
      <c r="E20" s="5" t="n">
        <v>111000000</v>
      </c>
      <c r="F20" s="5" t="n">
        <v>94000000</v>
      </c>
    </row>
    <row r="21" spans="1:7">
      <c r="A21" s="4" t="s">
        <v>364</v>
      </c>
      <c r="E21" s="5" t="n">
        <v>269000000</v>
      </c>
      <c r="F21" s="5" t="n">
        <v>269000000</v>
      </c>
    </row>
    <row r="22" spans="1:7">
      <c r="A22" s="4" t="s">
        <v>365</v>
      </c>
      <c r="E22" s="5" t="n">
        <v>360000000</v>
      </c>
      <c r="F22" s="5" t="n">
        <v>353000000</v>
      </c>
    </row>
    <row r="23" spans="1:7">
      <c r="A23" s="4" t="s">
        <v>366</v>
      </c>
      <c r="E23" s="5" t="n">
        <v>203000000</v>
      </c>
      <c r="F23" s="5" t="n">
        <v>189000000</v>
      </c>
    </row>
    <row r="24" spans="1:7">
      <c r="A24" s="4" t="s">
        <v>161</v>
      </c>
      <c r="E24" s="5" t="n">
        <v>31000000</v>
      </c>
      <c r="F24" s="5" t="n">
        <v>31000000</v>
      </c>
      <c r="G24" s="5" t="n">
        <v>34000000</v>
      </c>
    </row>
    <row r="25" spans="1:7">
      <c r="A25" s="4" t="s">
        <v>367</v>
      </c>
      <c r="E25" s="5" t="n">
        <v>1741000000</v>
      </c>
      <c r="F25" s="5" t="n">
        <v>1627000000</v>
      </c>
    </row>
    <row r="26" spans="1:7">
      <c r="A26" s="4" t="s">
        <v>368</v>
      </c>
      <c r="E26" s="5" t="n">
        <v>466000000</v>
      </c>
      <c r="F26" s="5" t="n">
        <v>429000000</v>
      </c>
    </row>
    <row r="27" spans="1:7">
      <c r="A27" s="4" t="s">
        <v>369</v>
      </c>
      <c r="E27" s="5" t="n">
        <v>447000000</v>
      </c>
      <c r="F27" s="6" t="n">
        <v>466000000</v>
      </c>
      <c r="G27" s="6" t="n">
        <v>430000000</v>
      </c>
    </row>
    <row r="28" spans="1:7">
      <c r="A28" s="4" t="s">
        <v>370</v>
      </c>
      <c r="E28" s="6" t="n">
        <v>-70000000</v>
      </c>
    </row>
    <row r="29" spans="1:7">
      <c r="A29" s="4" t="s">
        <v>371</v>
      </c>
      <c r="E29" s="5" t="n">
        <v>2200</v>
      </c>
      <c r="F29" s="5" t="n">
        <v>2500</v>
      </c>
    </row>
    <row r="30" spans="1:7">
      <c r="A30" s="4" t="s">
        <v>372</v>
      </c>
      <c r="E30" s="6" t="n">
        <v>358000000</v>
      </c>
      <c r="F30" s="6" t="n">
        <v>357000000</v>
      </c>
    </row>
    <row r="31" spans="1:7">
      <c r="A31" s="4" t="s">
        <v>373</v>
      </c>
      <c r="E31" s="5" t="n">
        <v>15000000</v>
      </c>
    </row>
    <row r="32" spans="1:7">
      <c r="A32" s="4" t="s">
        <v>374</v>
      </c>
      <c r="E32" s="5" t="n">
        <v>50000000</v>
      </c>
    </row>
    <row r="33" spans="1:7">
      <c r="A33" s="4" t="s">
        <v>375</v>
      </c>
      <c r="E33" s="5" t="n">
        <v>25000000</v>
      </c>
    </row>
    <row r="34" spans="1:7">
      <c r="A34" s="4" t="s">
        <v>376</v>
      </c>
      <c r="E34" s="5" t="n">
        <v>40000000</v>
      </c>
      <c r="F34" s="5" t="n">
        <v>19000000</v>
      </c>
    </row>
    <row r="35" spans="1:7">
      <c r="A35" s="4" t="s">
        <v>377</v>
      </c>
      <c r="E35" s="5" t="n">
        <v>10000000</v>
      </c>
      <c r="F35" s="5" t="n">
        <v>5000000</v>
      </c>
    </row>
    <row r="36" spans="1:7">
      <c r="A36" s="4" t="s">
        <v>378</v>
      </c>
    </row>
    <row r="37" spans="1:7">
      <c r="A37" s="3" t="s">
        <v>339</v>
      </c>
    </row>
    <row r="38" spans="1:7">
      <c r="A38" s="4" t="s">
        <v>379</v>
      </c>
      <c r="E38" s="6" t="n">
        <v>-60000000</v>
      </c>
      <c r="F38" s="6" t="n">
        <v>12000000</v>
      </c>
    </row>
    <row r="39" spans="1:7">
      <c r="A39" s="4" t="s">
        <v>380</v>
      </c>
    </row>
    <row r="40" spans="1:7">
      <c r="A40" s="3" t="s">
        <v>339</v>
      </c>
    </row>
    <row r="41" spans="1:7">
      <c r="A41" s="4" t="s">
        <v>381</v>
      </c>
      <c r="E41" s="4" t="s">
        <v>382</v>
      </c>
    </row>
    <row r="42" spans="1:7">
      <c r="A42" s="4" t="s">
        <v>383</v>
      </c>
    </row>
    <row r="43" spans="1:7">
      <c r="A43" s="3" t="s">
        <v>339</v>
      </c>
    </row>
    <row r="44" spans="1:7">
      <c r="A44" s="4" t="s">
        <v>384</v>
      </c>
      <c r="E44" s="4" t="s">
        <v>385</v>
      </c>
    </row>
    <row r="45" spans="1:7">
      <c r="A45" s="4" t="s">
        <v>386</v>
      </c>
    </row>
    <row r="46" spans="1:7">
      <c r="A46" s="3" t="s">
        <v>339</v>
      </c>
    </row>
    <row r="47" spans="1:7">
      <c r="A47" s="4" t="s">
        <v>148</v>
      </c>
      <c r="B47" s="6" t="n">
        <v>95000000</v>
      </c>
    </row>
    <row r="48" spans="1:7">
      <c r="A48" s="4" t="s">
        <v>387</v>
      </c>
    </row>
    <row r="49" spans="1:7">
      <c r="A49" s="3" t="s">
        <v>339</v>
      </c>
    </row>
    <row r="50" spans="1:7">
      <c r="A50" s="4" t="s">
        <v>388</v>
      </c>
      <c r="E50" s="6" t="n">
        <v>1600000000</v>
      </c>
    </row>
    <row r="51" spans="1:7">
      <c r="A51" s="4" t="s">
        <v>389</v>
      </c>
    </row>
    <row r="52" spans="1:7">
      <c r="A52" s="3" t="s">
        <v>339</v>
      </c>
    </row>
    <row r="53" spans="1:7">
      <c r="A53" s="4" t="s">
        <v>390</v>
      </c>
      <c r="C53" s="4" t="s">
        <v>391</v>
      </c>
      <c r="D53" s="4" t="s">
        <v>392</v>
      </c>
    </row>
    <row r="54" spans="1:7">
      <c r="A54" s="4" t="s">
        <v>393</v>
      </c>
      <c r="E54" s="4" t="s">
        <v>394</v>
      </c>
    </row>
    <row r="55" spans="1:7">
      <c r="A55" s="4" t="s">
        <v>395</v>
      </c>
    </row>
    <row r="56" spans="1:7">
      <c r="A56" s="3" t="s">
        <v>339</v>
      </c>
    </row>
    <row r="57" spans="1:7">
      <c r="A57" s="4" t="s">
        <v>384</v>
      </c>
      <c r="E57" s="4" t="s">
        <v>396</v>
      </c>
    </row>
    <row r="58" spans="1:7">
      <c r="A58" s="4" t="s">
        <v>397</v>
      </c>
    </row>
    <row r="59" spans="1:7">
      <c r="A59" s="3" t="s">
        <v>339</v>
      </c>
    </row>
    <row r="60" spans="1:7">
      <c r="A60" s="4" t="s">
        <v>398</v>
      </c>
      <c r="E60" s="4" t="s">
        <v>399</v>
      </c>
    </row>
    <row r="61" spans="1:7">
      <c r="A61" s="4" t="s">
        <v>400</v>
      </c>
    </row>
    <row r="62" spans="1:7">
      <c r="A62" s="3" t="s">
        <v>339</v>
      </c>
    </row>
    <row r="63" spans="1:7">
      <c r="A63" s="4" t="s">
        <v>398</v>
      </c>
      <c r="E63" s="4" t="s">
        <v>394</v>
      </c>
    </row>
    <row r="64" spans="1:7">
      <c r="A64" s="4" t="s">
        <v>401</v>
      </c>
    </row>
    <row r="65" spans="1:7">
      <c r="A65" s="3" t="s">
        <v>339</v>
      </c>
    </row>
    <row r="66" spans="1:7">
      <c r="A66" s="4" t="s">
        <v>390</v>
      </c>
      <c r="D66" s="4" t="s">
        <v>391</v>
      </c>
    </row>
    <row r="67" spans="1:7">
      <c r="A67" s="4" t="s">
        <v>393</v>
      </c>
      <c r="E67" s="4" t="s">
        <v>402</v>
      </c>
    </row>
    <row r="68" spans="1:7">
      <c r="A68" s="4" t="s">
        <v>403</v>
      </c>
    </row>
    <row r="69" spans="1:7">
      <c r="A69" s="3" t="s">
        <v>339</v>
      </c>
    </row>
    <row r="70" spans="1:7">
      <c r="A70" s="4" t="s">
        <v>398</v>
      </c>
      <c r="E70" s="4" t="s">
        <v>394</v>
      </c>
    </row>
    <row r="71" spans="1:7">
      <c r="A71" s="4" t="s">
        <v>404</v>
      </c>
    </row>
    <row r="72" spans="1:7">
      <c r="A72" s="3" t="s">
        <v>339</v>
      </c>
    </row>
    <row r="73" spans="1:7">
      <c r="A73" s="4" t="s">
        <v>398</v>
      </c>
      <c r="E73" s="4" t="s">
        <v>4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07</v>
      </c>
    </row>
    <row r="4" spans="1:12">
      <c r="A4" s="4" t="s">
        <v>408</v>
      </c>
      <c r="B4" s="6" t="n">
        <v>12274</v>
      </c>
      <c r="C4" s="6" t="n">
        <v>11451</v>
      </c>
      <c r="D4" s="6" t="n">
        <v>11529</v>
      </c>
      <c r="E4" s="6" t="n">
        <v>11423</v>
      </c>
      <c r="F4" s="6" t="n">
        <v>11562</v>
      </c>
      <c r="G4" s="6" t="n">
        <v>10696</v>
      </c>
      <c r="H4" s="6" t="n">
        <v>10733</v>
      </c>
      <c r="I4" s="6" t="n">
        <v>10623</v>
      </c>
      <c r="J4" s="6" t="n">
        <v>46677</v>
      </c>
      <c r="K4" s="6" t="n">
        <v>43614</v>
      </c>
      <c r="L4" s="6" t="n">
        <v>41490</v>
      </c>
    </row>
    <row r="5" spans="1:12">
      <c r="A5" s="4" t="s">
        <v>409</v>
      </c>
      <c r="J5" s="4" t="s">
        <v>382</v>
      </c>
      <c r="K5" s="4" t="s">
        <v>382</v>
      </c>
      <c r="L5" s="4" t="s">
        <v>382</v>
      </c>
    </row>
    <row r="6" spans="1:12">
      <c r="A6" s="4" t="s">
        <v>410</v>
      </c>
    </row>
    <row r="7" spans="1:12">
      <c r="A7" s="3" t="s">
        <v>407</v>
      </c>
    </row>
    <row r="8" spans="1:12">
      <c r="A8" s="4" t="s">
        <v>408</v>
      </c>
      <c r="J8" s="6" t="n">
        <v>9831</v>
      </c>
      <c r="K8" s="6" t="n">
        <v>9285</v>
      </c>
      <c r="L8" s="6" t="n">
        <v>8719</v>
      </c>
    </row>
    <row r="9" spans="1:12">
      <c r="A9" s="4" t="s">
        <v>411</v>
      </c>
      <c r="J9" s="4" t="s">
        <v>412</v>
      </c>
      <c r="K9" s="4" t="s">
        <v>413</v>
      </c>
      <c r="L9" s="4" t="s">
        <v>414</v>
      </c>
    </row>
    <row r="10" spans="1:12">
      <c r="A10" s="4" t="s">
        <v>415</v>
      </c>
    </row>
    <row r="11" spans="1:12">
      <c r="A11" s="3" t="s">
        <v>407</v>
      </c>
    </row>
    <row r="12" spans="1:12">
      <c r="A12" s="4" t="s">
        <v>408</v>
      </c>
      <c r="J12" s="6" t="n">
        <v>5497</v>
      </c>
      <c r="K12" s="6" t="n">
        <v>4680</v>
      </c>
      <c r="L12" s="6" t="n">
        <v>4278</v>
      </c>
    </row>
    <row r="13" spans="1:12">
      <c r="A13" s="4" t="s">
        <v>411</v>
      </c>
      <c r="J13" s="4" t="s">
        <v>416</v>
      </c>
      <c r="K13" s="4" t="s">
        <v>417</v>
      </c>
      <c r="L13" s="4" t="s">
        <v>418</v>
      </c>
    </row>
    <row r="14" spans="1:12">
      <c r="A14" s="4" t="s">
        <v>419</v>
      </c>
    </row>
    <row r="15" spans="1:12">
      <c r="A15" s="3" t="s">
        <v>407</v>
      </c>
    </row>
    <row r="16" spans="1:12">
      <c r="A16" s="4" t="s">
        <v>408</v>
      </c>
      <c r="J16" s="6" t="n">
        <v>1358</v>
      </c>
      <c r="K16" s="6" t="n">
        <v>1316</v>
      </c>
      <c r="L16" s="6" t="n">
        <v>1278</v>
      </c>
    </row>
    <row r="17" spans="1:12">
      <c r="A17" s="4" t="s">
        <v>411</v>
      </c>
      <c r="J17" s="4" t="s">
        <v>420</v>
      </c>
      <c r="K17" s="4" t="s">
        <v>421</v>
      </c>
      <c r="L17" s="4" t="s">
        <v>422</v>
      </c>
    </row>
    <row r="18" spans="1:12">
      <c r="A18" s="4" t="s">
        <v>423</v>
      </c>
    </row>
    <row r="19" spans="1:12">
      <c r="A19" s="3" t="s">
        <v>407</v>
      </c>
    </row>
    <row r="20" spans="1:12">
      <c r="A20" s="4" t="s">
        <v>408</v>
      </c>
      <c r="J20" s="6" t="n">
        <v>2403</v>
      </c>
      <c r="K20" s="6" t="n">
        <v>2165</v>
      </c>
      <c r="L20" s="6" t="n">
        <v>2317</v>
      </c>
    </row>
    <row r="21" spans="1:12">
      <c r="A21" s="4" t="s">
        <v>411</v>
      </c>
      <c r="J21" s="4" t="s">
        <v>424</v>
      </c>
      <c r="K21" s="4" t="s">
        <v>425</v>
      </c>
      <c r="L21" s="4" t="s">
        <v>426</v>
      </c>
    </row>
    <row r="22" spans="1:12">
      <c r="A22" s="4" t="s">
        <v>427</v>
      </c>
    </row>
    <row r="23" spans="1:12">
      <c r="A23" s="3" t="s">
        <v>407</v>
      </c>
    </row>
    <row r="24" spans="1:12">
      <c r="A24" s="4" t="s">
        <v>408</v>
      </c>
      <c r="J24" s="6" t="n">
        <v>24467</v>
      </c>
      <c r="K24" s="6" t="n">
        <v>23342</v>
      </c>
      <c r="L24" s="6" t="n">
        <v>22287</v>
      </c>
    </row>
    <row r="25" spans="1:12">
      <c r="A25" s="4" t="s">
        <v>411</v>
      </c>
      <c r="J25" s="4" t="s">
        <v>428</v>
      </c>
      <c r="K25" s="4" t="s">
        <v>429</v>
      </c>
      <c r="L25" s="4" t="s">
        <v>430</v>
      </c>
    </row>
    <row r="26" spans="1:12">
      <c r="A26" s="4" t="s">
        <v>431</v>
      </c>
    </row>
    <row r="27" spans="1:12">
      <c r="A27" s="3" t="s">
        <v>407</v>
      </c>
    </row>
    <row r="28" spans="1:12">
      <c r="A28" s="4" t="s">
        <v>408</v>
      </c>
      <c r="J28" s="6" t="n">
        <v>1156</v>
      </c>
      <c r="K28" s="6" t="n">
        <v>1097</v>
      </c>
      <c r="L28" s="6" t="n">
        <v>1195</v>
      </c>
    </row>
    <row r="29" spans="1:12">
      <c r="A29" s="4" t="s">
        <v>411</v>
      </c>
      <c r="J29" s="4" t="s">
        <v>432</v>
      </c>
      <c r="K29" s="4" t="s">
        <v>432</v>
      </c>
      <c r="L29" s="4" t="s">
        <v>420</v>
      </c>
    </row>
    <row r="30" spans="1:12">
      <c r="A30" s="4" t="s">
        <v>433</v>
      </c>
    </row>
    <row r="31" spans="1:12">
      <c r="A31" s="3" t="s">
        <v>407</v>
      </c>
    </row>
    <row r="32" spans="1:12">
      <c r="A32" s="4" t="s">
        <v>408</v>
      </c>
      <c r="J32" s="6" t="n">
        <v>1965</v>
      </c>
      <c r="K32" s="6" t="n">
        <v>1729</v>
      </c>
      <c r="L32" s="6" t="n">
        <v>1416</v>
      </c>
    </row>
    <row r="33" spans="1:12">
      <c r="A33" s="4" t="s">
        <v>434</v>
      </c>
      <c r="J33" s="4" t="s">
        <v>435</v>
      </c>
      <c r="K33" s="4" t="s">
        <v>436</v>
      </c>
      <c r="L33" s="4" t="s">
        <v>437</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8</v>
      </c>
      <c r="D2" s="2" t="s">
        <v>42</v>
      </c>
    </row>
    <row r="3" spans="1:4">
      <c r="A3" s="3" t="s">
        <v>186</v>
      </c>
    </row>
    <row r="4" spans="1:4">
      <c r="A4" s="4" t="s">
        <v>439</v>
      </c>
      <c r="B4" s="6" t="n">
        <v>40035</v>
      </c>
      <c r="C4" s="6" t="n">
        <v>37557</v>
      </c>
      <c r="D4" s="6" t="n">
        <v>35304</v>
      </c>
    </row>
    <row r="5" spans="1:4">
      <c r="A5" s="4" t="s">
        <v>440</v>
      </c>
      <c r="B5" s="4" t="s">
        <v>441</v>
      </c>
      <c r="C5" s="4" t="s">
        <v>442</v>
      </c>
      <c r="D5" s="4" t="s">
        <v>443</v>
      </c>
    </row>
    <row r="6" spans="1:4">
      <c r="A6" s="4" t="s">
        <v>444</v>
      </c>
      <c r="B6" s="6" t="n">
        <v>26757</v>
      </c>
      <c r="C6" s="6" t="n">
        <v>23420</v>
      </c>
      <c r="D6" s="6" t="n">
        <v>20455</v>
      </c>
    </row>
    <row r="7" spans="1:4">
      <c r="A7" s="4" t="s">
        <v>445</v>
      </c>
      <c r="B7" s="4" t="s">
        <v>441</v>
      </c>
      <c r="C7" s="4" t="s">
        <v>442</v>
      </c>
      <c r="D7" s="4" t="s">
        <v>443</v>
      </c>
    </row>
    <row r="8" spans="1:4">
      <c r="A8" s="4" t="s">
        <v>446</v>
      </c>
      <c r="B8" s="6" t="n">
        <v>3318</v>
      </c>
      <c r="C8" s="6" t="n">
        <v>3021</v>
      </c>
      <c r="D8" s="6" t="n">
        <v>276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8</v>
      </c>
      <c r="D2" s="2" t="s">
        <v>42</v>
      </c>
    </row>
    <row r="3" spans="1:4">
      <c r="A3" s="3" t="s">
        <v>448</v>
      </c>
    </row>
    <row r="4" spans="1:4">
      <c r="A4" s="4" t="s">
        <v>449</v>
      </c>
      <c r="B4" s="7" t="n">
        <v>28.9</v>
      </c>
      <c r="C4" s="7" t="n">
        <v>28.47</v>
      </c>
      <c r="D4" s="7" t="n">
        <v>26.6</v>
      </c>
    </row>
    <row r="5" spans="1:4">
      <c r="A5" s="4" t="s">
        <v>450</v>
      </c>
      <c r="B5" s="6" t="n">
        <v>456</v>
      </c>
      <c r="C5" s="6" t="n">
        <v>177</v>
      </c>
      <c r="D5" s="6" t="n">
        <v>398</v>
      </c>
    </row>
    <row r="6" spans="1:4">
      <c r="A6" s="4" t="s">
        <v>451</v>
      </c>
      <c r="B6" s="6" t="n">
        <v>89</v>
      </c>
    </row>
    <row r="7" spans="1:4">
      <c r="A7" s="4" t="s">
        <v>452</v>
      </c>
    </row>
    <row r="8" spans="1:4">
      <c r="A8" s="3" t="s">
        <v>448</v>
      </c>
    </row>
    <row r="9" spans="1:4">
      <c r="A9" s="4" t="s">
        <v>453</v>
      </c>
      <c r="B9" s="5" t="n">
        <v>7827</v>
      </c>
    </row>
    <row r="10" spans="1:4">
      <c r="A10" s="4" t="s">
        <v>454</v>
      </c>
      <c r="B10" s="6" t="n">
        <v>10</v>
      </c>
      <c r="C10" s="5" t="n">
        <v>9</v>
      </c>
    </row>
    <row r="11" spans="1:4">
      <c r="A11" s="4" t="s">
        <v>455</v>
      </c>
    </row>
    <row r="12" spans="1:4">
      <c r="A12" s="3" t="s">
        <v>448</v>
      </c>
    </row>
    <row r="13" spans="1:4">
      <c r="A13" s="4" t="s">
        <v>456</v>
      </c>
      <c r="B13" s="5" t="n">
        <v>21162</v>
      </c>
    </row>
    <row r="14" spans="1:4">
      <c r="A14" s="4" t="s">
        <v>457</v>
      </c>
    </row>
    <row r="15" spans="1:4">
      <c r="A15" s="3" t="s">
        <v>448</v>
      </c>
    </row>
    <row r="16" spans="1:4">
      <c r="A16" s="4" t="s">
        <v>458</v>
      </c>
      <c r="B16" s="6" t="n">
        <v>413</v>
      </c>
      <c r="C16" s="6" t="n">
        <v>188</v>
      </c>
      <c r="D16" s="6" t="n">
        <v>216</v>
      </c>
    </row>
    <row r="17" spans="1:4">
      <c r="A17" s="4" t="s">
        <v>451</v>
      </c>
      <c r="B17" s="6" t="n">
        <v>3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17"/>
  </cols>
  <sheetData>
    <row r="1" spans="1:4">
      <c r="A1" s="1" t="s">
        <v>459</v>
      </c>
      <c r="B1" s="2" t="s">
        <v>1</v>
      </c>
    </row>
    <row r="2" spans="1:4">
      <c r="B2" s="2" t="s">
        <v>2</v>
      </c>
      <c r="C2" s="2" t="s">
        <v>38</v>
      </c>
      <c r="D2" s="2" t="s">
        <v>42</v>
      </c>
    </row>
    <row r="3" spans="1:4">
      <c r="A3" s="3" t="s">
        <v>189</v>
      </c>
    </row>
    <row r="4" spans="1:4">
      <c r="A4" s="4" t="s">
        <v>460</v>
      </c>
      <c r="B4" s="4" t="s">
        <v>461</v>
      </c>
      <c r="C4" s="4" t="s">
        <v>462</v>
      </c>
      <c r="D4" s="4" t="s">
        <v>463</v>
      </c>
    </row>
    <row r="5" spans="1:4">
      <c r="A5" s="4" t="s">
        <v>464</v>
      </c>
      <c r="B5" s="4" t="s">
        <v>465</v>
      </c>
      <c r="C5" s="4" t="s">
        <v>466</v>
      </c>
      <c r="D5" s="4" t="s">
        <v>467</v>
      </c>
    </row>
    <row r="6" spans="1:4">
      <c r="A6" s="4" t="s">
        <v>468</v>
      </c>
      <c r="B6" s="4" t="s">
        <v>469</v>
      </c>
      <c r="C6" s="4" t="s">
        <v>470</v>
      </c>
      <c r="D6" s="4" t="s">
        <v>471</v>
      </c>
    </row>
    <row r="7" spans="1:4">
      <c r="A7" s="4" t="s">
        <v>472</v>
      </c>
      <c r="B7" s="4" t="s">
        <v>4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74</v>
      </c>
      <c r="B1" s="2" t="s">
        <v>1</v>
      </c>
    </row>
    <row r="2" spans="1:4">
      <c r="B2" s="2" t="s">
        <v>2</v>
      </c>
      <c r="C2" s="2" t="s">
        <v>38</v>
      </c>
      <c r="D2" s="2" t="s">
        <v>42</v>
      </c>
    </row>
    <row r="3" spans="1:4">
      <c r="A3" s="3" t="s">
        <v>448</v>
      </c>
    </row>
    <row r="4" spans="1:4">
      <c r="A4" s="4" t="s">
        <v>475</v>
      </c>
      <c r="B4" s="7" t="n">
        <v>43.47</v>
      </c>
      <c r="C4" s="7" t="n">
        <v>35.65</v>
      </c>
      <c r="D4" s="7" t="n">
        <v>27.73</v>
      </c>
    </row>
    <row r="5" spans="1:4">
      <c r="A5" s="4" t="s">
        <v>476</v>
      </c>
      <c r="B5" s="8" t="n">
        <v>101.96</v>
      </c>
      <c r="C5" s="8" t="n">
        <v>81.83</v>
      </c>
      <c r="D5" s="8" t="n">
        <v>69.95999999999999</v>
      </c>
    </row>
    <row r="6" spans="1:4">
      <c r="A6" s="4" t="s">
        <v>477</v>
      </c>
      <c r="B6" s="8" t="n">
        <v>27.86</v>
      </c>
      <c r="C6" s="8" t="n">
        <v>21.49</v>
      </c>
      <c r="D6" s="8" t="n">
        <v>15.85</v>
      </c>
    </row>
    <row r="7" spans="1:4">
      <c r="A7" s="4" t="s">
        <v>478</v>
      </c>
      <c r="B7" s="8" t="n">
        <v>68.43000000000001</v>
      </c>
      <c r="C7" s="8" t="n">
        <v>52.92</v>
      </c>
      <c r="D7" s="8" t="n">
        <v>55.17</v>
      </c>
    </row>
    <row r="8" spans="1:4">
      <c r="A8" s="4" t="s">
        <v>479</v>
      </c>
      <c r="B8" s="8" t="n">
        <v>61.49</v>
      </c>
      <c r="C8" s="7" t="n">
        <v>43.47</v>
      </c>
      <c r="D8" s="7" t="n">
        <v>35.65</v>
      </c>
    </row>
    <row r="9" spans="1:4">
      <c r="A9" s="4" t="s">
        <v>480</v>
      </c>
      <c r="B9" s="7" t="n">
        <v>44.17</v>
      </c>
    </row>
    <row r="10" spans="1:4">
      <c r="A10" s="4" t="s">
        <v>481</v>
      </c>
      <c r="B10" s="4" t="s">
        <v>482</v>
      </c>
    </row>
    <row r="11" spans="1:4">
      <c r="A11" s="4" t="s">
        <v>483</v>
      </c>
      <c r="B11" s="4" t="s">
        <v>484</v>
      </c>
    </row>
    <row r="12" spans="1:4">
      <c r="A12" s="4" t="s">
        <v>485</v>
      </c>
      <c r="B12" s="6" t="n">
        <v>758</v>
      </c>
    </row>
    <row r="13" spans="1:4">
      <c r="A13" s="4" t="s">
        <v>486</v>
      </c>
      <c r="B13" s="6" t="n">
        <v>593</v>
      </c>
    </row>
    <row r="14" spans="1:4">
      <c r="A14" s="4" t="s">
        <v>487</v>
      </c>
    </row>
    <row r="15" spans="1:4">
      <c r="A15" s="3" t="s">
        <v>448</v>
      </c>
    </row>
    <row r="16" spans="1:4">
      <c r="A16" s="4" t="s">
        <v>488</v>
      </c>
      <c r="B16" s="5" t="n">
        <v>11156</v>
      </c>
      <c r="C16" s="5" t="n">
        <v>10936</v>
      </c>
      <c r="D16" s="5" t="n">
        <v>12165</v>
      </c>
    </row>
    <row r="17" spans="1:4">
      <c r="A17" s="4" t="s">
        <v>489</v>
      </c>
      <c r="B17" s="5" t="n">
        <v>2342</v>
      </c>
      <c r="C17" s="5" t="n">
        <v>1879</v>
      </c>
      <c r="D17" s="5" t="n">
        <v>1601</v>
      </c>
    </row>
    <row r="18" spans="1:4">
      <c r="A18" s="4" t="s">
        <v>490</v>
      </c>
      <c r="B18" s="5" t="n">
        <v>-3917</v>
      </c>
      <c r="C18" s="5" t="n">
        <v>-1549</v>
      </c>
      <c r="D18" s="5" t="n">
        <v>-2521</v>
      </c>
    </row>
    <row r="19" spans="1:4">
      <c r="A19" s="4" t="s">
        <v>491</v>
      </c>
      <c r="B19" s="5" t="n">
        <v>-221</v>
      </c>
      <c r="C19" s="5" t="n">
        <v>-110</v>
      </c>
      <c r="D19" s="5" t="n">
        <v>-309</v>
      </c>
    </row>
    <row r="20" spans="1:4">
      <c r="A20" s="4" t="s">
        <v>492</v>
      </c>
      <c r="B20" s="5" t="n">
        <v>9360</v>
      </c>
      <c r="C20" s="5" t="n">
        <v>11156</v>
      </c>
      <c r="D20" s="5" t="n">
        <v>10936</v>
      </c>
    </row>
    <row r="21" spans="1:4">
      <c r="A21" s="4" t="s">
        <v>493</v>
      </c>
      <c r="B21" s="5" t="n">
        <v>4720</v>
      </c>
    </row>
    <row r="22" spans="1:4">
      <c r="A22" s="4" t="s">
        <v>494</v>
      </c>
    </row>
    <row r="23" spans="1:4">
      <c r="A23" s="3" t="s">
        <v>448</v>
      </c>
    </row>
    <row r="24" spans="1:4">
      <c r="A24" s="4" t="s">
        <v>488</v>
      </c>
      <c r="B24" s="5" t="n">
        <v>4586</v>
      </c>
      <c r="C24" s="5" t="n">
        <v>6130</v>
      </c>
      <c r="D24" s="5" t="n">
        <v>10427</v>
      </c>
    </row>
    <row r="25" spans="1:4">
      <c r="A25" s="4" t="s">
        <v>490</v>
      </c>
      <c r="B25" s="5" t="n">
        <v>-1774</v>
      </c>
      <c r="C25" s="5" t="n">
        <v>-1366</v>
      </c>
      <c r="D25" s="5" t="n">
        <v>-4171</v>
      </c>
    </row>
    <row r="26" spans="1:4">
      <c r="A26" s="4" t="s">
        <v>491</v>
      </c>
      <c r="B26" s="5" t="n">
        <v>-145</v>
      </c>
      <c r="C26" s="5" t="n">
        <v>-178</v>
      </c>
      <c r="D26" s="5" t="n">
        <v>-126</v>
      </c>
    </row>
    <row r="27" spans="1:4">
      <c r="A27" s="4" t="s">
        <v>492</v>
      </c>
      <c r="B27" s="5" t="n">
        <v>2667</v>
      </c>
      <c r="C27" s="5" t="n">
        <v>4586</v>
      </c>
      <c r="D27" s="5" t="n">
        <v>6130</v>
      </c>
    </row>
    <row r="28" spans="1:4">
      <c r="A28" s="4" t="s">
        <v>493</v>
      </c>
      <c r="B28" s="5" t="n">
        <v>2667</v>
      </c>
    </row>
    <row r="29" spans="1:4">
      <c r="A29" s="4" t="s">
        <v>495</v>
      </c>
    </row>
    <row r="30" spans="1:4">
      <c r="A30" s="3" t="s">
        <v>448</v>
      </c>
    </row>
    <row r="31" spans="1:4">
      <c r="A31" s="4" t="s">
        <v>488</v>
      </c>
      <c r="B31" s="5" t="n">
        <v>15742</v>
      </c>
      <c r="C31" s="5" t="n">
        <v>17066</v>
      </c>
      <c r="D31" s="5" t="n">
        <v>22592</v>
      </c>
    </row>
    <row r="32" spans="1:4">
      <c r="A32" s="4" t="s">
        <v>489</v>
      </c>
      <c r="B32" s="5" t="n">
        <v>2342</v>
      </c>
      <c r="C32" s="5" t="n">
        <v>1879</v>
      </c>
      <c r="D32" s="5" t="n">
        <v>1601</v>
      </c>
    </row>
    <row r="33" spans="1:4">
      <c r="A33" s="4" t="s">
        <v>490</v>
      </c>
      <c r="B33" s="5" t="n">
        <v>-5691</v>
      </c>
      <c r="C33" s="5" t="n">
        <v>-2915</v>
      </c>
      <c r="D33" s="5" t="n">
        <v>-6692</v>
      </c>
    </row>
    <row r="34" spans="1:4">
      <c r="A34" s="4" t="s">
        <v>491</v>
      </c>
      <c r="B34" s="5" t="n">
        <v>-366</v>
      </c>
      <c r="C34" s="5" t="n">
        <v>-288</v>
      </c>
      <c r="D34" s="5" t="n">
        <v>-435</v>
      </c>
    </row>
    <row r="35" spans="1:4">
      <c r="A35" s="4" t="s">
        <v>492</v>
      </c>
      <c r="B35" s="5" t="n">
        <v>12027</v>
      </c>
      <c r="C35" s="5" t="n">
        <v>15742</v>
      </c>
      <c r="D35" s="5" t="n">
        <v>17066</v>
      </c>
    </row>
    <row r="36" spans="1:4">
      <c r="A36" s="4" t="s">
        <v>493</v>
      </c>
      <c r="B36" s="5" t="n">
        <v>738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8</v>
      </c>
      <c r="D2" s="2" t="s">
        <v>42</v>
      </c>
    </row>
    <row r="3" spans="1:4">
      <c r="A3" s="4" t="s">
        <v>457</v>
      </c>
    </row>
    <row r="4" spans="1:4">
      <c r="A4" s="3" t="s">
        <v>448</v>
      </c>
    </row>
    <row r="5" spans="1:4">
      <c r="A5" s="4" t="s">
        <v>497</v>
      </c>
      <c r="B5" s="5" t="n">
        <v>7254</v>
      </c>
      <c r="C5" s="5" t="n">
        <v>7287</v>
      </c>
      <c r="D5" s="5" t="n">
        <v>8413</v>
      </c>
    </row>
    <row r="6" spans="1:4">
      <c r="A6" s="4" t="s">
        <v>498</v>
      </c>
      <c r="B6" s="5" t="n">
        <v>2725</v>
      </c>
      <c r="C6" s="5" t="n">
        <v>2788</v>
      </c>
      <c r="D6" s="5" t="n">
        <v>2628</v>
      </c>
    </row>
    <row r="7" spans="1:4">
      <c r="A7" s="4" t="s">
        <v>499</v>
      </c>
      <c r="B7" s="5" t="n">
        <v>1250</v>
      </c>
    </row>
    <row r="8" spans="1:4">
      <c r="A8" s="4" t="s">
        <v>500</v>
      </c>
      <c r="B8" s="5" t="n">
        <v>-4123</v>
      </c>
      <c r="C8" s="5" t="n">
        <v>-2254</v>
      </c>
      <c r="D8" s="5" t="n">
        <v>-3112</v>
      </c>
    </row>
    <row r="9" spans="1:4">
      <c r="A9" s="4" t="s">
        <v>501</v>
      </c>
      <c r="B9" s="5" t="n">
        <v>-561</v>
      </c>
      <c r="C9" s="5" t="n">
        <v>-567</v>
      </c>
      <c r="D9" s="5" t="n">
        <v>-642</v>
      </c>
    </row>
    <row r="10" spans="1:4">
      <c r="A10" s="4" t="s">
        <v>502</v>
      </c>
      <c r="B10" s="5" t="n">
        <v>6545</v>
      </c>
      <c r="C10" s="5" t="n">
        <v>7254</v>
      </c>
      <c r="D10" s="5" t="n">
        <v>7287</v>
      </c>
    </row>
    <row r="11" spans="1:4">
      <c r="A11" s="4" t="s">
        <v>503</v>
      </c>
      <c r="B11" s="7" t="n">
        <v>72.05</v>
      </c>
      <c r="C11" s="7" t="n">
        <v>61.21</v>
      </c>
      <c r="D11" s="7" t="n">
        <v>51.15</v>
      </c>
    </row>
    <row r="12" spans="1:4">
      <c r="A12" s="4" t="s">
        <v>504</v>
      </c>
      <c r="B12" s="8" t="n">
        <v>101.85</v>
      </c>
      <c r="C12" s="8" t="n">
        <v>81.90000000000001</v>
      </c>
      <c r="D12" s="8" t="n">
        <v>69.95</v>
      </c>
    </row>
    <row r="13" spans="1:4">
      <c r="A13" s="4" t="s">
        <v>499</v>
      </c>
      <c r="B13" s="8" t="n">
        <v>69.27</v>
      </c>
    </row>
    <row r="14" spans="1:4">
      <c r="A14" s="4" t="s">
        <v>505</v>
      </c>
      <c r="B14" s="8" t="n">
        <v>67.33</v>
      </c>
      <c r="C14" s="8" t="n">
        <v>51.2</v>
      </c>
      <c r="D14" s="8" t="n">
        <v>41.71</v>
      </c>
    </row>
    <row r="15" spans="1:4">
      <c r="A15" s="4" t="s">
        <v>506</v>
      </c>
      <c r="B15" s="8" t="n">
        <v>78.81999999999999</v>
      </c>
      <c r="C15" s="8" t="n">
        <v>64.06</v>
      </c>
      <c r="D15" s="8" t="n">
        <v>59.66</v>
      </c>
    </row>
    <row r="16" spans="1:4">
      <c r="A16" s="4" t="s">
        <v>507</v>
      </c>
      <c r="B16" s="7" t="n">
        <v>86.31999999999999</v>
      </c>
      <c r="C16" s="7" t="n">
        <v>72.05</v>
      </c>
      <c r="D16" s="7" t="n">
        <v>61.21</v>
      </c>
    </row>
    <row r="17" spans="1:4">
      <c r="A17" s="4" t="s">
        <v>508</v>
      </c>
    </row>
    <row r="18" spans="1:4">
      <c r="A18" s="3" t="s">
        <v>448</v>
      </c>
    </row>
    <row r="19" spans="1:4">
      <c r="A19" s="4" t="s">
        <v>497</v>
      </c>
      <c r="B19" s="5" t="n">
        <v>3465</v>
      </c>
      <c r="C19" s="5" t="n">
        <v>4111</v>
      </c>
      <c r="D19" s="5" t="n">
        <v>5302</v>
      </c>
    </row>
    <row r="20" spans="1:4">
      <c r="A20" s="4" t="s">
        <v>498</v>
      </c>
      <c r="B20" s="5" t="n">
        <v>1464</v>
      </c>
      <c r="C20" s="5" t="n">
        <v>1484</v>
      </c>
      <c r="D20" s="5" t="n">
        <v>1450</v>
      </c>
    </row>
    <row r="21" spans="1:4">
      <c r="A21" s="4" t="s">
        <v>500</v>
      </c>
      <c r="B21" s="5" t="n">
        <v>-1487</v>
      </c>
      <c r="C21" s="5" t="n">
        <v>-1824</v>
      </c>
      <c r="D21" s="5" t="n">
        <v>-2242</v>
      </c>
    </row>
    <row r="22" spans="1:4">
      <c r="A22" s="4" t="s">
        <v>501</v>
      </c>
      <c r="B22" s="5" t="n">
        <v>-319</v>
      </c>
      <c r="C22" s="5" t="n">
        <v>-306</v>
      </c>
      <c r="D22" s="5" t="n">
        <v>-399</v>
      </c>
    </row>
    <row r="23" spans="1:4">
      <c r="A23" s="4" t="s">
        <v>502</v>
      </c>
      <c r="B23" s="5" t="n">
        <v>3123</v>
      </c>
      <c r="C23" s="5" t="n">
        <v>3465</v>
      </c>
      <c r="D23" s="5" t="n">
        <v>4111</v>
      </c>
    </row>
    <row r="24" spans="1:4">
      <c r="A24" s="4" t="s">
        <v>509</v>
      </c>
    </row>
    <row r="25" spans="1:4">
      <c r="A25" s="3" t="s">
        <v>448</v>
      </c>
    </row>
    <row r="26" spans="1:4">
      <c r="A26" s="4" t="s">
        <v>497</v>
      </c>
      <c r="B26" s="5" t="n">
        <v>227</v>
      </c>
      <c r="C26" s="5" t="n">
        <v>790</v>
      </c>
      <c r="D26" s="5" t="n">
        <v>1740</v>
      </c>
    </row>
    <row r="27" spans="1:4">
      <c r="A27" s="4" t="s">
        <v>500</v>
      </c>
      <c r="B27" s="5" t="n">
        <v>-136</v>
      </c>
      <c r="C27" s="5" t="n">
        <v>-430</v>
      </c>
      <c r="D27" s="5" t="n">
        <v>-870</v>
      </c>
    </row>
    <row r="28" spans="1:4">
      <c r="A28" s="4" t="s">
        <v>501</v>
      </c>
      <c r="B28" s="5" t="n">
        <v>-91</v>
      </c>
      <c r="C28" s="5" t="n">
        <v>-133</v>
      </c>
      <c r="D28" s="5" t="n">
        <v>-80</v>
      </c>
    </row>
    <row r="29" spans="1:4">
      <c r="A29" s="4" t="s">
        <v>502</v>
      </c>
      <c r="C29" s="5" t="n">
        <v>227</v>
      </c>
      <c r="D29" s="5" t="n">
        <v>790</v>
      </c>
    </row>
    <row r="30" spans="1:4">
      <c r="A30" s="4" t="s">
        <v>510</v>
      </c>
    </row>
    <row r="31" spans="1:4">
      <c r="A31" s="3" t="s">
        <v>448</v>
      </c>
    </row>
    <row r="32" spans="1:4">
      <c r="A32" s="4" t="s">
        <v>497</v>
      </c>
      <c r="B32" s="5" t="n">
        <v>3562</v>
      </c>
      <c r="C32" s="5" t="n">
        <v>2386</v>
      </c>
      <c r="D32" s="5" t="n">
        <v>1371</v>
      </c>
    </row>
    <row r="33" spans="1:4">
      <c r="A33" s="4" t="s">
        <v>498</v>
      </c>
      <c r="B33" s="5" t="n">
        <v>1261</v>
      </c>
      <c r="C33" s="5" t="n">
        <v>1304</v>
      </c>
      <c r="D33" s="5" t="n">
        <v>1178</v>
      </c>
    </row>
    <row r="34" spans="1:4">
      <c r="A34" s="4" t="s">
        <v>499</v>
      </c>
      <c r="B34" s="5" t="n">
        <v>1250</v>
      </c>
    </row>
    <row r="35" spans="1:4">
      <c r="A35" s="4" t="s">
        <v>500</v>
      </c>
      <c r="B35" s="5" t="n">
        <v>-2500</v>
      </c>
    </row>
    <row r="36" spans="1:4">
      <c r="A36" s="4" t="s">
        <v>501</v>
      </c>
      <c r="B36" s="5" t="n">
        <v>-151</v>
      </c>
      <c r="C36" s="5" t="n">
        <v>-128</v>
      </c>
      <c r="D36" s="5" t="n">
        <v>-163</v>
      </c>
    </row>
    <row r="37" spans="1:4">
      <c r="A37" s="4" t="s">
        <v>502</v>
      </c>
      <c r="B37" s="5" t="n">
        <v>3422</v>
      </c>
      <c r="C37" s="5" t="n">
        <v>3562</v>
      </c>
      <c r="D37" s="5" t="n">
        <v>238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29"/>
  </cols>
  <sheetData>
    <row r="1" spans="1:4">
      <c r="A1" s="1" t="s">
        <v>511</v>
      </c>
      <c r="B1" s="2" t="s">
        <v>1</v>
      </c>
    </row>
    <row r="2" spans="1:4">
      <c r="B2" s="2" t="s">
        <v>512</v>
      </c>
      <c r="C2" s="2" t="s">
        <v>513</v>
      </c>
      <c r="D2" s="2" t="s">
        <v>514</v>
      </c>
    </row>
    <row r="3" spans="1:4">
      <c r="A3" s="3" t="s">
        <v>515</v>
      </c>
    </row>
    <row r="4" spans="1:4">
      <c r="A4" s="4" t="s">
        <v>516</v>
      </c>
      <c r="B4" s="5" t="n">
        <v>2</v>
      </c>
      <c r="C4" s="5" t="n">
        <v>8</v>
      </c>
      <c r="D4" s="5" t="n">
        <v>3</v>
      </c>
    </row>
    <row r="5" spans="1:4">
      <c r="A5" s="4" t="s">
        <v>517</v>
      </c>
      <c r="B5" s="6" t="n">
        <v>808000</v>
      </c>
      <c r="C5" s="6" t="n">
        <v>25000</v>
      </c>
      <c r="D5" s="6" t="n">
        <v>26000</v>
      </c>
    </row>
    <row r="6" spans="1:4">
      <c r="A6" s="4" t="s">
        <v>518</v>
      </c>
    </row>
    <row r="7" spans="1:4">
      <c r="A7" s="3" t="s">
        <v>515</v>
      </c>
    </row>
    <row r="8" spans="1:4">
      <c r="A8" s="4" t="s">
        <v>519</v>
      </c>
      <c r="B8" s="5" t="n">
        <v>50000</v>
      </c>
      <c r="C8" s="5" t="n">
        <v>8000</v>
      </c>
      <c r="D8" s="5" t="n">
        <v>23000</v>
      </c>
    </row>
    <row r="9" spans="1:4">
      <c r="A9" s="4" t="s">
        <v>520</v>
      </c>
      <c r="B9" s="5" t="n">
        <v>75000</v>
      </c>
      <c r="C9" s="5" t="n">
        <v>5000</v>
      </c>
      <c r="D9" s="5" t="n">
        <v>19000</v>
      </c>
    </row>
    <row r="10" spans="1:4">
      <c r="A10" s="4" t="s">
        <v>517</v>
      </c>
      <c r="B10" s="5" t="n">
        <v>59000</v>
      </c>
      <c r="C10" s="5" t="n">
        <v>25000</v>
      </c>
      <c r="D10" s="5" t="n">
        <v>26000</v>
      </c>
    </row>
    <row r="11" spans="1:4">
      <c r="A11" s="4" t="s">
        <v>521</v>
      </c>
    </row>
    <row r="12" spans="1:4">
      <c r="A12" s="3" t="s">
        <v>515</v>
      </c>
    </row>
    <row r="13" spans="1:4">
      <c r="A13" s="4" t="s">
        <v>519</v>
      </c>
      <c r="B13" s="5" t="n">
        <v>353000</v>
      </c>
    </row>
    <row r="14" spans="1:4">
      <c r="A14" s="4" t="s">
        <v>520</v>
      </c>
      <c r="B14" s="5" t="n">
        <v>265000</v>
      </c>
    </row>
    <row r="15" spans="1:4">
      <c r="A15" s="4" t="s">
        <v>517</v>
      </c>
      <c r="B15" s="6" t="n">
        <v>758000</v>
      </c>
    </row>
    <row r="16" spans="1:4">
      <c r="A16" s="4" t="s">
        <v>522</v>
      </c>
      <c r="B16" s="5" t="n">
        <v>2000000</v>
      </c>
    </row>
    <row r="17" spans="1:4">
      <c r="A17" s="4" t="s">
        <v>523</v>
      </c>
    </row>
    <row r="18" spans="1:4">
      <c r="A18" s="3" t="s">
        <v>515</v>
      </c>
    </row>
    <row r="19" spans="1:4">
      <c r="A19" s="4" t="s">
        <v>524</v>
      </c>
      <c r="B19" s="6" t="n">
        <v>792000</v>
      </c>
      <c r="C19" s="5" t="n">
        <v>1000000</v>
      </c>
      <c r="D19" s="5" t="n">
        <v>343000</v>
      </c>
    </row>
    <row r="20" spans="1:4">
      <c r="A20" s="4" t="s">
        <v>525</v>
      </c>
    </row>
    <row r="21" spans="1:4">
      <c r="A21" s="3" t="s">
        <v>515</v>
      </c>
    </row>
    <row r="22" spans="1:4">
      <c r="A22" s="4" t="s">
        <v>524</v>
      </c>
      <c r="B22" s="5" t="n">
        <v>461000</v>
      </c>
      <c r="C22" s="5" t="n">
        <v>212000</v>
      </c>
      <c r="D22" s="5" t="n">
        <v>233000</v>
      </c>
    </row>
    <row r="23" spans="1:4">
      <c r="A23" s="4" t="s">
        <v>526</v>
      </c>
    </row>
    <row r="24" spans="1:4">
      <c r="A24" s="3" t="s">
        <v>515</v>
      </c>
    </row>
    <row r="25" spans="1:4">
      <c r="A25" s="4" t="s">
        <v>527</v>
      </c>
      <c r="B25" s="6" t="n">
        <v>636000</v>
      </c>
      <c r="C25" s="6" t="n">
        <v>693000</v>
      </c>
      <c r="D25" s="6" t="n">
        <v>4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8</v>
      </c>
      <c r="D2" s="2" t="s">
        <v>42</v>
      </c>
    </row>
    <row r="3" spans="1:4">
      <c r="A3" s="3" t="s">
        <v>195</v>
      </c>
    </row>
    <row r="4" spans="1:4">
      <c r="A4" s="4" t="s">
        <v>529</v>
      </c>
      <c r="B4" s="6" t="n">
        <v>759</v>
      </c>
      <c r="C4" s="6" t="n">
        <v>1067</v>
      </c>
      <c r="D4" s="6" t="n">
        <v>1129</v>
      </c>
    </row>
    <row r="5" spans="1:4">
      <c r="A5" s="4" t="s">
        <v>530</v>
      </c>
      <c r="B5" s="5" t="n">
        <v>149</v>
      </c>
      <c r="C5" s="5" t="n">
        <v>120</v>
      </c>
      <c r="D5" s="5" t="n">
        <v>125</v>
      </c>
    </row>
    <row r="6" spans="1:4">
      <c r="A6" s="4" t="s">
        <v>531</v>
      </c>
      <c r="B6" s="5" t="n">
        <v>23</v>
      </c>
      <c r="C6" s="5" t="n">
        <v>19</v>
      </c>
      <c r="D6" s="5" t="n">
        <v>37</v>
      </c>
    </row>
    <row r="7" spans="1:4">
      <c r="A7" s="4" t="s">
        <v>532</v>
      </c>
      <c r="B7" s="5" t="n">
        <v>9</v>
      </c>
      <c r="C7" s="5" t="n">
        <v>423</v>
      </c>
      <c r="D7" s="5" t="n">
        <v>75</v>
      </c>
    </row>
    <row r="8" spans="1:4">
      <c r="A8" s="4" t="s">
        <v>533</v>
      </c>
      <c r="B8" s="5" t="n">
        <v>13</v>
      </c>
      <c r="C8" s="5" t="n">
        <v>3</v>
      </c>
      <c r="D8" s="5" t="n">
        <v>-5</v>
      </c>
    </row>
    <row r="9" spans="1:4">
      <c r="A9" s="4" t="s">
        <v>534</v>
      </c>
      <c r="B9" s="5" t="n">
        <v>-7</v>
      </c>
      <c r="C9" s="5" t="n">
        <v>6</v>
      </c>
      <c r="D9" s="5" t="n">
        <v>17</v>
      </c>
    </row>
    <row r="10" spans="1:4">
      <c r="A10" s="4" t="s">
        <v>56</v>
      </c>
      <c r="B10" s="6" t="n">
        <v>946</v>
      </c>
      <c r="C10" s="6" t="n">
        <v>1638</v>
      </c>
      <c r="D10" s="6" t="n">
        <v>13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8</v>
      </c>
      <c r="D2" s="2" t="s">
        <v>42</v>
      </c>
    </row>
    <row r="3" spans="1:4">
      <c r="A3" s="3" t="s">
        <v>536</v>
      </c>
    </row>
    <row r="4" spans="1:4">
      <c r="A4" s="4" t="s">
        <v>537</v>
      </c>
      <c r="B4" s="6" t="n">
        <v>613</v>
      </c>
    </row>
    <row r="5" spans="1:4">
      <c r="A5" s="4" t="s">
        <v>538</v>
      </c>
      <c r="B5" s="5" t="n">
        <v>67</v>
      </c>
      <c r="C5" s="6" t="n">
        <v>301</v>
      </c>
    </row>
    <row r="6" spans="1:4">
      <c r="A6" s="4" t="s">
        <v>539</v>
      </c>
      <c r="B6" s="6" t="n">
        <v>67</v>
      </c>
    </row>
    <row r="7" spans="1:4">
      <c r="A7" s="4" t="s">
        <v>540</v>
      </c>
      <c r="B7" s="4" t="s">
        <v>414</v>
      </c>
      <c r="C7" s="4" t="s">
        <v>541</v>
      </c>
      <c r="D7" s="4" t="s">
        <v>541</v>
      </c>
    </row>
    <row r="8" spans="1:4">
      <c r="A8" s="4" t="s">
        <v>542</v>
      </c>
      <c r="C8" s="6" t="n">
        <v>127</v>
      </c>
    </row>
    <row r="9" spans="1:4">
      <c r="A9" s="4" t="s">
        <v>543</v>
      </c>
      <c r="B9" s="6" t="n">
        <v>-28</v>
      </c>
    </row>
    <row r="10" spans="1:4">
      <c r="A10" s="4" t="s">
        <v>537</v>
      </c>
      <c r="B10" s="5" t="n">
        <v>124</v>
      </c>
      <c r="C10" s="5" t="n">
        <v>82</v>
      </c>
      <c r="D10" s="6" t="n">
        <v>162</v>
      </c>
    </row>
    <row r="11" spans="1:4">
      <c r="A11" s="4" t="s">
        <v>56</v>
      </c>
      <c r="D11" s="5" t="n">
        <v>-51</v>
      </c>
    </row>
    <row r="12" spans="1:4">
      <c r="A12" s="4" t="s">
        <v>544</v>
      </c>
      <c r="B12" s="5" t="n">
        <v>86</v>
      </c>
      <c r="C12" s="5" t="n">
        <v>91</v>
      </c>
      <c r="D12" s="6" t="n">
        <v>149</v>
      </c>
    </row>
    <row r="13" spans="1:4">
      <c r="A13" s="4" t="s">
        <v>545</v>
      </c>
      <c r="B13" s="5" t="n">
        <v>71</v>
      </c>
    </row>
    <row r="14" spans="1:4">
      <c r="A14" s="4" t="s">
        <v>546</v>
      </c>
      <c r="B14" s="5" t="n">
        <v>94</v>
      </c>
    </row>
    <row r="15" spans="1:4">
      <c r="A15" s="4" t="s">
        <v>547</v>
      </c>
      <c r="B15" s="5" t="n">
        <v>435</v>
      </c>
      <c r="C15" s="5" t="n">
        <v>439</v>
      </c>
    </row>
    <row r="16" spans="1:4">
      <c r="A16" s="4" t="s">
        <v>548</v>
      </c>
      <c r="B16" s="5" t="n">
        <v>48</v>
      </c>
      <c r="C16" s="5" t="n">
        <v>44</v>
      </c>
    </row>
    <row r="17" spans="1:4">
      <c r="A17" s="4" t="s">
        <v>549</v>
      </c>
      <c r="B17" s="5" t="n">
        <v>137</v>
      </c>
      <c r="C17" s="5" t="n">
        <v>145</v>
      </c>
    </row>
    <row r="18" spans="1:4">
      <c r="A18" s="4" t="s">
        <v>550</v>
      </c>
      <c r="B18" s="6" t="n">
        <v>3</v>
      </c>
      <c r="C18" s="6" t="n">
        <v>4</v>
      </c>
    </row>
    <row r="19" spans="1:4">
      <c r="A19" s="4" t="s">
        <v>551</v>
      </c>
    </row>
    <row r="20" spans="1:4">
      <c r="A20" s="3" t="s">
        <v>536</v>
      </c>
    </row>
    <row r="21" spans="1:4">
      <c r="A21" s="4" t="s">
        <v>552</v>
      </c>
      <c r="B21" s="5" t="n">
        <v>2021</v>
      </c>
    </row>
    <row r="22" spans="1:4">
      <c r="A22" s="4" t="s">
        <v>553</v>
      </c>
    </row>
    <row r="23" spans="1:4">
      <c r="A23" s="3" t="s">
        <v>536</v>
      </c>
    </row>
    <row r="24" spans="1:4">
      <c r="A24" s="4" t="s">
        <v>552</v>
      </c>
      <c r="B24" s="5" t="n">
        <v>20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1</v>
      </c>
      <c r="B1" s="2" t="s">
        <v>2</v>
      </c>
      <c r="C1" s="2" t="s">
        <v>38</v>
      </c>
    </row>
    <row r="2" spans="1:3">
      <c r="A2" s="3" t="s">
        <v>122</v>
      </c>
    </row>
    <row r="3" spans="1:3">
      <c r="A3" s="4" t="s">
        <v>123</v>
      </c>
      <c r="B3" s="6" t="n">
        <v>157</v>
      </c>
      <c r="C3" s="6" t="n">
        <v>164</v>
      </c>
    </row>
    <row r="4" spans="1:3">
      <c r="A4" s="4" t="s">
        <v>124</v>
      </c>
      <c r="B4" s="7" t="n">
        <v>0.01</v>
      </c>
      <c r="C4" s="7" t="n">
        <v>0.01</v>
      </c>
    </row>
    <row r="5" spans="1:3">
      <c r="A5" s="4" t="s">
        <v>125</v>
      </c>
      <c r="B5" s="5" t="n">
        <v>1800000000</v>
      </c>
      <c r="C5" s="5" t="n">
        <v>1800000000</v>
      </c>
    </row>
    <row r="6" spans="1:3">
      <c r="A6" s="4" t="s">
        <v>126</v>
      </c>
      <c r="B6" s="5" t="n">
        <v>342895200</v>
      </c>
      <c r="C6" s="5" t="n">
        <v>350091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8</v>
      </c>
      <c r="D2" s="2" t="s">
        <v>42</v>
      </c>
    </row>
    <row r="3" spans="1:4">
      <c r="A3" s="3" t="s">
        <v>195</v>
      </c>
    </row>
    <row r="4" spans="1:4">
      <c r="A4" s="4" t="s">
        <v>555</v>
      </c>
      <c r="B4" s="4" t="s">
        <v>414</v>
      </c>
      <c r="C4" s="4" t="s">
        <v>541</v>
      </c>
      <c r="D4" s="4" t="s">
        <v>541</v>
      </c>
    </row>
    <row r="5" spans="1:4">
      <c r="A5" s="4" t="s">
        <v>556</v>
      </c>
      <c r="B5" s="4" t="s">
        <v>420</v>
      </c>
      <c r="C5" s="4" t="s">
        <v>557</v>
      </c>
      <c r="D5" s="4" t="s">
        <v>558</v>
      </c>
    </row>
    <row r="6" spans="1:4">
      <c r="A6" s="4" t="s">
        <v>559</v>
      </c>
      <c r="B6" s="4" t="s">
        <v>560</v>
      </c>
      <c r="D6" s="4" t="s">
        <v>561</v>
      </c>
    </row>
    <row r="7" spans="1:4">
      <c r="A7" s="4" t="s">
        <v>562</v>
      </c>
      <c r="B7" s="4" t="s">
        <v>563</v>
      </c>
      <c r="C7" s="4" t="s">
        <v>564</v>
      </c>
      <c r="D7" s="4" t="s">
        <v>565</v>
      </c>
    </row>
    <row r="8" spans="1:4">
      <c r="A8" s="4" t="s">
        <v>566</v>
      </c>
      <c r="B8" s="4" t="s">
        <v>567</v>
      </c>
      <c r="C8" s="4" t="s">
        <v>568</v>
      </c>
    </row>
    <row r="9" spans="1:4">
      <c r="A9" s="4" t="s">
        <v>569</v>
      </c>
      <c r="B9" s="4" t="s">
        <v>570</v>
      </c>
      <c r="C9" s="4" t="s">
        <v>571</v>
      </c>
      <c r="D9" s="4" t="s">
        <v>572</v>
      </c>
    </row>
    <row r="10" spans="1:4">
      <c r="A10" s="4" t="s">
        <v>573</v>
      </c>
      <c r="B10" s="4" t="s">
        <v>574</v>
      </c>
      <c r="C10" s="4" t="s">
        <v>575</v>
      </c>
      <c r="D10" s="4" t="s">
        <v>576</v>
      </c>
    </row>
    <row r="11" spans="1:4">
      <c r="A11" s="4" t="s">
        <v>577</v>
      </c>
      <c r="B11" s="4" t="s">
        <v>578</v>
      </c>
      <c r="C11" s="4" t="s">
        <v>579</v>
      </c>
      <c r="D11" s="4" t="s">
        <v>565</v>
      </c>
    </row>
    <row r="12" spans="1:4">
      <c r="A12" s="4" t="s">
        <v>580</v>
      </c>
      <c r="B12" s="4" t="s">
        <v>581</v>
      </c>
      <c r="C12" s="4" t="s">
        <v>582</v>
      </c>
      <c r="D12" s="4" t="s">
        <v>5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8</v>
      </c>
    </row>
    <row r="2" spans="1:3">
      <c r="A2" s="3" t="s">
        <v>195</v>
      </c>
    </row>
    <row r="3" spans="1:3">
      <c r="A3" s="4" t="s">
        <v>585</v>
      </c>
      <c r="B3" s="6" t="n">
        <v>0</v>
      </c>
      <c r="C3" s="6" t="n">
        <v>0</v>
      </c>
    </row>
    <row r="4" spans="1:3">
      <c r="A4" s="4" t="s">
        <v>586</v>
      </c>
      <c r="B4" s="5" t="n">
        <v>355</v>
      </c>
      <c r="C4" s="5" t="n">
        <v>345</v>
      </c>
    </row>
    <row r="5" spans="1:3">
      <c r="A5" s="4" t="s">
        <v>587</v>
      </c>
      <c r="B5" s="5" t="n">
        <v>274</v>
      </c>
      <c r="C5" s="5" t="n">
        <v>243</v>
      </c>
    </row>
    <row r="6" spans="1:3">
      <c r="A6" s="4" t="s">
        <v>588</v>
      </c>
      <c r="B6" s="5" t="n">
        <v>256</v>
      </c>
      <c r="C6" s="5" t="n">
        <v>263</v>
      </c>
    </row>
    <row r="7" spans="1:3">
      <c r="A7" s="4" t="s">
        <v>589</v>
      </c>
      <c r="B7" s="5" t="n">
        <v>424</v>
      </c>
      <c r="C7" s="5" t="n">
        <v>420</v>
      </c>
    </row>
    <row r="8" spans="1:3">
      <c r="A8" s="4" t="s">
        <v>590</v>
      </c>
      <c r="B8" s="5" t="n">
        <v>1309</v>
      </c>
      <c r="C8" s="5" t="n">
        <v>1271</v>
      </c>
    </row>
    <row r="9" spans="1:3">
      <c r="A9" s="4" t="s">
        <v>591</v>
      </c>
      <c r="B9" s="5" t="n">
        <v>340</v>
      </c>
      <c r="C9" s="5" t="n">
        <v>260</v>
      </c>
    </row>
    <row r="10" spans="1:3">
      <c r="A10" s="4" t="s">
        <v>592</v>
      </c>
      <c r="B10" s="5" t="n">
        <v>0</v>
      </c>
      <c r="C10" s="5" t="n">
        <v>0</v>
      </c>
    </row>
    <row r="11" spans="1:3">
      <c r="A11" s="4" t="s">
        <v>593</v>
      </c>
      <c r="B11" s="5" t="n">
        <v>0</v>
      </c>
      <c r="C11" s="5" t="n">
        <v>0</v>
      </c>
    </row>
    <row r="12" spans="1:3">
      <c r="A12" s="4" t="s">
        <v>594</v>
      </c>
      <c r="B12" s="5" t="n">
        <v>0</v>
      </c>
      <c r="C12" s="5" t="n">
        <v>0</v>
      </c>
    </row>
    <row r="13" spans="1:3">
      <c r="A13" s="4" t="s">
        <v>595</v>
      </c>
      <c r="B13" s="5" t="n">
        <v>491</v>
      </c>
      <c r="C13" s="5" t="n">
        <v>501</v>
      </c>
    </row>
    <row r="14" spans="1:3">
      <c r="A14" s="4" t="s">
        <v>596</v>
      </c>
      <c r="B14" s="6" t="n">
        <v>831</v>
      </c>
      <c r="C14" s="6" t="n">
        <v>7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8</v>
      </c>
    </row>
    <row r="3" spans="1:3">
      <c r="A3" s="3" t="s">
        <v>195</v>
      </c>
    </row>
    <row r="4" spans="1:3">
      <c r="A4" s="4" t="s">
        <v>598</v>
      </c>
      <c r="B4" s="6" t="n">
        <v>399</v>
      </c>
      <c r="C4" s="6" t="n">
        <v>377</v>
      </c>
    </row>
    <row r="5" spans="1:3">
      <c r="A5" s="4" t="s">
        <v>599</v>
      </c>
      <c r="B5" s="5" t="n">
        <v>22</v>
      </c>
      <c r="C5" s="5" t="n">
        <v>40</v>
      </c>
    </row>
    <row r="6" spans="1:3">
      <c r="A6" s="4" t="s">
        <v>600</v>
      </c>
      <c r="B6" s="5" t="n">
        <v>10</v>
      </c>
      <c r="C6" s="5" t="n">
        <v>11</v>
      </c>
    </row>
    <row r="7" spans="1:3">
      <c r="A7" s="4" t="s">
        <v>601</v>
      </c>
      <c r="B7" s="5" t="n">
        <v>-14</v>
      </c>
      <c r="C7" s="5" t="n">
        <v>-13</v>
      </c>
    </row>
    <row r="8" spans="1:3">
      <c r="A8" s="4" t="s">
        <v>602</v>
      </c>
      <c r="B8" s="5" t="n">
        <v>-2</v>
      </c>
    </row>
    <row r="9" spans="1:3">
      <c r="A9" s="4" t="s">
        <v>603</v>
      </c>
      <c r="B9" s="5" t="n">
        <v>-25</v>
      </c>
      <c r="C9" s="5" t="n">
        <v>-16</v>
      </c>
    </row>
    <row r="10" spans="1:3">
      <c r="A10" s="4" t="s">
        <v>604</v>
      </c>
      <c r="B10" s="6" t="n">
        <v>390</v>
      </c>
      <c r="C10" s="6" t="n">
        <v>3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5</v>
      </c>
      <c r="B1" s="2" t="s">
        <v>1</v>
      </c>
    </row>
    <row r="2" spans="1:4">
      <c r="B2" s="2" t="s">
        <v>2</v>
      </c>
      <c r="C2" s="2" t="s">
        <v>38</v>
      </c>
      <c r="D2" s="2" t="s">
        <v>42</v>
      </c>
    </row>
    <row r="3" spans="1:4">
      <c r="A3" s="3" t="s">
        <v>198</v>
      </c>
    </row>
    <row r="4" spans="1:4">
      <c r="A4" s="4" t="s">
        <v>606</v>
      </c>
      <c r="B4" s="5" t="n">
        <v>14070000</v>
      </c>
      <c r="C4" s="5" t="n">
        <v>25092000</v>
      </c>
      <c r="D4" s="5" t="n">
        <v>3632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7</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98</v>
      </c>
    </row>
    <row r="4" spans="1:12">
      <c r="A4" s="4" t="s">
        <v>59</v>
      </c>
      <c r="B4" s="6" t="n">
        <v>1064</v>
      </c>
      <c r="C4" s="6" t="n">
        <v>759</v>
      </c>
      <c r="D4" s="6" t="n">
        <v>820</v>
      </c>
      <c r="E4" s="6" t="n">
        <v>1144</v>
      </c>
      <c r="F4" s="6" t="n">
        <v>474</v>
      </c>
      <c r="G4" s="6" t="n">
        <v>426</v>
      </c>
      <c r="H4" s="6" t="n">
        <v>657</v>
      </c>
      <c r="I4" s="6" t="n">
        <v>659</v>
      </c>
      <c r="J4" s="6" t="n">
        <v>3787</v>
      </c>
      <c r="K4" s="6" t="n">
        <v>2216</v>
      </c>
      <c r="L4" s="6" t="n">
        <v>2890</v>
      </c>
    </row>
    <row r="5" spans="1:12">
      <c r="A5" s="4" t="s">
        <v>608</v>
      </c>
      <c r="J5" s="5" t="n">
        <v>347297</v>
      </c>
      <c r="K5" s="5" t="n">
        <v>362305</v>
      </c>
      <c r="L5" s="5" t="n">
        <v>383591</v>
      </c>
    </row>
    <row r="6" spans="1:12">
      <c r="A6" s="4" t="s">
        <v>609</v>
      </c>
      <c r="J6" s="5" t="n">
        <v>8006</v>
      </c>
      <c r="K6" s="5" t="n">
        <v>9916</v>
      </c>
      <c r="L6" s="5" t="n">
        <v>12260</v>
      </c>
    </row>
    <row r="7" spans="1:12">
      <c r="A7" s="4" t="s">
        <v>610</v>
      </c>
      <c r="J7" s="5" t="n">
        <v>355303</v>
      </c>
      <c r="K7" s="5" t="n">
        <v>372221</v>
      </c>
      <c r="L7" s="5" t="n">
        <v>395851</v>
      </c>
    </row>
    <row r="8" spans="1:12">
      <c r="A8" s="4" t="s">
        <v>61</v>
      </c>
      <c r="B8" s="7" t="n">
        <v>3.09</v>
      </c>
      <c r="C8" s="7" t="n">
        <v>2.2</v>
      </c>
      <c r="D8" s="7" t="n">
        <v>2.35</v>
      </c>
      <c r="E8" s="7" t="n">
        <v>3.26</v>
      </c>
      <c r="F8" s="7" t="n">
        <v>1.34</v>
      </c>
      <c r="G8" s="7" t="n">
        <v>1.18</v>
      </c>
      <c r="H8" s="7" t="n">
        <v>1.79</v>
      </c>
      <c r="I8" s="7" t="n">
        <v>1.78</v>
      </c>
      <c r="J8" s="7" t="n">
        <v>10.9</v>
      </c>
      <c r="K8" s="7" t="n">
        <v>6.12</v>
      </c>
      <c r="L8" s="7" t="n">
        <v>7.53</v>
      </c>
    </row>
    <row r="9" spans="1:12">
      <c r="A9" s="4" t="s">
        <v>62</v>
      </c>
      <c r="B9" s="7" t="n">
        <v>3.01</v>
      </c>
      <c r="C9" s="7" t="n">
        <v>2.15</v>
      </c>
      <c r="D9" s="7" t="n">
        <v>2.31</v>
      </c>
      <c r="E9" s="7" t="n">
        <v>3.18</v>
      </c>
      <c r="F9" s="7" t="n">
        <v>1.3</v>
      </c>
      <c r="G9" s="7" t="n">
        <v>1.15</v>
      </c>
      <c r="H9" s="7" t="n">
        <v>1.75</v>
      </c>
      <c r="I9" s="7" t="n">
        <v>1.74</v>
      </c>
      <c r="J9" s="7" t="n">
        <v>10.66</v>
      </c>
      <c r="K9" s="7" t="n">
        <v>5.95</v>
      </c>
      <c r="L9" s="7" t="n">
        <v>7.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8</v>
      </c>
    </row>
    <row r="2" spans="1:3">
      <c r="A2" s="3" t="s">
        <v>612</v>
      </c>
    </row>
    <row r="3" spans="1:3">
      <c r="A3" s="4" t="s">
        <v>613</v>
      </c>
      <c r="B3" s="6" t="n">
        <v>-47</v>
      </c>
      <c r="C3" s="6" t="n">
        <v>-54</v>
      </c>
    </row>
    <row r="4" spans="1:3">
      <c r="A4" s="4" t="s">
        <v>614</v>
      </c>
      <c r="B4" s="5" t="n">
        <v>362</v>
      </c>
      <c r="C4" s="5" t="n">
        <v>418</v>
      </c>
    </row>
    <row r="5" spans="1:3">
      <c r="A5" s="4" t="s">
        <v>615</v>
      </c>
      <c r="B5" s="5" t="n">
        <v>406</v>
      </c>
      <c r="C5" s="5" t="n">
        <v>462</v>
      </c>
    </row>
    <row r="6" spans="1:3">
      <c r="A6" s="4" t="s">
        <v>616</v>
      </c>
      <c r="B6" s="5" t="n">
        <v>5</v>
      </c>
      <c r="C6" s="5" t="n">
        <v>10</v>
      </c>
    </row>
    <row r="7" spans="1:3">
      <c r="A7" s="4" t="s">
        <v>617</v>
      </c>
      <c r="B7" s="5" t="n">
        <v>-2</v>
      </c>
    </row>
    <row r="8" spans="1:3">
      <c r="A8" s="4" t="s">
        <v>618</v>
      </c>
      <c r="B8" s="5" t="n">
        <v>409</v>
      </c>
      <c r="C8" s="5" t="n">
        <v>472</v>
      </c>
    </row>
    <row r="9" spans="1:3">
      <c r="A9" s="4" t="s">
        <v>619</v>
      </c>
    </row>
    <row r="10" spans="1:3">
      <c r="A10" s="3" t="s">
        <v>612</v>
      </c>
    </row>
    <row r="11" spans="1:3">
      <c r="A11" s="4" t="s">
        <v>615</v>
      </c>
      <c r="B11" s="5" t="n">
        <v>68</v>
      </c>
      <c r="C11" s="5" t="n">
        <v>101</v>
      </c>
    </row>
    <row r="12" spans="1:3">
      <c r="A12" s="4" t="s">
        <v>618</v>
      </c>
      <c r="B12" s="5" t="n">
        <v>68</v>
      </c>
      <c r="C12" s="5" t="n">
        <v>101</v>
      </c>
    </row>
    <row r="13" spans="1:3">
      <c r="A13" s="4" t="s">
        <v>620</v>
      </c>
    </row>
    <row r="14" spans="1:3">
      <c r="A14" s="3" t="s">
        <v>612</v>
      </c>
    </row>
    <row r="15" spans="1:3">
      <c r="A15" s="4" t="s">
        <v>615</v>
      </c>
      <c r="B15" s="5" t="n">
        <v>338</v>
      </c>
      <c r="C15" s="5" t="n">
        <v>361</v>
      </c>
    </row>
    <row r="16" spans="1:3">
      <c r="A16" s="4" t="s">
        <v>616</v>
      </c>
      <c r="B16" s="5" t="n">
        <v>5</v>
      </c>
      <c r="C16" s="5" t="n">
        <v>10</v>
      </c>
    </row>
    <row r="17" spans="1:3">
      <c r="A17" s="4" t="s">
        <v>617</v>
      </c>
      <c r="B17" s="5" t="n">
        <v>-2</v>
      </c>
    </row>
    <row r="18" spans="1:3">
      <c r="A18" s="4" t="s">
        <v>618</v>
      </c>
      <c r="B18" s="6" t="n">
        <v>341</v>
      </c>
      <c r="C18" s="6" t="n">
        <v>3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622</v>
      </c>
    </row>
    <row r="2" spans="1:2">
      <c r="A2" s="3" t="s">
        <v>201</v>
      </c>
    </row>
    <row r="3" spans="1:2">
      <c r="A3" s="4" t="s">
        <v>623</v>
      </c>
      <c r="B3" s="6" t="n">
        <v>3</v>
      </c>
    </row>
    <row r="4" spans="1:2">
      <c r="A4" s="4" t="s">
        <v>624</v>
      </c>
      <c r="B4" s="5" t="n">
        <v>64</v>
      </c>
    </row>
    <row r="5" spans="1:2">
      <c r="A5" s="4" t="s">
        <v>625</v>
      </c>
      <c r="B5" s="5" t="n">
        <v>201</v>
      </c>
    </row>
    <row r="6" spans="1:2">
      <c r="A6" s="4" t="s">
        <v>626</v>
      </c>
      <c r="B6" s="5" t="n">
        <v>70</v>
      </c>
    </row>
    <row r="7" spans="1:2">
      <c r="A7" s="4" t="s">
        <v>627</v>
      </c>
      <c r="B7" s="5" t="n">
        <v>338</v>
      </c>
    </row>
    <row r="8" spans="1:2">
      <c r="A8" s="4" t="s">
        <v>628</v>
      </c>
      <c r="B8" s="5" t="n">
        <v>3</v>
      </c>
    </row>
    <row r="9" spans="1:2">
      <c r="A9" s="4" t="s">
        <v>629</v>
      </c>
      <c r="B9" s="5" t="n">
        <v>65</v>
      </c>
    </row>
    <row r="10" spans="1:2">
      <c r="A10" s="4" t="s">
        <v>630</v>
      </c>
      <c r="B10" s="5" t="n">
        <v>203</v>
      </c>
    </row>
    <row r="11" spans="1:2">
      <c r="A11" s="4" t="s">
        <v>631</v>
      </c>
      <c r="B11" s="5" t="n">
        <v>70</v>
      </c>
    </row>
    <row r="12" spans="1:2">
      <c r="A12" s="4" t="s">
        <v>632</v>
      </c>
      <c r="B12" s="6" t="n">
        <v>3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5"/>
  </cols>
  <sheetData>
    <row r="1" spans="1:2">
      <c r="A1" s="1" t="s">
        <v>633</v>
      </c>
      <c r="B1" s="2" t="s">
        <v>1</v>
      </c>
    </row>
    <row r="2" spans="1:2">
      <c r="B2" s="2" t="s">
        <v>2</v>
      </c>
    </row>
    <row r="3" spans="1:2">
      <c r="A3" s="3" t="s">
        <v>201</v>
      </c>
    </row>
    <row r="4" spans="1:2">
      <c r="A4" s="4" t="s">
        <v>634</v>
      </c>
      <c r="B4" s="4" t="s">
        <v>635</v>
      </c>
    </row>
    <row r="5" spans="1:2">
      <c r="A5" s="4" t="s">
        <v>636</v>
      </c>
      <c r="B5" s="4" t="s">
        <v>6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622</v>
      </c>
    </row>
    <row r="3" spans="1:2">
      <c r="A3" s="4" t="s">
        <v>639</v>
      </c>
    </row>
    <row r="4" spans="1:2">
      <c r="A4" s="3" t="s">
        <v>640</v>
      </c>
    </row>
    <row r="5" spans="1:2">
      <c r="A5" s="4" t="s">
        <v>641</v>
      </c>
      <c r="B5" s="6" t="n">
        <v>2000000000</v>
      </c>
    </row>
    <row r="6" spans="1:2">
      <c r="A6" s="4" t="s">
        <v>618</v>
      </c>
      <c r="B6" s="6" t="n">
        <v>55000000</v>
      </c>
    </row>
    <row r="7" spans="1:2">
      <c r="A7" s="4" t="s">
        <v>642</v>
      </c>
      <c r="B7" s="4" t="s">
        <v>643</v>
      </c>
    </row>
    <row r="8" spans="1:2">
      <c r="A8" s="4" t="s">
        <v>644</v>
      </c>
    </row>
    <row r="9" spans="1:2">
      <c r="A9" s="3" t="s">
        <v>640</v>
      </c>
    </row>
    <row r="10" spans="1:2">
      <c r="A10" s="4" t="s">
        <v>641</v>
      </c>
      <c r="B10" s="6" t="n">
        <v>500000000</v>
      </c>
    </row>
    <row r="11" spans="1:2">
      <c r="A11" s="4" t="s">
        <v>618</v>
      </c>
      <c r="B11" s="6" t="n">
        <v>8000000</v>
      </c>
    </row>
    <row r="12" spans="1:2">
      <c r="A12" s="4" t="s">
        <v>642</v>
      </c>
      <c r="B12" s="4" t="s">
        <v>6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622</v>
      </c>
    </row>
    <row r="3" spans="1:2">
      <c r="A3" s="3" t="s">
        <v>204</v>
      </c>
    </row>
    <row r="4" spans="1:2">
      <c r="A4" s="4" t="s">
        <v>647</v>
      </c>
      <c r="B4" s="6" t="n">
        <v>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9"/>
    <col customWidth="1" max="3" min="3" width="22"/>
    <col customWidth="1" max="4" min="4" width="40"/>
    <col customWidth="1" max="5" min="5" width="46"/>
    <col customWidth="1" max="6" min="6" width="26"/>
    <col customWidth="1" max="7" min="7" width="57"/>
  </cols>
  <sheetData>
    <row r="1" spans="1:7">
      <c r="A1" s="1" t="s">
        <v>127</v>
      </c>
      <c r="B1" s="2" t="s">
        <v>128</v>
      </c>
      <c r="C1" s="2" t="s">
        <v>129</v>
      </c>
      <c r="D1" s="2" t="s">
        <v>130</v>
      </c>
      <c r="E1" s="2" t="s">
        <v>131</v>
      </c>
      <c r="F1" s="2" t="s">
        <v>132</v>
      </c>
      <c r="G1" s="2" t="s">
        <v>133</v>
      </c>
    </row>
    <row r="2" spans="1:7">
      <c r="A2" s="4" t="s">
        <v>134</v>
      </c>
      <c r="B2" s="6" t="n">
        <v>-6046</v>
      </c>
      <c r="C2" s="6" t="n">
        <v>4</v>
      </c>
      <c r="E2" s="6" t="n">
        <v>-265</v>
      </c>
      <c r="F2" s="6" t="n">
        <v>-7338</v>
      </c>
      <c r="G2" s="6" t="n">
        <v>1553</v>
      </c>
    </row>
    <row r="3" spans="1:7">
      <c r="A3" s="4" t="s">
        <v>135</v>
      </c>
      <c r="C3" s="5" t="n">
        <v>398739000</v>
      </c>
    </row>
    <row r="4" spans="1:7">
      <c r="A4" s="4" t="s">
        <v>136</v>
      </c>
      <c r="B4" s="5" t="n">
        <v>3359</v>
      </c>
      <c r="E4" s="5" t="n">
        <v>-73</v>
      </c>
      <c r="F4" s="5" t="n">
        <v>2890</v>
      </c>
      <c r="G4" s="5" t="n">
        <v>542</v>
      </c>
    </row>
    <row r="5" spans="1:7">
      <c r="A5" s="4" t="s">
        <v>137</v>
      </c>
      <c r="B5" s="6" t="n">
        <v>-2751</v>
      </c>
      <c r="D5" s="6" t="n">
        <v>-231</v>
      </c>
      <c r="F5" s="5" t="n">
        <v>-2520</v>
      </c>
    </row>
    <row r="6" spans="1:7">
      <c r="A6" s="4" t="s">
        <v>138</v>
      </c>
      <c r="B6" s="5" t="n">
        <v>-36325000</v>
      </c>
      <c r="C6" s="5" t="n">
        <v>-36325000</v>
      </c>
    </row>
    <row r="7" spans="1:7">
      <c r="A7" s="4" t="s">
        <v>139</v>
      </c>
      <c r="B7" s="6" t="n">
        <v>233</v>
      </c>
      <c r="D7" s="5" t="n">
        <v>233</v>
      </c>
    </row>
    <row r="8" spans="1:7">
      <c r="A8" s="4" t="s">
        <v>140</v>
      </c>
      <c r="C8" s="5" t="n">
        <v>8122000</v>
      </c>
    </row>
    <row r="9" spans="1:7">
      <c r="A9" s="4" t="s">
        <v>141</v>
      </c>
      <c r="B9" s="5" t="n">
        <v>-434</v>
      </c>
      <c r="G9" s="5" t="n">
        <v>-434</v>
      </c>
    </row>
    <row r="10" spans="1:7">
      <c r="A10" s="4" t="s">
        <v>90</v>
      </c>
      <c r="B10" s="5" t="n">
        <v>6</v>
      </c>
      <c r="D10" s="5" t="n">
        <v>-2</v>
      </c>
      <c r="G10" s="5" t="n">
        <v>8</v>
      </c>
    </row>
    <row r="11" spans="1:7">
      <c r="A11" s="4" t="s">
        <v>142</v>
      </c>
      <c r="B11" s="5" t="n">
        <v>-5633</v>
      </c>
      <c r="C11" s="6" t="n">
        <v>4</v>
      </c>
      <c r="E11" s="5" t="n">
        <v>-338</v>
      </c>
      <c r="F11" s="5" t="n">
        <v>-6968</v>
      </c>
      <c r="G11" s="5" t="n">
        <v>1669</v>
      </c>
    </row>
    <row r="12" spans="1:7">
      <c r="A12" s="4" t="s">
        <v>143</v>
      </c>
      <c r="C12" s="5" t="n">
        <v>370536000</v>
      </c>
    </row>
    <row r="13" spans="1:7">
      <c r="A13" s="4" t="s">
        <v>136</v>
      </c>
      <c r="B13" s="5" t="n">
        <v>2803</v>
      </c>
      <c r="E13" s="5" t="n">
        <v>60</v>
      </c>
      <c r="F13" s="5" t="n">
        <v>2216</v>
      </c>
      <c r="G13" s="5" t="n">
        <v>527</v>
      </c>
    </row>
    <row r="14" spans="1:7">
      <c r="A14" s="4" t="s">
        <v>137</v>
      </c>
      <c r="B14" s="6" t="n">
        <v>-2051</v>
      </c>
      <c r="D14" s="5" t="n">
        <v>-271</v>
      </c>
      <c r="F14" s="5" t="n">
        <v>-1780</v>
      </c>
    </row>
    <row r="15" spans="1:7">
      <c r="A15" s="4" t="s">
        <v>138</v>
      </c>
      <c r="B15" s="5" t="n">
        <v>-25092000</v>
      </c>
      <c r="C15" s="5" t="n">
        <v>-25092000</v>
      </c>
    </row>
    <row r="16" spans="1:7">
      <c r="A16" s="4" t="s">
        <v>139</v>
      </c>
      <c r="B16" s="6" t="n">
        <v>281</v>
      </c>
      <c r="D16" s="5" t="n">
        <v>281</v>
      </c>
    </row>
    <row r="17" spans="1:7">
      <c r="A17" s="4" t="s">
        <v>140</v>
      </c>
      <c r="C17" s="5" t="n">
        <v>4648000</v>
      </c>
    </row>
    <row r="18" spans="1:7">
      <c r="A18" s="4" t="s">
        <v>141</v>
      </c>
      <c r="B18" s="5" t="n">
        <v>-448</v>
      </c>
      <c r="G18" s="5" t="n">
        <v>-448</v>
      </c>
    </row>
    <row r="19" spans="1:7">
      <c r="A19" s="4" t="s">
        <v>144</v>
      </c>
      <c r="B19" s="5" t="n">
        <v>63</v>
      </c>
      <c r="G19" s="5" t="n">
        <v>63</v>
      </c>
    </row>
    <row r="20" spans="1:7">
      <c r="A20" s="4" t="s">
        <v>90</v>
      </c>
      <c r="B20" s="5" t="n">
        <v>-10</v>
      </c>
      <c r="D20" s="5" t="n">
        <v>-10</v>
      </c>
    </row>
    <row r="21" spans="1:7">
      <c r="A21" s="4" t="s">
        <v>145</v>
      </c>
      <c r="B21" s="5" t="n">
        <v>-4995</v>
      </c>
      <c r="C21" s="6" t="n">
        <v>4</v>
      </c>
      <c r="E21" s="5" t="n">
        <v>-278</v>
      </c>
      <c r="F21" s="5" t="n">
        <v>-6532</v>
      </c>
      <c r="G21" s="5" t="n">
        <v>1811</v>
      </c>
    </row>
    <row r="22" spans="1:7">
      <c r="A22" s="4" t="s">
        <v>146</v>
      </c>
      <c r="C22" s="5" t="n">
        <v>350092000</v>
      </c>
    </row>
    <row r="23" spans="1:7">
      <c r="A23" s="4" t="s">
        <v>136</v>
      </c>
      <c r="B23" s="5" t="n">
        <v>4381</v>
      </c>
      <c r="E23" s="5" t="n">
        <v>-8</v>
      </c>
      <c r="F23" s="5" t="n">
        <v>3787</v>
      </c>
      <c r="G23" s="5" t="n">
        <v>602</v>
      </c>
    </row>
    <row r="24" spans="1:7">
      <c r="A24" s="4" t="s">
        <v>137</v>
      </c>
      <c r="B24" s="6" t="n">
        <v>-1530</v>
      </c>
      <c r="C24" s="6" t="n">
        <v>-1</v>
      </c>
      <c r="D24" s="5" t="n">
        <v>-103</v>
      </c>
      <c r="F24" s="5" t="n">
        <v>-1426</v>
      </c>
    </row>
    <row r="25" spans="1:7">
      <c r="A25" s="4" t="s">
        <v>138</v>
      </c>
      <c r="B25" s="5" t="n">
        <v>-14070000</v>
      </c>
      <c r="C25" s="5" t="n">
        <v>-14070000</v>
      </c>
    </row>
    <row r="26" spans="1:7">
      <c r="A26" s="4" t="s">
        <v>139</v>
      </c>
      <c r="B26" s="6" t="n">
        <v>115</v>
      </c>
      <c r="D26" s="5" t="n">
        <v>115</v>
      </c>
    </row>
    <row r="27" spans="1:7">
      <c r="A27" s="4" t="s">
        <v>140</v>
      </c>
      <c r="C27" s="5" t="n">
        <v>6873000</v>
      </c>
    </row>
    <row r="28" spans="1:7">
      <c r="A28" s="4" t="s">
        <v>147</v>
      </c>
      <c r="B28" s="5" t="n">
        <v>-496</v>
      </c>
      <c r="F28" s="5" t="n">
        <v>-496</v>
      </c>
    </row>
    <row r="29" spans="1:7">
      <c r="A29" s="4" t="s">
        <v>141</v>
      </c>
      <c r="B29" s="5" t="n">
        <v>-441</v>
      </c>
      <c r="G29" s="5" t="n">
        <v>-441</v>
      </c>
    </row>
    <row r="30" spans="1:7">
      <c r="A30" s="4" t="s">
        <v>144</v>
      </c>
      <c r="B30" s="5" t="n">
        <v>60</v>
      </c>
      <c r="G30" s="5" t="n">
        <v>60</v>
      </c>
    </row>
    <row r="31" spans="1:7">
      <c r="A31" s="4" t="s">
        <v>148</v>
      </c>
      <c r="E31" s="5" t="n">
        <v>-95</v>
      </c>
      <c r="F31" s="5" t="n">
        <v>95</v>
      </c>
    </row>
    <row r="32" spans="1:7">
      <c r="A32" s="4" t="s">
        <v>90</v>
      </c>
      <c r="B32" s="5" t="n">
        <v>-12</v>
      </c>
      <c r="D32" s="6" t="n">
        <v>-12</v>
      </c>
    </row>
    <row r="33" spans="1:7">
      <c r="A33" s="4" t="s">
        <v>149</v>
      </c>
      <c r="B33" s="6" t="n">
        <v>-2918</v>
      </c>
      <c r="C33" s="6" t="n">
        <v>3</v>
      </c>
      <c r="E33" s="6" t="n">
        <v>-381</v>
      </c>
      <c r="F33" s="6" t="n">
        <v>-4572</v>
      </c>
      <c r="G33" s="6" t="n">
        <v>2032</v>
      </c>
    </row>
    <row r="34" spans="1:7">
      <c r="A34" s="4" t="s">
        <v>150</v>
      </c>
      <c r="C34" s="5" t="n">
        <v>34289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8</v>
      </c>
      <c r="D2" s="2" t="s">
        <v>42</v>
      </c>
    </row>
    <row r="3" spans="1:4">
      <c r="A3" s="3" t="s">
        <v>640</v>
      </c>
    </row>
    <row r="4" spans="1:4">
      <c r="A4" s="4" t="s">
        <v>649</v>
      </c>
      <c r="B4" s="6" t="n">
        <v>18</v>
      </c>
      <c r="C4" s="6" t="n">
        <v>7</v>
      </c>
      <c r="D4" s="6" t="n">
        <v>12</v>
      </c>
    </row>
    <row r="5" spans="1:4">
      <c r="A5" s="4" t="s">
        <v>269</v>
      </c>
    </row>
    <row r="6" spans="1:4">
      <c r="A6" s="3" t="s">
        <v>640</v>
      </c>
    </row>
    <row r="7" spans="1:4">
      <c r="A7" s="4" t="s">
        <v>649</v>
      </c>
      <c r="B7" s="5" t="n">
        <v>18</v>
      </c>
    </row>
    <row r="8" spans="1:4">
      <c r="A8" s="4" t="s">
        <v>650</v>
      </c>
    </row>
    <row r="9" spans="1:4">
      <c r="A9" s="3" t="s">
        <v>640</v>
      </c>
    </row>
    <row r="10" spans="1:4">
      <c r="A10" s="4" t="s">
        <v>651</v>
      </c>
      <c r="B10" s="6" t="n">
        <v>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8</v>
      </c>
    </row>
    <row r="2" spans="1:3">
      <c r="A2" s="3" t="s">
        <v>653</v>
      </c>
    </row>
    <row r="3" spans="1:3">
      <c r="A3" s="4" t="s">
        <v>654</v>
      </c>
      <c r="B3" s="6" t="n">
        <v>409</v>
      </c>
      <c r="C3" s="6" t="n">
        <v>472</v>
      </c>
    </row>
    <row r="4" spans="1:3">
      <c r="A4" s="4" t="s">
        <v>655</v>
      </c>
      <c r="B4" s="5" t="n">
        <v>-47</v>
      </c>
      <c r="C4" s="5" t="n">
        <v>-54</v>
      </c>
    </row>
    <row r="5" spans="1:3">
      <c r="A5" s="4" t="s">
        <v>656</v>
      </c>
      <c r="B5" s="5" t="n">
        <v>362</v>
      </c>
      <c r="C5" s="5" t="n">
        <v>418</v>
      </c>
    </row>
    <row r="6" spans="1:3">
      <c r="A6" s="4" t="s">
        <v>269</v>
      </c>
    </row>
    <row r="7" spans="1:3">
      <c r="A7" s="3" t="s">
        <v>653</v>
      </c>
    </row>
    <row r="8" spans="1:3">
      <c r="A8" s="4" t="s">
        <v>657</v>
      </c>
      <c r="B8" s="5" t="n">
        <v>63</v>
      </c>
      <c r="C8" s="5" t="n">
        <v>50</v>
      </c>
    </row>
    <row r="9" spans="1:3">
      <c r="A9" s="4" t="s">
        <v>619</v>
      </c>
    </row>
    <row r="10" spans="1:3">
      <c r="A10" s="3" t="s">
        <v>653</v>
      </c>
    </row>
    <row r="11" spans="1:3">
      <c r="A11" s="4" t="s">
        <v>654</v>
      </c>
      <c r="B11" s="5" t="n">
        <v>68</v>
      </c>
      <c r="C11" s="5" t="n">
        <v>101</v>
      </c>
    </row>
    <row r="12" spans="1:3">
      <c r="A12" s="4" t="s">
        <v>658</v>
      </c>
    </row>
    <row r="13" spans="1:3">
      <c r="A13" s="3" t="s">
        <v>653</v>
      </c>
    </row>
    <row r="14" spans="1:3">
      <c r="A14" s="4" t="s">
        <v>659</v>
      </c>
      <c r="B14" s="5" t="n">
        <v>341</v>
      </c>
      <c r="C14" s="5" t="n">
        <v>371</v>
      </c>
    </row>
    <row r="15" spans="1:3">
      <c r="A15" s="4" t="s">
        <v>660</v>
      </c>
    </row>
    <row r="16" spans="1:3">
      <c r="A16" s="3" t="s">
        <v>653</v>
      </c>
    </row>
    <row r="17" spans="1:3">
      <c r="A17" s="4" t="s">
        <v>654</v>
      </c>
      <c r="B17" s="5" t="n">
        <v>68</v>
      </c>
      <c r="C17" s="5" t="n">
        <v>101</v>
      </c>
    </row>
    <row r="18" spans="1:3">
      <c r="A18" s="4" t="s">
        <v>655</v>
      </c>
      <c r="B18" s="5" t="n">
        <v>-47</v>
      </c>
      <c r="C18" s="5" t="n">
        <v>-54</v>
      </c>
    </row>
    <row r="19" spans="1:3">
      <c r="A19" s="4" t="s">
        <v>656</v>
      </c>
      <c r="B19" s="5" t="n">
        <v>21</v>
      </c>
      <c r="C19" s="5" t="n">
        <v>47</v>
      </c>
    </row>
    <row r="20" spans="1:3">
      <c r="A20" s="4" t="s">
        <v>661</v>
      </c>
    </row>
    <row r="21" spans="1:3">
      <c r="A21" s="3" t="s">
        <v>653</v>
      </c>
    </row>
    <row r="22" spans="1:3">
      <c r="A22" s="4" t="s">
        <v>654</v>
      </c>
      <c r="B22" s="5" t="n">
        <v>68</v>
      </c>
      <c r="C22" s="5" t="n">
        <v>101</v>
      </c>
    </row>
    <row r="23" spans="1:3">
      <c r="A23" s="4" t="s">
        <v>662</v>
      </c>
    </row>
    <row r="24" spans="1:3">
      <c r="A24" s="3" t="s">
        <v>653</v>
      </c>
    </row>
    <row r="25" spans="1:3">
      <c r="A25" s="4" t="s">
        <v>654</v>
      </c>
      <c r="B25" s="5" t="n">
        <v>341</v>
      </c>
      <c r="C25" s="5" t="n">
        <v>371</v>
      </c>
    </row>
    <row r="26" spans="1:3">
      <c r="A26" s="4" t="s">
        <v>656</v>
      </c>
      <c r="B26" s="5" t="n">
        <v>341</v>
      </c>
      <c r="C26" s="5" t="n">
        <v>371</v>
      </c>
    </row>
    <row r="27" spans="1:3">
      <c r="A27" s="4" t="s">
        <v>663</v>
      </c>
    </row>
    <row r="28" spans="1:3">
      <c r="A28" s="3" t="s">
        <v>653</v>
      </c>
    </row>
    <row r="29" spans="1:3">
      <c r="A29" s="4" t="s">
        <v>657</v>
      </c>
      <c r="B29" s="5" t="n">
        <v>63</v>
      </c>
      <c r="C29" s="5" t="n">
        <v>50</v>
      </c>
    </row>
    <row r="30" spans="1:3">
      <c r="A30" s="4" t="s">
        <v>664</v>
      </c>
    </row>
    <row r="31" spans="1:3">
      <c r="A31" s="3" t="s">
        <v>653</v>
      </c>
    </row>
    <row r="32" spans="1:3">
      <c r="A32" s="4" t="s">
        <v>659</v>
      </c>
      <c r="B32" s="6" t="n">
        <v>341</v>
      </c>
      <c r="C32" s="6" t="n">
        <v>3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8</v>
      </c>
    </row>
    <row r="2" spans="1:3">
      <c r="A2" s="3" t="s">
        <v>207</v>
      </c>
    </row>
    <row r="3" spans="1:3">
      <c r="A3" s="4" t="s">
        <v>666</v>
      </c>
      <c r="B3" s="6" t="n">
        <v>32887</v>
      </c>
      <c r="C3" s="6" t="n">
        <v>34689</v>
      </c>
    </row>
    <row r="4" spans="1:3">
      <c r="A4" s="4" t="s">
        <v>667</v>
      </c>
      <c r="B4" s="6" t="n">
        <v>32978</v>
      </c>
      <c r="C4" s="6" t="n">
        <v>332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8</v>
      </c>
      <c r="B1" s="2" t="s">
        <v>2</v>
      </c>
      <c r="C1" s="2" t="s">
        <v>38</v>
      </c>
    </row>
    <row r="2" spans="1:3">
      <c r="A2" s="3" t="s">
        <v>669</v>
      </c>
    </row>
    <row r="3" spans="1:3">
      <c r="A3" s="4" t="s">
        <v>670</v>
      </c>
      <c r="B3" s="6" t="n">
        <v>21226</v>
      </c>
      <c r="C3" s="6" t="n">
        <v>23470</v>
      </c>
    </row>
    <row r="4" spans="1:3">
      <c r="A4" s="4" t="s">
        <v>671</v>
      </c>
      <c r="B4" s="5" t="n">
        <v>-157</v>
      </c>
      <c r="C4" s="5" t="n">
        <v>-164</v>
      </c>
    </row>
    <row r="5" spans="1:3">
      <c r="A5" s="4" t="s">
        <v>672</v>
      </c>
      <c r="B5" s="5" t="n">
        <v>32821</v>
      </c>
      <c r="C5" s="5" t="n">
        <v>33058</v>
      </c>
    </row>
    <row r="6" spans="1:3">
      <c r="A6" s="4" t="s">
        <v>673</v>
      </c>
      <c r="B6" s="5" t="n">
        <v>788</v>
      </c>
      <c r="C6" s="5" t="n">
        <v>200</v>
      </c>
    </row>
    <row r="7" spans="1:3">
      <c r="A7" s="4" t="s">
        <v>674</v>
      </c>
      <c r="B7" s="5" t="n">
        <v>32033</v>
      </c>
      <c r="C7" s="5" t="n">
        <v>32858</v>
      </c>
    </row>
    <row r="8" spans="1:3">
      <c r="A8" s="4" t="s">
        <v>675</v>
      </c>
    </row>
    <row r="9" spans="1:3">
      <c r="A9" s="3" t="s">
        <v>669</v>
      </c>
    </row>
    <row r="10" spans="1:3">
      <c r="A10" s="4" t="s">
        <v>676</v>
      </c>
      <c r="B10" s="5" t="n">
        <v>3040</v>
      </c>
      <c r="C10" s="5" t="n">
        <v>3680</v>
      </c>
    </row>
    <row r="11" spans="1:3">
      <c r="A11" s="4" t="s">
        <v>677</v>
      </c>
    </row>
    <row r="12" spans="1:3">
      <c r="A12" s="3" t="s">
        <v>669</v>
      </c>
    </row>
    <row r="13" spans="1:3">
      <c r="A13" s="4" t="s">
        <v>670</v>
      </c>
      <c r="B13" s="5" t="n">
        <v>3801</v>
      </c>
      <c r="C13" s="5" t="n">
        <v>3891</v>
      </c>
    </row>
    <row r="14" spans="1:3">
      <c r="A14" s="4" t="s">
        <v>678</v>
      </c>
    </row>
    <row r="15" spans="1:3">
      <c r="A15" s="3" t="s">
        <v>669</v>
      </c>
    </row>
    <row r="16" spans="1:3">
      <c r="A16" s="4" t="s">
        <v>670</v>
      </c>
      <c r="B16" s="5" t="n">
        <v>13800</v>
      </c>
      <c r="C16" s="5" t="n">
        <v>15300</v>
      </c>
    </row>
    <row r="17" spans="1:3">
      <c r="A17" s="4" t="s">
        <v>679</v>
      </c>
    </row>
    <row r="18" spans="1:3">
      <c r="A18" s="3" t="s">
        <v>669</v>
      </c>
    </row>
    <row r="19" spans="1:3">
      <c r="A19" s="4" t="s">
        <v>680</v>
      </c>
      <c r="B19" s="5" t="n">
        <v>585</v>
      </c>
      <c r="C19" s="5" t="n">
        <v>599</v>
      </c>
    </row>
    <row r="20" spans="1:3">
      <c r="A20" s="4" t="s">
        <v>681</v>
      </c>
    </row>
    <row r="21" spans="1:3">
      <c r="A21" s="3" t="s">
        <v>669</v>
      </c>
    </row>
    <row r="22" spans="1:3">
      <c r="A22" s="4" t="s">
        <v>682</v>
      </c>
      <c r="B22" s="6" t="n">
        <v>11752</v>
      </c>
      <c r="C22" s="6" t="n">
        <v>97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5"/>
  </cols>
  <sheetData>
    <row r="1" spans="1:2">
      <c r="A1" s="1" t="s">
        <v>683</v>
      </c>
      <c r="B1" s="2" t="s">
        <v>1</v>
      </c>
    </row>
    <row r="2" spans="1:2">
      <c r="B2" s="2" t="s">
        <v>2</v>
      </c>
    </row>
    <row r="3" spans="1:2">
      <c r="A3" s="3" t="s">
        <v>669</v>
      </c>
    </row>
    <row r="4" spans="1:2">
      <c r="A4" s="4" t="s">
        <v>684</v>
      </c>
      <c r="B4" s="4" t="s">
        <v>685</v>
      </c>
    </row>
    <row r="5" spans="1:2">
      <c r="A5" s="4" t="s">
        <v>686</v>
      </c>
      <c r="B5" s="4" t="s">
        <v>687</v>
      </c>
    </row>
    <row r="6" spans="1:2">
      <c r="A6" s="4" t="s">
        <v>675</v>
      </c>
    </row>
    <row r="7" spans="1:2">
      <c r="A7" s="3" t="s">
        <v>669</v>
      </c>
    </row>
    <row r="8" spans="1:2">
      <c r="A8" s="4" t="s">
        <v>688</v>
      </c>
      <c r="B8" s="4" t="s">
        <v>436</v>
      </c>
    </row>
    <row r="9" spans="1:2">
      <c r="A9" s="4" t="s">
        <v>677</v>
      </c>
    </row>
    <row r="10" spans="1:2">
      <c r="A10" s="3" t="s">
        <v>669</v>
      </c>
    </row>
    <row r="11" spans="1:2">
      <c r="A11" s="4" t="s">
        <v>688</v>
      </c>
      <c r="B11" s="4" t="s">
        <v>689</v>
      </c>
    </row>
    <row r="12" spans="1:2">
      <c r="A12" s="4" t="s">
        <v>678</v>
      </c>
    </row>
    <row r="13" spans="1:2">
      <c r="A13" s="3" t="s">
        <v>669</v>
      </c>
    </row>
    <row r="14" spans="1:2">
      <c r="A14" s="4" t="s">
        <v>688</v>
      </c>
      <c r="B14" s="4" t="s">
        <v>426</v>
      </c>
    </row>
    <row r="15" spans="1:2">
      <c r="A15" s="4" t="s">
        <v>679</v>
      </c>
    </row>
    <row r="16" spans="1:2">
      <c r="A16" s="3" t="s">
        <v>669</v>
      </c>
    </row>
    <row r="17" spans="1:2">
      <c r="A17" s="4" t="s">
        <v>688</v>
      </c>
      <c r="B17" s="4" t="s">
        <v>426</v>
      </c>
    </row>
    <row r="18" spans="1:2">
      <c r="A18" s="4" t="s">
        <v>681</v>
      </c>
    </row>
    <row r="19" spans="1:2">
      <c r="A19" s="3" t="s">
        <v>669</v>
      </c>
    </row>
    <row r="20" spans="1:2">
      <c r="A20" s="4" t="s">
        <v>688</v>
      </c>
      <c r="B20" s="4" t="s">
        <v>6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91</v>
      </c>
      <c r="B1" s="2" t="s">
        <v>692</v>
      </c>
      <c r="C1" s="2" t="s">
        <v>1</v>
      </c>
    </row>
    <row r="2" spans="1:5">
      <c r="B2" s="2" t="s">
        <v>693</v>
      </c>
      <c r="C2" s="2" t="s">
        <v>2</v>
      </c>
      <c r="D2" s="2" t="s">
        <v>38</v>
      </c>
      <c r="E2" s="2" t="s">
        <v>42</v>
      </c>
    </row>
    <row r="3" spans="1:5">
      <c r="A3" s="3" t="s">
        <v>669</v>
      </c>
    </row>
    <row r="4" spans="1:5">
      <c r="A4" s="4" t="s">
        <v>694</v>
      </c>
      <c r="C4" s="6" t="n">
        <v>9000000</v>
      </c>
      <c r="D4" s="6" t="n">
        <v>39000000</v>
      </c>
      <c r="E4" s="6" t="n">
        <v>4000000</v>
      </c>
    </row>
    <row r="5" spans="1:5">
      <c r="A5" s="4" t="s">
        <v>695</v>
      </c>
      <c r="C5" s="5" t="n">
        <v>585000000</v>
      </c>
    </row>
    <row r="6" spans="1:5">
      <c r="A6" s="4" t="s">
        <v>696</v>
      </c>
      <c r="C6" s="5" t="n">
        <v>4188000000</v>
      </c>
    </row>
    <row r="7" spans="1:5">
      <c r="A7" s="4" t="s">
        <v>697</v>
      </c>
      <c r="C7" s="5" t="n">
        <v>1086000000</v>
      </c>
    </row>
    <row r="8" spans="1:5">
      <c r="A8" s="4" t="s">
        <v>698</v>
      </c>
      <c r="C8" s="5" t="n">
        <v>3452000000</v>
      </c>
    </row>
    <row r="9" spans="1:5">
      <c r="A9" s="4" t="s">
        <v>699</v>
      </c>
      <c r="C9" s="6" t="n">
        <v>3806000000</v>
      </c>
    </row>
    <row r="10" spans="1:5">
      <c r="A10" s="4" t="s">
        <v>401</v>
      </c>
    </row>
    <row r="11" spans="1:5">
      <c r="A11" s="3" t="s">
        <v>669</v>
      </c>
    </row>
    <row r="12" spans="1:5">
      <c r="A12" s="4" t="s">
        <v>700</v>
      </c>
      <c r="C12" s="5" t="n">
        <v>2020</v>
      </c>
    </row>
    <row r="13" spans="1:5">
      <c r="A13" s="4" t="s">
        <v>389</v>
      </c>
    </row>
    <row r="14" spans="1:5">
      <c r="A14" s="3" t="s">
        <v>669</v>
      </c>
    </row>
    <row r="15" spans="1:5">
      <c r="A15" s="4" t="s">
        <v>700</v>
      </c>
      <c r="C15" s="5" t="n">
        <v>2023</v>
      </c>
    </row>
    <row r="16" spans="1:5">
      <c r="A16" s="4" t="s">
        <v>269</v>
      </c>
    </row>
    <row r="17" spans="1:5">
      <c r="A17" s="3" t="s">
        <v>669</v>
      </c>
    </row>
    <row r="18" spans="1:5">
      <c r="A18" s="4" t="s">
        <v>701</v>
      </c>
      <c r="C18" s="6" t="n">
        <v>2500000000</v>
      </c>
    </row>
    <row r="19" spans="1:5">
      <c r="A19" s="4" t="s">
        <v>702</v>
      </c>
    </row>
    <row r="20" spans="1:5">
      <c r="A20" s="3" t="s">
        <v>669</v>
      </c>
    </row>
    <row r="21" spans="1:5">
      <c r="A21" s="4" t="s">
        <v>703</v>
      </c>
      <c r="C21" s="4" t="s">
        <v>704</v>
      </c>
    </row>
    <row r="22" spans="1:5">
      <c r="A22" s="4" t="s">
        <v>705</v>
      </c>
    </row>
    <row r="23" spans="1:5">
      <c r="A23" s="3" t="s">
        <v>669</v>
      </c>
    </row>
    <row r="24" spans="1:5">
      <c r="A24" s="4" t="s">
        <v>706</v>
      </c>
      <c r="C24" s="6" t="n">
        <v>3750000000</v>
      </c>
    </row>
    <row r="25" spans="1:5">
      <c r="A25" s="4" t="s">
        <v>707</v>
      </c>
      <c r="C25" s="4" t="s">
        <v>708</v>
      </c>
    </row>
    <row r="26" spans="1:5">
      <c r="A26" s="4" t="s">
        <v>709</v>
      </c>
      <c r="C26" s="4" t="s">
        <v>710</v>
      </c>
    </row>
    <row r="27" spans="1:5">
      <c r="A27" s="4" t="s">
        <v>711</v>
      </c>
      <c r="C27" s="6" t="n">
        <v>3040000000</v>
      </c>
    </row>
    <row r="28" spans="1:5">
      <c r="A28" s="4" t="s">
        <v>712</v>
      </c>
    </row>
    <row r="29" spans="1:5">
      <c r="A29" s="3" t="s">
        <v>669</v>
      </c>
    </row>
    <row r="30" spans="1:5">
      <c r="A30" s="4" t="s">
        <v>706</v>
      </c>
      <c r="C30" s="6" t="n">
        <v>2000000000</v>
      </c>
    </row>
    <row r="31" spans="1:5">
      <c r="A31" s="4" t="s">
        <v>707</v>
      </c>
      <c r="C31" s="4" t="s">
        <v>708</v>
      </c>
    </row>
    <row r="32" spans="1:5">
      <c r="A32" s="4" t="s">
        <v>711</v>
      </c>
      <c r="C32" s="6" t="n">
        <v>0</v>
      </c>
    </row>
    <row r="33" spans="1:5">
      <c r="A33" s="4" t="s">
        <v>713</v>
      </c>
    </row>
    <row r="34" spans="1:5">
      <c r="A34" s="3" t="s">
        <v>669</v>
      </c>
    </row>
    <row r="35" spans="1:5">
      <c r="A35" s="4" t="s">
        <v>706</v>
      </c>
      <c r="C35" s="6" t="n">
        <v>1155000000</v>
      </c>
    </row>
    <row r="36" spans="1:5">
      <c r="A36" s="4" t="s">
        <v>707</v>
      </c>
      <c r="C36" s="4" t="s">
        <v>714</v>
      </c>
    </row>
    <row r="37" spans="1:5">
      <c r="A37" s="4" t="s">
        <v>715</v>
      </c>
    </row>
    <row r="38" spans="1:5">
      <c r="A38" s="3" t="s">
        <v>669</v>
      </c>
    </row>
    <row r="39" spans="1:5">
      <c r="A39" s="4" t="s">
        <v>706</v>
      </c>
      <c r="C39" s="6" t="n">
        <v>1489000000</v>
      </c>
    </row>
    <row r="40" spans="1:5">
      <c r="A40" s="4" t="s">
        <v>707</v>
      </c>
      <c r="C40" s="4" t="s">
        <v>716</v>
      </c>
    </row>
    <row r="41" spans="1:5">
      <c r="A41" s="4" t="s">
        <v>717</v>
      </c>
    </row>
    <row r="42" spans="1:5">
      <c r="A42" s="3" t="s">
        <v>669</v>
      </c>
    </row>
    <row r="43" spans="1:5">
      <c r="A43" s="4" t="s">
        <v>706</v>
      </c>
      <c r="C43" s="6" t="n">
        <v>1157000000</v>
      </c>
    </row>
    <row r="44" spans="1:5">
      <c r="A44" s="4" t="s">
        <v>707</v>
      </c>
      <c r="C44" s="4" t="s">
        <v>718</v>
      </c>
    </row>
    <row r="45" spans="1:5">
      <c r="A45" s="4" t="s">
        <v>719</v>
      </c>
    </row>
    <row r="46" spans="1:5">
      <c r="A46" s="3" t="s">
        <v>669</v>
      </c>
    </row>
    <row r="47" spans="1:5">
      <c r="A47" s="4" t="s">
        <v>720</v>
      </c>
      <c r="C47" s="6" t="n">
        <v>10891000000</v>
      </c>
    </row>
    <row r="48" spans="1:5">
      <c r="A48" s="4" t="s">
        <v>721</v>
      </c>
    </row>
    <row r="49" spans="1:5">
      <c r="A49" s="3" t="s">
        <v>669</v>
      </c>
    </row>
    <row r="50" spans="1:5">
      <c r="A50" s="4" t="s">
        <v>700</v>
      </c>
      <c r="C50" s="5" t="n">
        <v>2021</v>
      </c>
    </row>
    <row r="51" spans="1:5">
      <c r="A51" s="4" t="s">
        <v>722</v>
      </c>
    </row>
    <row r="52" spans="1:5">
      <c r="A52" s="3" t="s">
        <v>669</v>
      </c>
    </row>
    <row r="53" spans="1:5">
      <c r="A53" s="4" t="s">
        <v>700</v>
      </c>
      <c r="C53" s="5" t="n">
        <v>2033</v>
      </c>
    </row>
    <row r="54" spans="1:5">
      <c r="A54" s="4" t="s">
        <v>723</v>
      </c>
    </row>
    <row r="55" spans="1:5">
      <c r="A55" s="3" t="s">
        <v>669</v>
      </c>
    </row>
    <row r="56" spans="1:5">
      <c r="A56" s="4" t="s">
        <v>720</v>
      </c>
      <c r="C56" s="6" t="n">
        <v>125000000</v>
      </c>
    </row>
    <row r="57" spans="1:5">
      <c r="A57" s="4" t="s">
        <v>724</v>
      </c>
    </row>
    <row r="58" spans="1:5">
      <c r="A58" s="3" t="s">
        <v>669</v>
      </c>
    </row>
    <row r="59" spans="1:5">
      <c r="A59" s="4" t="s">
        <v>720</v>
      </c>
      <c r="C59" s="6" t="n">
        <v>736000000</v>
      </c>
    </row>
    <row r="60" spans="1:5">
      <c r="A60" s="4" t="s">
        <v>725</v>
      </c>
    </row>
    <row r="61" spans="1:5">
      <c r="A61" s="3" t="s">
        <v>669</v>
      </c>
    </row>
    <row r="62" spans="1:5">
      <c r="A62" s="4" t="s">
        <v>700</v>
      </c>
      <c r="C62" s="5" t="n">
        <v>2023</v>
      </c>
    </row>
    <row r="63" spans="1:5">
      <c r="A63" s="4" t="s">
        <v>726</v>
      </c>
    </row>
    <row r="64" spans="1:5">
      <c r="A64" s="3" t="s">
        <v>669</v>
      </c>
    </row>
    <row r="65" spans="1:5">
      <c r="A65" s="4" t="s">
        <v>700</v>
      </c>
      <c r="C65" s="5" t="n">
        <v>2095</v>
      </c>
    </row>
    <row r="66" spans="1:5">
      <c r="A66" s="4" t="s">
        <v>727</v>
      </c>
    </row>
    <row r="67" spans="1:5">
      <c r="A67" s="3" t="s">
        <v>669</v>
      </c>
    </row>
    <row r="68" spans="1:5">
      <c r="A68" s="4" t="s">
        <v>720</v>
      </c>
      <c r="B68" s="6" t="n">
        <v>2000000000</v>
      </c>
    </row>
    <row r="69" spans="1:5">
      <c r="A69" s="4" t="s">
        <v>707</v>
      </c>
      <c r="B69" s="4" t="s">
        <v>728</v>
      </c>
    </row>
    <row r="70" spans="1:5">
      <c r="A70" s="4" t="s">
        <v>729</v>
      </c>
    </row>
    <row r="71" spans="1:5">
      <c r="A71" s="3" t="s">
        <v>669</v>
      </c>
    </row>
    <row r="72" spans="1:5">
      <c r="A72" s="4" t="s">
        <v>720</v>
      </c>
      <c r="B72" s="6" t="n">
        <v>1000000000</v>
      </c>
    </row>
    <row r="73" spans="1:5">
      <c r="A73" s="4" t="s">
        <v>730</v>
      </c>
      <c r="B73" s="4" t="s">
        <v>731</v>
      </c>
    </row>
    <row r="74" spans="1:5">
      <c r="A74" s="4" t="s">
        <v>732</v>
      </c>
    </row>
    <row r="75" spans="1:5">
      <c r="A75" s="3" t="s">
        <v>669</v>
      </c>
    </row>
    <row r="76" spans="1:5">
      <c r="A76" s="4" t="s">
        <v>720</v>
      </c>
      <c r="B76" s="6" t="n">
        <v>1000000000</v>
      </c>
    </row>
    <row r="77" spans="1:5">
      <c r="A77" s="4" t="s">
        <v>730</v>
      </c>
      <c r="B77" s="4" t="s">
        <v>733</v>
      </c>
    </row>
    <row r="78" spans="1:5">
      <c r="A78" s="4" t="s">
        <v>734</v>
      </c>
    </row>
    <row r="79" spans="1:5">
      <c r="A79" s="3" t="s">
        <v>669</v>
      </c>
    </row>
    <row r="80" spans="1:5">
      <c r="A80" s="4" t="s">
        <v>730</v>
      </c>
      <c r="B80" s="4" t="s">
        <v>735</v>
      </c>
    </row>
    <row r="81" spans="1:5">
      <c r="A81" s="4" t="s">
        <v>736</v>
      </c>
      <c r="B81" s="6" t="n">
        <v>1500000000</v>
      </c>
    </row>
    <row r="82" spans="1:5">
      <c r="A82" s="4" t="s">
        <v>694</v>
      </c>
      <c r="B82" s="6" t="n">
        <v>9000000</v>
      </c>
    </row>
    <row r="83" spans="1:5">
      <c r="A83" s="4" t="s">
        <v>737</v>
      </c>
    </row>
    <row r="84" spans="1:5">
      <c r="A84" s="3" t="s">
        <v>669</v>
      </c>
    </row>
    <row r="85" spans="1:5">
      <c r="A85" s="4" t="s">
        <v>720</v>
      </c>
      <c r="C85" s="6" t="n">
        <v>3000000000</v>
      </c>
    </row>
    <row r="86" spans="1:5">
      <c r="A86" s="4" t="s">
        <v>730</v>
      </c>
      <c r="C86" s="4" t="s">
        <v>738</v>
      </c>
    </row>
    <row r="87" spans="1:5">
      <c r="A87" s="4" t="s">
        <v>739</v>
      </c>
    </row>
    <row r="88" spans="1:5">
      <c r="A88" s="3" t="s">
        <v>669</v>
      </c>
    </row>
    <row r="89" spans="1:5">
      <c r="A89" s="4" t="s">
        <v>720</v>
      </c>
      <c r="C89" s="6" t="n">
        <v>1350000000</v>
      </c>
    </row>
    <row r="90" spans="1:5">
      <c r="A90" s="4" t="s">
        <v>730</v>
      </c>
      <c r="C90" s="4" t="s">
        <v>740</v>
      </c>
    </row>
    <row r="91" spans="1:5">
      <c r="A91" s="4" t="s">
        <v>741</v>
      </c>
    </row>
    <row r="92" spans="1:5">
      <c r="A92" s="3" t="s">
        <v>669</v>
      </c>
    </row>
    <row r="93" spans="1:5">
      <c r="A93" s="4" t="s">
        <v>720</v>
      </c>
      <c r="C93" s="6" t="n">
        <v>1250000000</v>
      </c>
    </row>
    <row r="94" spans="1:5">
      <c r="A94" s="4" t="s">
        <v>730</v>
      </c>
      <c r="C94" s="4" t="s">
        <v>742</v>
      </c>
    </row>
    <row r="95" spans="1:5">
      <c r="A95" s="4" t="s">
        <v>743</v>
      </c>
    </row>
    <row r="96" spans="1:5">
      <c r="A96" s="3" t="s">
        <v>669</v>
      </c>
    </row>
    <row r="97" spans="1:5">
      <c r="A97" s="4" t="s">
        <v>720</v>
      </c>
      <c r="C97" s="6" t="n">
        <v>2000000000</v>
      </c>
    </row>
    <row r="98" spans="1:5">
      <c r="A98" s="4" t="s">
        <v>730</v>
      </c>
      <c r="C98" s="4" t="s">
        <v>425</v>
      </c>
    </row>
    <row r="99" spans="1:5">
      <c r="A99" s="4" t="s">
        <v>744</v>
      </c>
    </row>
    <row r="100" spans="1:5">
      <c r="A100" s="3" t="s">
        <v>669</v>
      </c>
    </row>
    <row r="101" spans="1:5">
      <c r="A101" s="4" t="s">
        <v>720</v>
      </c>
      <c r="C101" s="6" t="n">
        <v>600000000</v>
      </c>
    </row>
    <row r="102" spans="1:5">
      <c r="A102" s="4" t="s">
        <v>730</v>
      </c>
      <c r="C102" s="4" t="s">
        <v>745</v>
      </c>
    </row>
    <row r="103" spans="1:5">
      <c r="A103" s="4" t="s">
        <v>746</v>
      </c>
    </row>
    <row r="104" spans="1:5">
      <c r="A104" s="3" t="s">
        <v>669</v>
      </c>
    </row>
    <row r="105" spans="1:5">
      <c r="A105" s="4" t="s">
        <v>720</v>
      </c>
      <c r="C105" s="6" t="n">
        <v>1400000000</v>
      </c>
    </row>
    <row r="106" spans="1:5">
      <c r="A106" s="4" t="s">
        <v>730</v>
      </c>
      <c r="C106" s="4" t="s">
        <v>747</v>
      </c>
    </row>
    <row r="107" spans="1:5">
      <c r="A107" s="4" t="s">
        <v>748</v>
      </c>
    </row>
    <row r="108" spans="1:5">
      <c r="A108" s="3" t="s">
        <v>669</v>
      </c>
    </row>
    <row r="109" spans="1:5">
      <c r="A109" s="4" t="s">
        <v>720</v>
      </c>
      <c r="C109" s="6" t="n">
        <v>1500000000</v>
      </c>
    </row>
    <row r="110" spans="1:5">
      <c r="A110" s="4" t="s">
        <v>730</v>
      </c>
      <c r="C110" s="4" t="s">
        <v>747</v>
      </c>
    </row>
    <row r="111" spans="1:5">
      <c r="A111" s="4" t="s">
        <v>749</v>
      </c>
    </row>
    <row r="112" spans="1:5">
      <c r="A112" s="3" t="s">
        <v>669</v>
      </c>
    </row>
    <row r="113" spans="1:5">
      <c r="A113" s="4" t="s">
        <v>720</v>
      </c>
      <c r="C113" s="6" t="n">
        <v>1200000000</v>
      </c>
    </row>
    <row r="114" spans="1:5">
      <c r="A114" s="4" t="s">
        <v>730</v>
      </c>
      <c r="C114" s="4" t="s">
        <v>750</v>
      </c>
    </row>
    <row r="115" spans="1:5">
      <c r="A115" s="4" t="s">
        <v>751</v>
      </c>
    </row>
    <row r="116" spans="1:5">
      <c r="A116" s="3" t="s">
        <v>669</v>
      </c>
    </row>
    <row r="117" spans="1:5">
      <c r="A117" s="4" t="s">
        <v>720</v>
      </c>
      <c r="C117" s="6" t="n">
        <v>1500000000</v>
      </c>
    </row>
    <row r="118" spans="1:5">
      <c r="A118" s="4" t="s">
        <v>730</v>
      </c>
      <c r="C118" s="4" t="s">
        <v>687</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622</v>
      </c>
    </row>
    <row r="2" spans="1:2">
      <c r="A2" s="3" t="s">
        <v>216</v>
      </c>
    </row>
    <row r="3" spans="1:2">
      <c r="A3" s="5" t="n">
        <v>2019</v>
      </c>
      <c r="B3" s="6" t="n">
        <v>320</v>
      </c>
    </row>
    <row r="4" spans="1:2">
      <c r="A4" s="5" t="n">
        <v>2020</v>
      </c>
      <c r="B4" s="5" t="n">
        <v>304</v>
      </c>
    </row>
    <row r="5" spans="1:2">
      <c r="A5" s="5" t="n">
        <v>2021</v>
      </c>
      <c r="B5" s="5" t="n">
        <v>256</v>
      </c>
    </row>
    <row r="6" spans="1:2">
      <c r="A6" s="5" t="n">
        <v>2022</v>
      </c>
      <c r="B6" s="5" t="n">
        <v>203</v>
      </c>
    </row>
    <row r="7" spans="1:2">
      <c r="A7" s="5" t="n">
        <v>2023</v>
      </c>
      <c r="B7" s="5" t="n">
        <v>154</v>
      </c>
    </row>
    <row r="8" spans="1:2">
      <c r="A8" s="4" t="s">
        <v>753</v>
      </c>
      <c r="B8" s="5" t="n">
        <v>1007</v>
      </c>
    </row>
    <row r="9" spans="1:2">
      <c r="A9" s="4" t="s">
        <v>754</v>
      </c>
      <c r="B9" s="5" t="n">
        <v>2244</v>
      </c>
    </row>
    <row r="10" spans="1:2">
      <c r="A10" s="4" t="s">
        <v>755</v>
      </c>
      <c r="B10" s="5" t="n">
        <v>-25</v>
      </c>
    </row>
    <row r="11" spans="1:2">
      <c r="A11" s="4" t="s">
        <v>756</v>
      </c>
      <c r="B11" s="6" t="n">
        <v>22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8"/>
    <col customWidth="1" max="2" min="2" width="29"/>
    <col customWidth="1" max="3" min="3" width="46"/>
    <col customWidth="1" max="4" min="4" width="37"/>
    <col customWidth="1" max="5" min="5" width="37"/>
    <col customWidth="1" max="6" min="6" width="21"/>
    <col customWidth="1" max="7" min="7" width="21"/>
  </cols>
  <sheetData>
    <row r="1" spans="1:7">
      <c r="A1" s="1" t="s">
        <v>757</v>
      </c>
      <c r="B1" s="2" t="s">
        <v>692</v>
      </c>
      <c r="C1" s="2" t="s">
        <v>1</v>
      </c>
    </row>
    <row r="2" spans="1:7">
      <c r="B2" s="2" t="s">
        <v>758</v>
      </c>
      <c r="C2" s="2" t="s">
        <v>759</v>
      </c>
      <c r="D2" s="2" t="s">
        <v>760</v>
      </c>
      <c r="E2" s="2" t="s">
        <v>761</v>
      </c>
      <c r="F2" s="2" t="s">
        <v>762</v>
      </c>
      <c r="G2" s="2" t="s">
        <v>763</v>
      </c>
    </row>
    <row r="3" spans="1:7">
      <c r="A3" s="3" t="s">
        <v>764</v>
      </c>
    </row>
    <row r="4" spans="1:7">
      <c r="A4" s="4" t="s">
        <v>125</v>
      </c>
      <c r="C4" s="5" t="n">
        <v>1800000000</v>
      </c>
      <c r="D4" s="5" t="n">
        <v>1800000000</v>
      </c>
    </row>
    <row r="5" spans="1:7">
      <c r="A5" s="4" t="s">
        <v>138</v>
      </c>
      <c r="C5" s="5" t="n">
        <v>14070000</v>
      </c>
      <c r="D5" s="5" t="n">
        <v>25092000</v>
      </c>
      <c r="E5" s="5" t="n">
        <v>36325000</v>
      </c>
    </row>
    <row r="6" spans="1:7">
      <c r="A6" s="4" t="s">
        <v>765</v>
      </c>
      <c r="C6" s="7" t="n">
        <v>108.74</v>
      </c>
      <c r="D6" s="7" t="n">
        <v>81.73</v>
      </c>
      <c r="E6" s="7" t="n">
        <v>75.72</v>
      </c>
    </row>
    <row r="7" spans="1:7">
      <c r="A7" s="4" t="s">
        <v>766</v>
      </c>
      <c r="D7" s="6" t="n">
        <v>2000000000</v>
      </c>
      <c r="E7" s="6" t="n">
        <v>3000000000</v>
      </c>
      <c r="F7" s="6" t="n">
        <v>2000000000</v>
      </c>
      <c r="G7" s="6" t="n">
        <v>2000000000</v>
      </c>
    </row>
    <row r="8" spans="1:7">
      <c r="A8" s="4" t="s">
        <v>767</v>
      </c>
      <c r="C8" s="6" t="n">
        <v>272000000</v>
      </c>
      <c r="D8" s="6" t="n">
        <v>1802000000</v>
      </c>
      <c r="E8" s="6" t="n">
        <v>1853000000</v>
      </c>
      <c r="F8" s="6" t="n">
        <v>2000000000</v>
      </c>
    </row>
    <row r="9" spans="1:7">
      <c r="A9" s="4" t="s">
        <v>768</v>
      </c>
    </row>
    <row r="10" spans="1:7">
      <c r="A10" s="3" t="s">
        <v>764</v>
      </c>
    </row>
    <row r="11" spans="1:7">
      <c r="A11" s="4" t="s">
        <v>138</v>
      </c>
      <c r="E11" s="5" t="n">
        <v>26964000</v>
      </c>
    </row>
    <row r="12" spans="1:7">
      <c r="A12" s="4" t="s">
        <v>765</v>
      </c>
      <c r="E12" s="7" t="n">
        <v>74.2</v>
      </c>
    </row>
    <row r="13" spans="1:7">
      <c r="A13" s="4" t="s">
        <v>769</v>
      </c>
    </row>
    <row r="14" spans="1:7">
      <c r="A14" s="3" t="s">
        <v>764</v>
      </c>
    </row>
    <row r="15" spans="1:7">
      <c r="A15" s="4" t="s">
        <v>138</v>
      </c>
      <c r="B15" s="5" t="n">
        <v>9361000</v>
      </c>
    </row>
    <row r="16" spans="1:7">
      <c r="A16" s="4" t="s">
        <v>765</v>
      </c>
      <c r="B16" s="7" t="n">
        <v>80.12</v>
      </c>
    </row>
    <row r="17" spans="1:7">
      <c r="A17" s="4" t="s">
        <v>770</v>
      </c>
      <c r="B17" s="4" t="s">
        <v>771</v>
      </c>
    </row>
    <row r="18" spans="1:7">
      <c r="A18" s="4" t="s">
        <v>401</v>
      </c>
    </row>
    <row r="19" spans="1:7">
      <c r="A19" s="3" t="s">
        <v>764</v>
      </c>
    </row>
    <row r="20" spans="1:7">
      <c r="A20" s="4" t="s">
        <v>772</v>
      </c>
      <c r="C20" s="5" t="n">
        <v>3</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773</v>
      </c>
      <c r="B1" s="2" t="s">
        <v>1</v>
      </c>
    </row>
    <row r="2" spans="1:4">
      <c r="B2" s="2" t="s">
        <v>2</v>
      </c>
      <c r="C2" s="2" t="s">
        <v>38</v>
      </c>
      <c r="D2" s="2" t="s">
        <v>42</v>
      </c>
    </row>
    <row r="3" spans="1:4">
      <c r="A3" s="4" t="s">
        <v>774</v>
      </c>
    </row>
    <row r="4" spans="1:4">
      <c r="A4" s="3" t="s">
        <v>775</v>
      </c>
    </row>
    <row r="5" spans="1:4">
      <c r="A5" s="4" t="s">
        <v>776</v>
      </c>
      <c r="B5" s="4" t="s">
        <v>382</v>
      </c>
    </row>
    <row r="6" spans="1:4">
      <c r="A6" s="4" t="s">
        <v>777</v>
      </c>
      <c r="B6" s="6" t="n">
        <v>499</v>
      </c>
      <c r="C6" s="6" t="n">
        <v>471</v>
      </c>
      <c r="D6" s="6" t="n">
        <v>444</v>
      </c>
    </row>
    <row r="7" spans="1:4">
      <c r="A7" s="4" t="s">
        <v>778</v>
      </c>
      <c r="B7" s="5" t="n">
        <v>9</v>
      </c>
      <c r="C7" s="5" t="n">
        <v>14</v>
      </c>
      <c r="D7" s="5" t="n">
        <v>21</v>
      </c>
    </row>
    <row r="8" spans="1:4">
      <c r="A8" s="4" t="s">
        <v>779</v>
      </c>
      <c r="B8" s="6" t="n">
        <v>68</v>
      </c>
      <c r="C8" s="5" t="n">
        <v>118</v>
      </c>
    </row>
    <row r="9" spans="1:4">
      <c r="A9" s="4" t="s">
        <v>780</v>
      </c>
    </row>
    <row r="10" spans="1:4">
      <c r="A10" s="3" t="s">
        <v>775</v>
      </c>
    </row>
    <row r="11" spans="1:4">
      <c r="A11" s="4" t="s">
        <v>781</v>
      </c>
      <c r="B11" s="4" t="s">
        <v>421</v>
      </c>
    </row>
    <row r="12" spans="1:4">
      <c r="A12" s="4" t="s">
        <v>782</v>
      </c>
    </row>
    <row r="13" spans="1:4">
      <c r="A13" s="3" t="s">
        <v>775</v>
      </c>
    </row>
    <row r="14" spans="1:4">
      <c r="A14" s="4" t="s">
        <v>781</v>
      </c>
      <c r="B14" s="4" t="s">
        <v>783</v>
      </c>
    </row>
    <row r="15" spans="1:4">
      <c r="A15" s="4" t="s">
        <v>784</v>
      </c>
    </row>
    <row r="16" spans="1:4">
      <c r="A16" s="3" t="s">
        <v>775</v>
      </c>
    </row>
    <row r="17" spans="1:4">
      <c r="A17" s="4" t="s">
        <v>785</v>
      </c>
      <c r="B17" s="4" t="s">
        <v>786</v>
      </c>
    </row>
    <row r="18" spans="1:4">
      <c r="A18" s="4" t="s">
        <v>787</v>
      </c>
      <c r="B18" s="6" t="n">
        <v>22</v>
      </c>
      <c r="C18" s="5" t="n">
        <v>40</v>
      </c>
      <c r="D18" s="5" t="n">
        <v>20</v>
      </c>
    </row>
    <row r="19" spans="1:4">
      <c r="A19" s="4" t="s">
        <v>788</v>
      </c>
      <c r="B19" s="5" t="n">
        <v>205</v>
      </c>
      <c r="C19" s="5" t="n">
        <v>201</v>
      </c>
    </row>
    <row r="20" spans="1:4">
      <c r="A20" s="4" t="s">
        <v>789</v>
      </c>
    </row>
    <row r="21" spans="1:4">
      <c r="A21" s="3" t="s">
        <v>775</v>
      </c>
    </row>
    <row r="22" spans="1:4">
      <c r="A22" s="4" t="s">
        <v>778</v>
      </c>
      <c r="B22" s="5" t="n">
        <v>26</v>
      </c>
      <c r="C22" s="5" t="n">
        <v>28</v>
      </c>
      <c r="D22" s="6" t="n">
        <v>22</v>
      </c>
    </row>
    <row r="23" spans="1:4">
      <c r="A23" s="4" t="s">
        <v>779</v>
      </c>
      <c r="B23" s="6" t="n">
        <v>195</v>
      </c>
      <c r="C23" s="6" t="n">
        <v>2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2"/>
  </cols>
  <sheetData>
    <row r="1" spans="1:2">
      <c r="A1" s="1" t="s">
        <v>790</v>
      </c>
      <c r="B1" s="2" t="s">
        <v>1</v>
      </c>
    </row>
    <row r="2" spans="1:2">
      <c r="B2" s="2" t="s">
        <v>791</v>
      </c>
    </row>
    <row r="3" spans="1:2">
      <c r="A3" s="3" t="s">
        <v>792</v>
      </c>
    </row>
    <row r="4" spans="1:2">
      <c r="A4" s="4" t="s">
        <v>793</v>
      </c>
      <c r="B4" s="5" t="n">
        <v>2</v>
      </c>
    </row>
    <row r="5" spans="1:2">
      <c r="A5" s="4" t="s">
        <v>794</v>
      </c>
      <c r="B5" s="5" t="n">
        <v>179</v>
      </c>
    </row>
    <row r="6" spans="1:2">
      <c r="A6" s="4" t="s">
        <v>795</v>
      </c>
    </row>
    <row r="7" spans="1:2">
      <c r="A7" s="3" t="s">
        <v>792</v>
      </c>
    </row>
    <row r="8" spans="1:2">
      <c r="A8" s="4" t="s">
        <v>794</v>
      </c>
      <c r="B8" s="5" t="n">
        <v>88</v>
      </c>
    </row>
    <row r="9" spans="1:2">
      <c r="A9" s="4" t="s">
        <v>796</v>
      </c>
    </row>
    <row r="10" spans="1:2">
      <c r="A10" s="3" t="s">
        <v>792</v>
      </c>
    </row>
    <row r="11" spans="1:2">
      <c r="A11" s="4" t="s">
        <v>794</v>
      </c>
      <c r="B11" s="5" t="n">
        <v>85</v>
      </c>
    </row>
    <row r="12" spans="1:2">
      <c r="A12" s="4" t="s">
        <v>797</v>
      </c>
    </row>
    <row r="13" spans="1:2">
      <c r="A13" s="3" t="s">
        <v>792</v>
      </c>
    </row>
    <row r="14" spans="1:2">
      <c r="A14" s="4" t="s">
        <v>794</v>
      </c>
      <c r="B14" s="5" t="n">
        <v>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4"/>
  </cols>
  <sheetData>
    <row r="1" spans="1:2">
      <c r="A1" s="1" t="s">
        <v>151</v>
      </c>
      <c r="B1" s="2" t="s">
        <v>1</v>
      </c>
    </row>
    <row r="2" spans="1:2">
      <c r="B2" s="2" t="s">
        <v>152</v>
      </c>
    </row>
    <row r="3" spans="1:2">
      <c r="A3" s="3" t="s">
        <v>153</v>
      </c>
    </row>
    <row r="4" spans="1:2">
      <c r="A4" s="4" t="s">
        <v>154</v>
      </c>
      <c r="B4" s="7" t="n">
        <v>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792</v>
      </c>
    </row>
    <row r="4" spans="1:12">
      <c r="A4" s="4" t="s">
        <v>44</v>
      </c>
      <c r="B4" s="6" t="n">
        <v>12274</v>
      </c>
      <c r="C4" s="6" t="n">
        <v>11451</v>
      </c>
      <c r="D4" s="6" t="n">
        <v>11529</v>
      </c>
      <c r="E4" s="6" t="n">
        <v>11423</v>
      </c>
      <c r="F4" s="6" t="n">
        <v>11562</v>
      </c>
      <c r="G4" s="6" t="n">
        <v>10696</v>
      </c>
      <c r="H4" s="6" t="n">
        <v>10733</v>
      </c>
      <c r="I4" s="6" t="n">
        <v>10623</v>
      </c>
      <c r="J4" s="6" t="n">
        <v>46677</v>
      </c>
      <c r="K4" s="6" t="n">
        <v>43614</v>
      </c>
      <c r="L4" s="6" t="n">
        <v>41490</v>
      </c>
    </row>
    <row r="5" spans="1:12">
      <c r="A5" s="4" t="s">
        <v>48</v>
      </c>
      <c r="J5" s="5" t="n">
        <v>29</v>
      </c>
      <c r="K5" s="5" t="n">
        <v>45</v>
      </c>
      <c r="L5" s="5" t="n">
        <v>54</v>
      </c>
    </row>
    <row r="6" spans="1:12">
      <c r="A6" s="4" t="s">
        <v>799</v>
      </c>
      <c r="J6" s="5" t="n">
        <v>8949</v>
      </c>
      <c r="K6" s="5" t="n">
        <v>8233</v>
      </c>
      <c r="L6" s="5" t="n">
        <v>8218</v>
      </c>
    </row>
    <row r="7" spans="1:12">
      <c r="A7" s="4" t="s">
        <v>49</v>
      </c>
      <c r="J7" s="5" t="n">
        <v>2278</v>
      </c>
      <c r="K7" s="5" t="n">
        <v>2131</v>
      </c>
      <c r="L7" s="5" t="n">
        <v>1966</v>
      </c>
    </row>
    <row r="8" spans="1:12">
      <c r="A8" s="4" t="s">
        <v>50</v>
      </c>
      <c r="J8" s="5" t="n">
        <v>1755</v>
      </c>
      <c r="K8" s="5" t="n">
        <v>1690</v>
      </c>
      <c r="L8" s="5" t="n">
        <v>1707</v>
      </c>
    </row>
    <row r="9" spans="1:12">
      <c r="A9" s="4" t="s">
        <v>51</v>
      </c>
      <c r="J9" s="5" t="n">
        <v>-428</v>
      </c>
      <c r="K9" s="5" t="n">
        <v>-8</v>
      </c>
      <c r="L9" s="5" t="n">
        <v>-23</v>
      </c>
    </row>
    <row r="10" spans="1:12">
      <c r="A10" s="4" t="s">
        <v>52</v>
      </c>
      <c r="J10" s="5" t="n">
        <v>9</v>
      </c>
      <c r="K10" s="5" t="n">
        <v>39</v>
      </c>
      <c r="L10" s="5" t="n">
        <v>4</v>
      </c>
    </row>
    <row r="11" spans="1:12">
      <c r="A11" s="4" t="s">
        <v>53</v>
      </c>
      <c r="L11" s="5" t="n">
        <v>-246</v>
      </c>
    </row>
    <row r="12" spans="1:12">
      <c r="A12" s="4" t="s">
        <v>55</v>
      </c>
      <c r="J12" s="5" t="n">
        <v>5335</v>
      </c>
      <c r="K12" s="5" t="n">
        <v>4381</v>
      </c>
      <c r="L12" s="5" t="n">
        <v>4810</v>
      </c>
    </row>
    <row r="13" spans="1:12">
      <c r="A13" s="4" t="s">
        <v>800</v>
      </c>
      <c r="B13" s="5" t="n">
        <v>39207</v>
      </c>
      <c r="F13" s="5" t="n">
        <v>36593</v>
      </c>
      <c r="J13" s="5" t="n">
        <v>39207</v>
      </c>
      <c r="K13" s="5" t="n">
        <v>36593</v>
      </c>
      <c r="L13" s="5" t="n">
        <v>33758</v>
      </c>
    </row>
    <row r="14" spans="1:12">
      <c r="A14" s="4" t="s">
        <v>801</v>
      </c>
      <c r="E14" s="5" t="n">
        <v>7394</v>
      </c>
      <c r="I14" s="5" t="n">
        <v>6704</v>
      </c>
      <c r="J14" s="5" t="n">
        <v>7394</v>
      </c>
      <c r="K14" s="5" t="n">
        <v>6704</v>
      </c>
      <c r="L14" s="5" t="n">
        <v>6731</v>
      </c>
    </row>
    <row r="15" spans="1:12">
      <c r="A15" s="4" t="s">
        <v>802</v>
      </c>
      <c r="J15" s="5" t="n">
        <v>636</v>
      </c>
      <c r="K15" s="5" t="n">
        <v>693</v>
      </c>
      <c r="L15" s="5" t="n">
        <v>41</v>
      </c>
    </row>
    <row r="16" spans="1:12">
      <c r="A16" s="4" t="s">
        <v>803</v>
      </c>
      <c r="K16" s="5" t="n">
        <v>-3</v>
      </c>
      <c r="L16" s="5" t="n">
        <v>-68</v>
      </c>
    </row>
    <row r="17" spans="1:12">
      <c r="A17" s="4" t="s">
        <v>804</v>
      </c>
      <c r="J17" s="5" t="n">
        <v>-77</v>
      </c>
    </row>
    <row r="18" spans="1:12">
      <c r="A18" s="4" t="s">
        <v>805</v>
      </c>
      <c r="B18" s="5" t="n">
        <v>7953</v>
      </c>
      <c r="F18" s="5" t="n">
        <v>7394</v>
      </c>
      <c r="J18" s="5" t="n">
        <v>7953</v>
      </c>
      <c r="K18" s="5" t="n">
        <v>7394</v>
      </c>
      <c r="L18" s="5" t="n">
        <v>6704</v>
      </c>
    </row>
    <row r="19" spans="1:12">
      <c r="A19" s="4" t="s">
        <v>806</v>
      </c>
    </row>
    <row r="20" spans="1:12">
      <c r="A20" s="3" t="s">
        <v>792</v>
      </c>
    </row>
    <row r="21" spans="1:12">
      <c r="A21" s="4" t="s">
        <v>44</v>
      </c>
      <c r="J21" s="5" t="n">
        <v>22581</v>
      </c>
      <c r="K21" s="5" t="n">
        <v>20772</v>
      </c>
      <c r="L21" s="5" t="n">
        <v>19845</v>
      </c>
    </row>
    <row r="22" spans="1:12">
      <c r="A22" s="4" t="s">
        <v>48</v>
      </c>
      <c r="J22" s="5" t="n">
        <v>-4</v>
      </c>
      <c r="K22" s="5" t="n">
        <v>-21</v>
      </c>
      <c r="L22" s="5" t="n">
        <v>-20</v>
      </c>
    </row>
    <row r="23" spans="1:12">
      <c r="A23" s="4" t="s">
        <v>799</v>
      </c>
      <c r="J23" s="5" t="n">
        <v>4980</v>
      </c>
      <c r="K23" s="5" t="n">
        <v>4600</v>
      </c>
      <c r="L23" s="5" t="n">
        <v>4565</v>
      </c>
    </row>
    <row r="24" spans="1:12">
      <c r="A24" s="4" t="s">
        <v>49</v>
      </c>
      <c r="J24" s="5" t="n">
        <v>946</v>
      </c>
      <c r="K24" s="5" t="n">
        <v>867</v>
      </c>
      <c r="L24" s="5" t="n">
        <v>806</v>
      </c>
    </row>
    <row r="25" spans="1:12">
      <c r="A25" s="4" t="s">
        <v>800</v>
      </c>
      <c r="B25" s="5" t="n">
        <v>14839</v>
      </c>
      <c r="F25" s="5" t="n">
        <v>13097</v>
      </c>
      <c r="J25" s="5" t="n">
        <v>14839</v>
      </c>
      <c r="K25" s="5" t="n">
        <v>13097</v>
      </c>
      <c r="L25" s="5" t="n">
        <v>12320</v>
      </c>
    </row>
    <row r="26" spans="1:12">
      <c r="A26" s="4" t="s">
        <v>801</v>
      </c>
      <c r="E26" s="5" t="n">
        <v>1474</v>
      </c>
      <c r="I26" s="5" t="n">
        <v>1458</v>
      </c>
      <c r="J26" s="5" t="n">
        <v>1474</v>
      </c>
      <c r="K26" s="5" t="n">
        <v>1458</v>
      </c>
      <c r="L26" s="5" t="n">
        <v>1481</v>
      </c>
    </row>
    <row r="27" spans="1:12">
      <c r="A27" s="4" t="s">
        <v>802</v>
      </c>
      <c r="J27" s="5" t="n">
        <v>132</v>
      </c>
      <c r="K27" s="5" t="n">
        <v>19</v>
      </c>
    </row>
    <row r="28" spans="1:12">
      <c r="A28" s="4" t="s">
        <v>803</v>
      </c>
      <c r="K28" s="5" t="n">
        <v>-3</v>
      </c>
      <c r="L28" s="5" t="n">
        <v>-23</v>
      </c>
    </row>
    <row r="29" spans="1:12">
      <c r="A29" s="4" t="s">
        <v>804</v>
      </c>
      <c r="J29" s="5" t="n">
        <v>-9</v>
      </c>
    </row>
    <row r="30" spans="1:12">
      <c r="A30" s="4" t="s">
        <v>805</v>
      </c>
      <c r="B30" s="5" t="n">
        <v>1597</v>
      </c>
      <c r="F30" s="5" t="n">
        <v>1474</v>
      </c>
      <c r="J30" s="5" t="n">
        <v>1597</v>
      </c>
      <c r="K30" s="5" t="n">
        <v>1474</v>
      </c>
      <c r="L30" s="5" t="n">
        <v>1458</v>
      </c>
    </row>
    <row r="31" spans="1:12">
      <c r="A31" s="4" t="s">
        <v>807</v>
      </c>
    </row>
    <row r="32" spans="1:12">
      <c r="A32" s="3" t="s">
        <v>792</v>
      </c>
    </row>
    <row r="33" spans="1:12">
      <c r="A33" s="4" t="s">
        <v>44</v>
      </c>
      <c r="J33" s="5" t="n">
        <v>21959</v>
      </c>
      <c r="K33" s="5" t="n">
        <v>20912</v>
      </c>
      <c r="L33" s="5" t="n">
        <v>19670</v>
      </c>
    </row>
    <row r="34" spans="1:12">
      <c r="A34" s="4" t="s">
        <v>48</v>
      </c>
      <c r="J34" s="5" t="n">
        <v>-40</v>
      </c>
      <c r="K34" s="5" t="n">
        <v>-37</v>
      </c>
      <c r="L34" s="5" t="n">
        <v>-38</v>
      </c>
    </row>
    <row r="35" spans="1:12">
      <c r="A35" s="4" t="s">
        <v>799</v>
      </c>
      <c r="J35" s="5" t="n">
        <v>4593</v>
      </c>
      <c r="K35" s="5" t="n">
        <v>4231</v>
      </c>
      <c r="L35" s="5" t="n">
        <v>4173</v>
      </c>
    </row>
    <row r="36" spans="1:12">
      <c r="A36" s="4" t="s">
        <v>49</v>
      </c>
      <c r="J36" s="5" t="n">
        <v>1027</v>
      </c>
      <c r="K36" s="5" t="n">
        <v>986</v>
      </c>
      <c r="L36" s="5" t="n">
        <v>908</v>
      </c>
    </row>
    <row r="37" spans="1:12">
      <c r="A37" s="4" t="s">
        <v>800</v>
      </c>
      <c r="B37" s="5" t="n">
        <v>19122</v>
      </c>
      <c r="F37" s="5" t="n">
        <v>18136</v>
      </c>
      <c r="J37" s="5" t="n">
        <v>19122</v>
      </c>
      <c r="K37" s="5" t="n">
        <v>18136</v>
      </c>
      <c r="L37" s="5" t="n">
        <v>16208</v>
      </c>
    </row>
    <row r="38" spans="1:12">
      <c r="A38" s="4" t="s">
        <v>801</v>
      </c>
      <c r="E38" s="5" t="n">
        <v>5265</v>
      </c>
      <c r="I38" s="5" t="n">
        <v>4661</v>
      </c>
      <c r="J38" s="5" t="n">
        <v>5265</v>
      </c>
      <c r="K38" s="5" t="n">
        <v>4661</v>
      </c>
      <c r="L38" s="5" t="n">
        <v>4638</v>
      </c>
    </row>
    <row r="39" spans="1:12">
      <c r="A39" s="4" t="s">
        <v>802</v>
      </c>
      <c r="J39" s="5" t="n">
        <v>504</v>
      </c>
      <c r="K39" s="5" t="n">
        <v>612</v>
      </c>
      <c r="L39" s="5" t="n">
        <v>33</v>
      </c>
    </row>
    <row r="40" spans="1:12">
      <c r="A40" s="4" t="s">
        <v>803</v>
      </c>
      <c r="K40" s="5" t="n">
        <v>-8</v>
      </c>
      <c r="L40" s="5" t="n">
        <v>-10</v>
      </c>
    </row>
    <row r="41" spans="1:12">
      <c r="A41" s="4" t="s">
        <v>804</v>
      </c>
      <c r="J41" s="5" t="n">
        <v>-40</v>
      </c>
    </row>
    <row r="42" spans="1:12">
      <c r="A42" s="4" t="s">
        <v>805</v>
      </c>
      <c r="B42" s="5" t="n">
        <v>5729</v>
      </c>
      <c r="F42" s="5" t="n">
        <v>5265</v>
      </c>
      <c r="J42" s="5" t="n">
        <v>5729</v>
      </c>
      <c r="K42" s="5" t="n">
        <v>5265</v>
      </c>
      <c r="L42" s="5" t="n">
        <v>4661</v>
      </c>
    </row>
    <row r="43" spans="1:12">
      <c r="A43" s="4" t="s">
        <v>808</v>
      </c>
    </row>
    <row r="44" spans="1:12">
      <c r="A44" s="3" t="s">
        <v>792</v>
      </c>
    </row>
    <row r="45" spans="1:12">
      <c r="A45" s="4" t="s">
        <v>44</v>
      </c>
      <c r="J45" s="5" t="n">
        <v>2137</v>
      </c>
      <c r="K45" s="5" t="n">
        <v>1930</v>
      </c>
      <c r="L45" s="5" t="n">
        <v>1975</v>
      </c>
    </row>
    <row r="46" spans="1:12">
      <c r="A46" s="4" t="s">
        <v>48</v>
      </c>
      <c r="J46" s="5" t="n">
        <v>15</v>
      </c>
      <c r="K46" s="5" t="n">
        <v>13</v>
      </c>
      <c r="L46" s="5" t="n">
        <v>4</v>
      </c>
    </row>
    <row r="47" spans="1:12">
      <c r="A47" s="4" t="s">
        <v>799</v>
      </c>
      <c r="J47" s="5" t="n">
        <v>-624</v>
      </c>
      <c r="K47" s="5" t="n">
        <v>-598</v>
      </c>
      <c r="L47" s="5" t="n">
        <v>-520</v>
      </c>
    </row>
    <row r="48" spans="1:12">
      <c r="A48" s="4" t="s">
        <v>49</v>
      </c>
      <c r="J48" s="5" t="n">
        <v>305</v>
      </c>
      <c r="K48" s="5" t="n">
        <v>278</v>
      </c>
      <c r="L48" s="5" t="n">
        <v>252</v>
      </c>
    </row>
    <row r="49" spans="1:12">
      <c r="A49" s="4" t="s">
        <v>800</v>
      </c>
      <c r="B49" s="5" t="n">
        <v>5246</v>
      </c>
      <c r="F49" s="5" t="n">
        <v>5360</v>
      </c>
      <c r="J49" s="5" t="n">
        <v>5246</v>
      </c>
      <c r="K49" s="5" t="n">
        <v>5360</v>
      </c>
      <c r="L49" s="5" t="n">
        <v>5230</v>
      </c>
    </row>
    <row r="50" spans="1:12">
      <c r="A50" s="4" t="s">
        <v>801</v>
      </c>
      <c r="E50" s="6" t="n">
        <v>655</v>
      </c>
      <c r="I50" s="6" t="n">
        <v>585</v>
      </c>
      <c r="J50" s="5" t="n">
        <v>655</v>
      </c>
      <c r="K50" s="5" t="n">
        <v>585</v>
      </c>
      <c r="L50" s="5" t="n">
        <v>612</v>
      </c>
    </row>
    <row r="51" spans="1:12">
      <c r="A51" s="4" t="s">
        <v>802</v>
      </c>
      <c r="K51" s="5" t="n">
        <v>62</v>
      </c>
      <c r="L51" s="5" t="n">
        <v>8</v>
      </c>
    </row>
    <row r="52" spans="1:12">
      <c r="A52" s="4" t="s">
        <v>803</v>
      </c>
      <c r="K52" s="5" t="n">
        <v>8</v>
      </c>
      <c r="L52" s="5" t="n">
        <v>-35</v>
      </c>
    </row>
    <row r="53" spans="1:12">
      <c r="A53" s="4" t="s">
        <v>804</v>
      </c>
      <c r="J53" s="5" t="n">
        <v>-28</v>
      </c>
    </row>
    <row r="54" spans="1:12">
      <c r="A54" s="4" t="s">
        <v>805</v>
      </c>
      <c r="B54" s="6" t="n">
        <v>627</v>
      </c>
      <c r="F54" s="6" t="n">
        <v>655</v>
      </c>
      <c r="J54" s="6" t="n">
        <v>627</v>
      </c>
      <c r="K54" s="6" t="n">
        <v>655</v>
      </c>
      <c r="L54" s="6" t="n">
        <v>58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8</v>
      </c>
      <c r="D2" s="2" t="s">
        <v>42</v>
      </c>
    </row>
    <row r="3" spans="1:4">
      <c r="A3" s="3" t="s">
        <v>228</v>
      </c>
    </row>
    <row r="4" spans="1:4">
      <c r="A4" s="4" t="s">
        <v>810</v>
      </c>
      <c r="B4" s="6" t="n">
        <v>7</v>
      </c>
      <c r="C4" s="6" t="n">
        <v>7</v>
      </c>
      <c r="D4" s="6" t="n">
        <v>13</v>
      </c>
    </row>
    <row r="5" spans="1:4">
      <c r="A5" s="4" t="s">
        <v>811</v>
      </c>
      <c r="B5" s="5" t="n">
        <v>-5</v>
      </c>
      <c r="C5" s="5" t="n">
        <v>1</v>
      </c>
      <c r="D5" s="5" t="n">
        <v>-6</v>
      </c>
    </row>
    <row r="6" spans="1:4">
      <c r="A6" s="4" t="s">
        <v>812</v>
      </c>
      <c r="C6" s="5" t="n">
        <v>7</v>
      </c>
      <c r="D6" s="5" t="n">
        <v>7</v>
      </c>
    </row>
    <row r="7" spans="1:4">
      <c r="A7" s="4" t="s">
        <v>813</v>
      </c>
      <c r="B7" s="5" t="n">
        <v>1</v>
      </c>
    </row>
    <row r="8" spans="1:4">
      <c r="A8" s="4" t="s">
        <v>814</v>
      </c>
      <c r="B8" s="5" t="n">
        <v>-149</v>
      </c>
      <c r="C8" s="5" t="n">
        <v>-211</v>
      </c>
      <c r="D8" s="5" t="n">
        <v>-74</v>
      </c>
    </row>
    <row r="9" spans="1:4">
      <c r="A9" s="4" t="s">
        <v>815</v>
      </c>
      <c r="B9" s="5" t="n">
        <v>-63</v>
      </c>
      <c r="C9" s="5" t="n">
        <v>62</v>
      </c>
      <c r="D9" s="5" t="n">
        <v>-137</v>
      </c>
    </row>
    <row r="10" spans="1:4">
      <c r="A10" s="4" t="s">
        <v>816</v>
      </c>
      <c r="B10" s="5" t="n">
        <v>-71</v>
      </c>
    </row>
    <row r="11" spans="1:4">
      <c r="A11" s="4" t="s">
        <v>817</v>
      </c>
      <c r="B11" s="5" t="n">
        <v>-283</v>
      </c>
      <c r="C11" s="5" t="n">
        <v>-149</v>
      </c>
      <c r="D11" s="5" t="n">
        <v>-211</v>
      </c>
    </row>
    <row r="12" spans="1:4">
      <c r="A12" s="4" t="s">
        <v>818</v>
      </c>
      <c r="B12" s="5" t="n">
        <v>-168</v>
      </c>
      <c r="C12" s="5" t="n">
        <v>-146</v>
      </c>
      <c r="D12" s="5" t="n">
        <v>-135</v>
      </c>
    </row>
    <row r="13" spans="1:4">
      <c r="A13" s="4" t="s">
        <v>73</v>
      </c>
      <c r="B13" s="5" t="n">
        <v>34</v>
      </c>
      <c r="C13" s="5" t="n">
        <v>-33</v>
      </c>
      <c r="D13" s="5" t="n">
        <v>-22</v>
      </c>
    </row>
    <row r="14" spans="1:4">
      <c r="A14" s="4" t="s">
        <v>819</v>
      </c>
      <c r="B14" s="5" t="n">
        <v>16</v>
      </c>
      <c r="C14" s="5" t="n">
        <v>11</v>
      </c>
      <c r="D14" s="5" t="n">
        <v>11</v>
      </c>
    </row>
    <row r="15" spans="1:4">
      <c r="A15" s="4" t="s">
        <v>820</v>
      </c>
      <c r="B15" s="5" t="n">
        <v>-30</v>
      </c>
    </row>
    <row r="16" spans="1:4">
      <c r="A16" s="4" t="s">
        <v>821</v>
      </c>
      <c r="B16" s="5" t="n">
        <v>-148</v>
      </c>
      <c r="C16" s="5" t="n">
        <v>-168</v>
      </c>
      <c r="D16" s="5" t="n">
        <v>-146</v>
      </c>
    </row>
    <row r="17" spans="1:4">
      <c r="A17" s="4" t="s">
        <v>822</v>
      </c>
      <c r="B17" s="5" t="n">
        <v>32</v>
      </c>
      <c r="C17" s="5" t="n">
        <v>12</v>
      </c>
      <c r="D17" s="5" t="n">
        <v>-69</v>
      </c>
    </row>
    <row r="18" spans="1:4">
      <c r="A18" s="4" t="s">
        <v>823</v>
      </c>
      <c r="B18" s="5" t="n">
        <v>18</v>
      </c>
      <c r="C18" s="5" t="n">
        <v>7</v>
      </c>
      <c r="D18" s="5" t="n">
        <v>12</v>
      </c>
    </row>
    <row r="19" spans="1:4">
      <c r="A19" s="4" t="s">
        <v>824</v>
      </c>
      <c r="B19" s="5" t="n">
        <v>-8</v>
      </c>
      <c r="C19" s="5" t="n">
        <v>13</v>
      </c>
      <c r="D19" s="5" t="n">
        <v>69</v>
      </c>
    </row>
    <row r="20" spans="1:4">
      <c r="A20" s="4" t="s">
        <v>825</v>
      </c>
      <c r="B20" s="5" t="n">
        <v>5</v>
      </c>
    </row>
    <row r="21" spans="1:4">
      <c r="A21" s="4" t="s">
        <v>826</v>
      </c>
      <c r="B21" s="5" t="n">
        <v>47</v>
      </c>
      <c r="C21" s="5" t="n">
        <v>32</v>
      </c>
      <c r="D21" s="5" t="n">
        <v>12</v>
      </c>
    </row>
    <row r="22" spans="1:4">
      <c r="A22" s="4" t="s">
        <v>827</v>
      </c>
      <c r="B22" s="5" t="n">
        <v>-278</v>
      </c>
      <c r="C22" s="5" t="n">
        <v>-338</v>
      </c>
      <c r="D22" s="5" t="n">
        <v>-265</v>
      </c>
    </row>
    <row r="23" spans="1:4">
      <c r="A23" s="4" t="s">
        <v>828</v>
      </c>
      <c r="B23" s="5" t="n">
        <v>-5</v>
      </c>
      <c r="C23" s="5" t="n">
        <v>1</v>
      </c>
      <c r="D23" s="5" t="n">
        <v>-6</v>
      </c>
    </row>
    <row r="24" spans="1:4">
      <c r="A24" s="4" t="s">
        <v>815</v>
      </c>
      <c r="B24" s="5" t="n">
        <v>-63</v>
      </c>
      <c r="C24" s="5" t="n">
        <v>62</v>
      </c>
      <c r="D24" s="5" t="n">
        <v>-137</v>
      </c>
    </row>
    <row r="25" spans="1:4">
      <c r="A25" s="4" t="s">
        <v>73</v>
      </c>
      <c r="B25" s="5" t="n">
        <v>34</v>
      </c>
      <c r="C25" s="5" t="n">
        <v>-33</v>
      </c>
      <c r="D25" s="5" t="n">
        <v>-22</v>
      </c>
    </row>
    <row r="26" spans="1:4">
      <c r="A26" s="4" t="s">
        <v>829</v>
      </c>
      <c r="B26" s="5" t="n">
        <v>18</v>
      </c>
      <c r="C26" s="5" t="n">
        <v>7</v>
      </c>
      <c r="D26" s="5" t="n">
        <v>12</v>
      </c>
    </row>
    <row r="27" spans="1:4">
      <c r="A27" s="4" t="s">
        <v>830</v>
      </c>
      <c r="B27" s="5" t="n">
        <v>8</v>
      </c>
      <c r="C27" s="5" t="n">
        <v>23</v>
      </c>
      <c r="D27" s="5" t="n">
        <v>80</v>
      </c>
    </row>
    <row r="28" spans="1:4">
      <c r="A28" s="4" t="s">
        <v>831</v>
      </c>
      <c r="B28" s="5" t="n">
        <v>-95</v>
      </c>
    </row>
    <row r="29" spans="1:4">
      <c r="A29" s="4" t="s">
        <v>832</v>
      </c>
      <c r="B29" s="6" t="n">
        <v>-381</v>
      </c>
      <c r="C29" s="6" t="n">
        <v>-278</v>
      </c>
      <c r="D29" s="6" t="n">
        <v>-3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8</v>
      </c>
      <c r="D2" s="2" t="s">
        <v>42</v>
      </c>
    </row>
    <row r="3" spans="1:4">
      <c r="A3" s="3" t="s">
        <v>228</v>
      </c>
    </row>
    <row r="4" spans="1:4">
      <c r="A4" s="4" t="s">
        <v>834</v>
      </c>
      <c r="B4" s="6" t="n">
        <v>2</v>
      </c>
      <c r="D4" s="6" t="n">
        <v>3</v>
      </c>
    </row>
    <row r="5" spans="1:4">
      <c r="A5" s="4" t="s">
        <v>835</v>
      </c>
      <c r="B5" s="5" t="n">
        <v>8</v>
      </c>
      <c r="C5" s="6" t="n">
        <v>35</v>
      </c>
      <c r="D5" s="5" t="n">
        <v>87</v>
      </c>
    </row>
    <row r="6" spans="1:4">
      <c r="A6" s="4" t="s">
        <v>836</v>
      </c>
      <c r="B6" s="5" t="n">
        <v>10</v>
      </c>
      <c r="C6" s="5" t="n">
        <v>10</v>
      </c>
      <c r="D6" s="5" t="n">
        <v>13</v>
      </c>
    </row>
    <row r="7" spans="1:4">
      <c r="A7" s="4" t="s">
        <v>837</v>
      </c>
      <c r="B7" s="5" t="n">
        <v>5</v>
      </c>
      <c r="C7" s="5" t="n">
        <v>4</v>
      </c>
      <c r="D7" s="5" t="n">
        <v>8</v>
      </c>
    </row>
    <row r="8" spans="1:4">
      <c r="A8" s="4" t="s">
        <v>838</v>
      </c>
      <c r="C8" s="5" t="n">
        <v>1</v>
      </c>
      <c r="D8" s="5" t="n">
        <v>7</v>
      </c>
    </row>
    <row r="9" spans="1:4">
      <c r="A9" s="4" t="s">
        <v>839</v>
      </c>
      <c r="B9" s="5" t="n">
        <v>5</v>
      </c>
      <c r="C9" s="6" t="n">
        <v>7</v>
      </c>
      <c r="D9" s="6" t="n">
        <v>40</v>
      </c>
    </row>
    <row r="10" spans="1:4">
      <c r="A10" s="4" t="s">
        <v>840</v>
      </c>
      <c r="B10" s="6" t="n">
        <v>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8</v>
      </c>
    </row>
    <row r="2" spans="1:3">
      <c r="A2" s="3" t="s">
        <v>842</v>
      </c>
    </row>
    <row r="3" spans="1:3">
      <c r="A3" s="4" t="s">
        <v>111</v>
      </c>
      <c r="B3" s="6" t="n">
        <v>466</v>
      </c>
      <c r="C3" s="6" t="n">
        <v>429</v>
      </c>
    </row>
    <row r="4" spans="1:3">
      <c r="A4" s="4" t="s">
        <v>843</v>
      </c>
      <c r="B4" s="5" t="n">
        <v>459</v>
      </c>
      <c r="C4" s="5" t="n">
        <v>67</v>
      </c>
    </row>
    <row r="5" spans="1:3">
      <c r="A5" s="4" t="s">
        <v>844</v>
      </c>
      <c r="B5" s="5" t="n">
        <v>429</v>
      </c>
      <c r="C5" s="5" t="n">
        <v>406</v>
      </c>
    </row>
    <row r="6" spans="1:3">
      <c r="A6" s="4" t="s">
        <v>845</v>
      </c>
      <c r="B6" s="5" t="n">
        <v>308</v>
      </c>
      <c r="C6" s="5" t="n">
        <v>299</v>
      </c>
    </row>
    <row r="7" spans="1:3">
      <c r="A7" s="4" t="s">
        <v>90</v>
      </c>
      <c r="B7" s="5" t="n">
        <v>962</v>
      </c>
      <c r="C7" s="5" t="n">
        <v>782</v>
      </c>
    </row>
    <row r="8" spans="1:3">
      <c r="A8" s="4" t="s">
        <v>107</v>
      </c>
      <c r="B8" s="6" t="n">
        <v>2624</v>
      </c>
      <c r="C8" s="6" t="n">
        <v>19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846</v>
      </c>
      <c r="B1" s="2" t="s">
        <v>2</v>
      </c>
      <c r="C1" s="2" t="s">
        <v>847</v>
      </c>
    </row>
    <row r="2" spans="1:3">
      <c r="A2" s="3" t="s">
        <v>848</v>
      </c>
    </row>
    <row r="3" spans="1:3">
      <c r="A3" s="4" t="s">
        <v>849</v>
      </c>
      <c r="B3" s="4" t="s">
        <v>382</v>
      </c>
    </row>
    <row r="4" spans="1:3">
      <c r="A4" s="4" t="s">
        <v>850</v>
      </c>
    </row>
    <row r="5" spans="1:3">
      <c r="A5" s="3" t="s">
        <v>848</v>
      </c>
    </row>
    <row r="6" spans="1:3">
      <c r="A6" s="4" t="s">
        <v>720</v>
      </c>
      <c r="C6" s="6" t="n">
        <v>1000000000</v>
      </c>
    </row>
    <row r="7" spans="1:3">
      <c r="A7" s="4" t="s">
        <v>730</v>
      </c>
      <c r="C7" s="4" t="s">
        <v>8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853</v>
      </c>
    </row>
    <row r="4" spans="1:12">
      <c r="A4" s="4" t="s">
        <v>44</v>
      </c>
      <c r="B4" s="6" t="n">
        <v>12274</v>
      </c>
      <c r="C4" s="6" t="n">
        <v>11451</v>
      </c>
      <c r="D4" s="6" t="n">
        <v>11529</v>
      </c>
      <c r="E4" s="6" t="n">
        <v>11423</v>
      </c>
      <c r="F4" s="6" t="n">
        <v>11562</v>
      </c>
      <c r="G4" s="6" t="n">
        <v>10696</v>
      </c>
      <c r="H4" s="6" t="n">
        <v>10733</v>
      </c>
      <c r="I4" s="6" t="n">
        <v>10623</v>
      </c>
      <c r="J4" s="6" t="n">
        <v>46677</v>
      </c>
      <c r="K4" s="6" t="n">
        <v>43614</v>
      </c>
      <c r="L4" s="6" t="n">
        <v>41490</v>
      </c>
    </row>
    <row r="5" spans="1:12">
      <c r="A5" s="4" t="s">
        <v>45</v>
      </c>
      <c r="J5" s="5" t="n">
        <v>21425</v>
      </c>
      <c r="K5" s="5" t="n">
        <v>20059</v>
      </c>
      <c r="L5" s="5" t="n">
        <v>18897</v>
      </c>
    </row>
    <row r="6" spans="1:12">
      <c r="A6" s="4" t="s">
        <v>46</v>
      </c>
      <c r="J6" s="5" t="n">
        <v>7724</v>
      </c>
      <c r="K6" s="5" t="n">
        <v>7316</v>
      </c>
      <c r="L6" s="5" t="n">
        <v>6933</v>
      </c>
    </row>
    <row r="7" spans="1:12">
      <c r="A7" s="4" t="s">
        <v>47</v>
      </c>
      <c r="J7" s="5" t="n">
        <v>8608</v>
      </c>
      <c r="K7" s="5" t="n">
        <v>8051</v>
      </c>
      <c r="L7" s="5" t="n">
        <v>7496</v>
      </c>
    </row>
    <row r="8" spans="1:12">
      <c r="A8" s="4" t="s">
        <v>48</v>
      </c>
      <c r="J8" s="5" t="n">
        <v>-29</v>
      </c>
      <c r="K8" s="5" t="n">
        <v>-45</v>
      </c>
      <c r="L8" s="5" t="n">
        <v>-54</v>
      </c>
    </row>
    <row r="9" spans="1:12">
      <c r="A9" s="4" t="s">
        <v>49</v>
      </c>
      <c r="J9" s="5" t="n">
        <v>2278</v>
      </c>
      <c r="K9" s="5" t="n">
        <v>2131</v>
      </c>
      <c r="L9" s="5" t="n">
        <v>1966</v>
      </c>
    </row>
    <row r="10" spans="1:12">
      <c r="A10" s="4" t="s">
        <v>854</v>
      </c>
      <c r="J10" s="5" t="n">
        <v>1755</v>
      </c>
      <c r="K10" s="5" t="n">
        <v>1690</v>
      </c>
      <c r="L10" s="5" t="n">
        <v>1707</v>
      </c>
    </row>
    <row r="11" spans="1:12">
      <c r="A11" s="4" t="s">
        <v>855</v>
      </c>
      <c r="J11" s="5" t="n">
        <v>-428</v>
      </c>
      <c r="K11" s="5" t="n">
        <v>-8</v>
      </c>
      <c r="L11" s="5" t="n">
        <v>-23</v>
      </c>
    </row>
    <row r="12" spans="1:12">
      <c r="A12" s="4" t="s">
        <v>52</v>
      </c>
      <c r="J12" s="5" t="n">
        <v>9</v>
      </c>
      <c r="K12" s="5" t="n">
        <v>39</v>
      </c>
      <c r="L12" s="5" t="n">
        <v>4</v>
      </c>
    </row>
    <row r="13" spans="1:12">
      <c r="A13" s="4" t="s">
        <v>53</v>
      </c>
      <c r="L13" s="5" t="n">
        <v>-246</v>
      </c>
    </row>
    <row r="14" spans="1:12">
      <c r="A14" s="4" t="s">
        <v>54</v>
      </c>
      <c r="J14" s="5" t="n">
        <v>41342</v>
      </c>
      <c r="K14" s="5" t="n">
        <v>39233</v>
      </c>
      <c r="L14" s="5" t="n">
        <v>36680</v>
      </c>
    </row>
    <row r="15" spans="1:12">
      <c r="A15" s="4" t="s">
        <v>856</v>
      </c>
      <c r="J15" s="5" t="n">
        <v>5335</v>
      </c>
      <c r="K15" s="5" t="n">
        <v>4381</v>
      </c>
      <c r="L15" s="5" t="n">
        <v>4810</v>
      </c>
    </row>
    <row r="16" spans="1:12">
      <c r="A16" s="4" t="s">
        <v>857</v>
      </c>
      <c r="J16" s="5" t="n">
        <v>946</v>
      </c>
      <c r="K16" s="5" t="n">
        <v>1638</v>
      </c>
      <c r="L16" s="5" t="n">
        <v>1378</v>
      </c>
    </row>
    <row r="17" spans="1:12">
      <c r="A17" s="4" t="s">
        <v>858</v>
      </c>
      <c r="B17" s="5" t="n">
        <v>1245</v>
      </c>
      <c r="C17" s="5" t="n">
        <v>896</v>
      </c>
      <c r="D17" s="5" t="n">
        <v>966</v>
      </c>
      <c r="E17" s="5" t="n">
        <v>1282</v>
      </c>
      <c r="F17" s="5" t="n">
        <v>641</v>
      </c>
      <c r="G17" s="5" t="n">
        <v>530</v>
      </c>
      <c r="H17" s="5" t="n">
        <v>795</v>
      </c>
      <c r="I17" s="5" t="n">
        <v>777</v>
      </c>
      <c r="J17" s="5" t="n">
        <v>4389</v>
      </c>
      <c r="K17" s="5" t="n">
        <v>2743</v>
      </c>
      <c r="L17" s="5" t="n">
        <v>3432</v>
      </c>
    </row>
    <row r="18" spans="1:12">
      <c r="A18" s="4" t="s">
        <v>58</v>
      </c>
      <c r="J18" s="5" t="n">
        <v>602</v>
      </c>
      <c r="K18" s="5" t="n">
        <v>527</v>
      </c>
      <c r="L18" s="5" t="n">
        <v>542</v>
      </c>
    </row>
    <row r="19" spans="1:12">
      <c r="A19" s="4" t="s">
        <v>859</v>
      </c>
      <c r="B19" s="6" t="n">
        <v>1064</v>
      </c>
      <c r="C19" s="6" t="n">
        <v>759</v>
      </c>
      <c r="D19" s="6" t="n">
        <v>820</v>
      </c>
      <c r="E19" s="6" t="n">
        <v>1144</v>
      </c>
      <c r="F19" s="6" t="n">
        <v>474</v>
      </c>
      <c r="G19" s="6" t="n">
        <v>426</v>
      </c>
      <c r="H19" s="6" t="n">
        <v>657</v>
      </c>
      <c r="I19" s="6" t="n">
        <v>659</v>
      </c>
      <c r="J19" s="5" t="n">
        <v>3787</v>
      </c>
      <c r="K19" s="5" t="n">
        <v>2216</v>
      </c>
      <c r="L19" s="5" t="n">
        <v>2890</v>
      </c>
    </row>
    <row r="20" spans="1:12">
      <c r="A20" s="4" t="s">
        <v>860</v>
      </c>
      <c r="J20" s="5" t="n">
        <v>3779</v>
      </c>
      <c r="K20" s="5" t="n">
        <v>2276</v>
      </c>
      <c r="L20" s="5" t="n">
        <v>2817</v>
      </c>
    </row>
    <row r="21" spans="1:12">
      <c r="A21" s="4" t="s">
        <v>861</v>
      </c>
    </row>
    <row r="22" spans="1:12">
      <c r="A22" s="3" t="s">
        <v>853</v>
      </c>
    </row>
    <row r="23" spans="1:12">
      <c r="A23" s="4" t="s">
        <v>47</v>
      </c>
      <c r="J23" s="5" t="n">
        <v>8</v>
      </c>
      <c r="K23" s="5" t="n">
        <v>6</v>
      </c>
      <c r="L23" s="5" t="n">
        <v>6</v>
      </c>
    </row>
    <row r="24" spans="1:12">
      <c r="A24" s="4" t="s">
        <v>48</v>
      </c>
      <c r="J24" s="5" t="n">
        <v>-3688</v>
      </c>
      <c r="K24" s="5" t="n">
        <v>-2476</v>
      </c>
      <c r="L24" s="5" t="n">
        <v>-2738</v>
      </c>
    </row>
    <row r="25" spans="1:12">
      <c r="A25" s="4" t="s">
        <v>854</v>
      </c>
      <c r="J25" s="5" t="n">
        <v>64</v>
      </c>
      <c r="K25" s="5" t="n">
        <v>64</v>
      </c>
      <c r="L25" s="5" t="n">
        <v>64</v>
      </c>
    </row>
    <row r="26" spans="1:12">
      <c r="A26" s="4" t="s">
        <v>54</v>
      </c>
      <c r="J26" s="5" t="n">
        <v>-3616</v>
      </c>
      <c r="K26" s="5" t="n">
        <v>-2406</v>
      </c>
      <c r="L26" s="5" t="n">
        <v>-2668</v>
      </c>
    </row>
    <row r="27" spans="1:12">
      <c r="A27" s="4" t="s">
        <v>856</v>
      </c>
      <c r="J27" s="5" t="n">
        <v>3616</v>
      </c>
      <c r="K27" s="5" t="n">
        <v>2406</v>
      </c>
      <c r="L27" s="5" t="n">
        <v>2668</v>
      </c>
    </row>
    <row r="28" spans="1:12">
      <c r="A28" s="4" t="s">
        <v>857</v>
      </c>
      <c r="J28" s="5" t="n">
        <v>-171</v>
      </c>
      <c r="K28" s="5" t="n">
        <v>190</v>
      </c>
      <c r="L28" s="5" t="n">
        <v>-222</v>
      </c>
    </row>
    <row r="29" spans="1:12">
      <c r="A29" s="4" t="s">
        <v>858</v>
      </c>
      <c r="J29" s="5" t="n">
        <v>3787</v>
      </c>
      <c r="K29" s="5" t="n">
        <v>2216</v>
      </c>
      <c r="L29" s="5" t="n">
        <v>2890</v>
      </c>
    </row>
    <row r="30" spans="1:12">
      <c r="A30" s="4" t="s">
        <v>859</v>
      </c>
      <c r="J30" s="5" t="n">
        <v>3787</v>
      </c>
      <c r="K30" s="5" t="n">
        <v>2216</v>
      </c>
      <c r="L30" s="5" t="n">
        <v>2890</v>
      </c>
    </row>
    <row r="31" spans="1:12">
      <c r="A31" s="4" t="s">
        <v>860</v>
      </c>
      <c r="J31" s="5" t="n">
        <v>3779</v>
      </c>
      <c r="K31" s="5" t="n">
        <v>2276</v>
      </c>
      <c r="L31" s="5" t="n">
        <v>2817</v>
      </c>
    </row>
    <row r="32" spans="1:12">
      <c r="A32" s="4" t="s">
        <v>862</v>
      </c>
    </row>
    <row r="33" spans="1:12">
      <c r="A33" s="3" t="s">
        <v>853</v>
      </c>
    </row>
    <row r="34" spans="1:12">
      <c r="A34" s="4" t="s">
        <v>854</v>
      </c>
      <c r="J34" s="5" t="n">
        <v>3580</v>
      </c>
      <c r="K34" s="5" t="n">
        <v>3088</v>
      </c>
      <c r="L34" s="5" t="n">
        <v>2756</v>
      </c>
    </row>
    <row r="35" spans="1:12">
      <c r="A35" s="4" t="s">
        <v>52</v>
      </c>
      <c r="J35" s="5" t="n">
        <v>9</v>
      </c>
      <c r="K35" s="5" t="n">
        <v>39</v>
      </c>
      <c r="L35" s="5" t="n">
        <v>4</v>
      </c>
    </row>
    <row r="36" spans="1:12">
      <c r="A36" s="4" t="s">
        <v>53</v>
      </c>
      <c r="L36" s="5" t="n">
        <v>-246</v>
      </c>
    </row>
    <row r="37" spans="1:12">
      <c r="A37" s="4" t="s">
        <v>54</v>
      </c>
      <c r="J37" s="5" t="n">
        <v>3589</v>
      </c>
      <c r="K37" s="5" t="n">
        <v>3127</v>
      </c>
      <c r="L37" s="5" t="n">
        <v>2514</v>
      </c>
    </row>
    <row r="38" spans="1:12">
      <c r="A38" s="4" t="s">
        <v>856</v>
      </c>
      <c r="J38" s="5" t="n">
        <v>-3589</v>
      </c>
      <c r="K38" s="5" t="n">
        <v>-3127</v>
      </c>
      <c r="L38" s="5" t="n">
        <v>-2514</v>
      </c>
    </row>
    <row r="39" spans="1:12">
      <c r="A39" s="4" t="s">
        <v>857</v>
      </c>
      <c r="J39" s="5" t="n">
        <v>-834</v>
      </c>
      <c r="K39" s="5" t="n">
        <v>-1154</v>
      </c>
      <c r="L39" s="5" t="n">
        <v>-928</v>
      </c>
    </row>
    <row r="40" spans="1:12">
      <c r="A40" s="4" t="s">
        <v>858</v>
      </c>
      <c r="J40" s="5" t="n">
        <v>-2755</v>
      </c>
      <c r="K40" s="5" t="n">
        <v>-1973</v>
      </c>
      <c r="L40" s="5" t="n">
        <v>-1586</v>
      </c>
    </row>
    <row r="41" spans="1:12">
      <c r="A41" s="4" t="s">
        <v>859</v>
      </c>
      <c r="J41" s="5" t="n">
        <v>-2755</v>
      </c>
      <c r="K41" s="5" t="n">
        <v>-1973</v>
      </c>
      <c r="L41" s="5" t="n">
        <v>-1586</v>
      </c>
    </row>
    <row r="42" spans="1:12">
      <c r="A42" s="4" t="s">
        <v>860</v>
      </c>
      <c r="J42" s="5" t="n">
        <v>-2745</v>
      </c>
      <c r="K42" s="5" t="n">
        <v>-1953</v>
      </c>
      <c r="L42" s="5" t="n">
        <v>-1505</v>
      </c>
    </row>
    <row r="43" spans="1:12">
      <c r="A43" s="4" t="s">
        <v>863</v>
      </c>
    </row>
    <row r="44" spans="1:12">
      <c r="A44" s="3" t="s">
        <v>853</v>
      </c>
    </row>
    <row r="45" spans="1:12">
      <c r="A45" s="4" t="s">
        <v>44</v>
      </c>
      <c r="J45" s="5" t="n">
        <v>27482</v>
      </c>
      <c r="K45" s="5" t="n">
        <v>25774</v>
      </c>
      <c r="L45" s="5" t="n">
        <v>24427</v>
      </c>
    </row>
    <row r="46" spans="1:12">
      <c r="A46" s="4" t="s">
        <v>45</v>
      </c>
      <c r="J46" s="5" t="n">
        <v>12287</v>
      </c>
      <c r="K46" s="5" t="n">
        <v>11619</v>
      </c>
      <c r="L46" s="5" t="n">
        <v>10971</v>
      </c>
    </row>
    <row r="47" spans="1:12">
      <c r="A47" s="4" t="s">
        <v>46</v>
      </c>
      <c r="J47" s="5" t="n">
        <v>4560</v>
      </c>
      <c r="K47" s="5" t="n">
        <v>4286</v>
      </c>
      <c r="L47" s="5" t="n">
        <v>4090</v>
      </c>
    </row>
    <row r="48" spans="1:12">
      <c r="A48" s="4" t="s">
        <v>47</v>
      </c>
      <c r="J48" s="5" t="n">
        <v>4463</v>
      </c>
      <c r="K48" s="5" t="n">
        <v>4249</v>
      </c>
      <c r="L48" s="5" t="n">
        <v>3912</v>
      </c>
    </row>
    <row r="49" spans="1:12">
      <c r="A49" s="4" t="s">
        <v>48</v>
      </c>
      <c r="J49" s="5" t="n">
        <v>-7</v>
      </c>
      <c r="K49" s="5" t="n">
        <v>-6</v>
      </c>
      <c r="L49" s="5" t="n">
        <v>-7</v>
      </c>
    </row>
    <row r="50" spans="1:12">
      <c r="A50" s="4" t="s">
        <v>49</v>
      </c>
      <c r="J50" s="5" t="n">
        <v>1335</v>
      </c>
      <c r="K50" s="5" t="n">
        <v>1237</v>
      </c>
      <c r="L50" s="5" t="n">
        <v>1141</v>
      </c>
    </row>
    <row r="51" spans="1:12">
      <c r="A51" s="4" t="s">
        <v>854</v>
      </c>
      <c r="J51" s="5" t="n">
        <v>-1635</v>
      </c>
      <c r="K51" s="5" t="n">
        <v>-1309</v>
      </c>
      <c r="L51" s="5" t="n">
        <v>-970</v>
      </c>
    </row>
    <row r="52" spans="1:12">
      <c r="A52" s="4" t="s">
        <v>855</v>
      </c>
      <c r="J52" s="5" t="n">
        <v>-357</v>
      </c>
      <c r="K52" s="5" t="n">
        <v>-2</v>
      </c>
      <c r="L52" s="5" t="n">
        <v>4</v>
      </c>
    </row>
    <row r="53" spans="1:12">
      <c r="A53" s="4" t="s">
        <v>864</v>
      </c>
      <c r="J53" s="5" t="n">
        <v>-639</v>
      </c>
      <c r="K53" s="5" t="n">
        <v>-621</v>
      </c>
      <c r="L53" s="5" t="n">
        <v>-588</v>
      </c>
    </row>
    <row r="54" spans="1:12">
      <c r="A54" s="4" t="s">
        <v>54</v>
      </c>
      <c r="J54" s="5" t="n">
        <v>20007</v>
      </c>
      <c r="K54" s="5" t="n">
        <v>19453</v>
      </c>
      <c r="L54" s="5" t="n">
        <v>18553</v>
      </c>
    </row>
    <row r="55" spans="1:12">
      <c r="A55" s="4" t="s">
        <v>856</v>
      </c>
      <c r="J55" s="5" t="n">
        <v>7475</v>
      </c>
      <c r="K55" s="5" t="n">
        <v>6321</v>
      </c>
      <c r="L55" s="5" t="n">
        <v>5874</v>
      </c>
    </row>
    <row r="56" spans="1:12">
      <c r="A56" s="4" t="s">
        <v>857</v>
      </c>
      <c r="J56" s="5" t="n">
        <v>1714</v>
      </c>
      <c r="K56" s="5" t="n">
        <v>2293</v>
      </c>
      <c r="L56" s="5" t="n">
        <v>2133</v>
      </c>
    </row>
    <row r="57" spans="1:12">
      <c r="A57" s="4" t="s">
        <v>858</v>
      </c>
      <c r="J57" s="5" t="n">
        <v>5761</v>
      </c>
      <c r="K57" s="5" t="n">
        <v>4028</v>
      </c>
      <c r="L57" s="5" t="n">
        <v>3741</v>
      </c>
    </row>
    <row r="58" spans="1:12">
      <c r="A58" s="4" t="s">
        <v>58</v>
      </c>
      <c r="J58" s="5" t="n">
        <v>99</v>
      </c>
      <c r="K58" s="5" t="n">
        <v>108</v>
      </c>
      <c r="L58" s="5" t="n">
        <v>93</v>
      </c>
    </row>
    <row r="59" spans="1:12">
      <c r="A59" s="4" t="s">
        <v>859</v>
      </c>
      <c r="J59" s="5" t="n">
        <v>5662</v>
      </c>
      <c r="K59" s="5" t="n">
        <v>3920</v>
      </c>
      <c r="L59" s="5" t="n">
        <v>3648</v>
      </c>
    </row>
    <row r="60" spans="1:12">
      <c r="A60" s="4" t="s">
        <v>860</v>
      </c>
      <c r="J60" s="5" t="n">
        <v>5712</v>
      </c>
      <c r="K60" s="5" t="n">
        <v>3898</v>
      </c>
      <c r="L60" s="5" t="n">
        <v>3637</v>
      </c>
    </row>
    <row r="61" spans="1:12">
      <c r="A61" s="4" t="s">
        <v>865</v>
      </c>
    </row>
    <row r="62" spans="1:12">
      <c r="A62" s="3" t="s">
        <v>853</v>
      </c>
    </row>
    <row r="63" spans="1:12">
      <c r="A63" s="4" t="s">
        <v>44</v>
      </c>
      <c r="J63" s="5" t="n">
        <v>19195</v>
      </c>
      <c r="K63" s="5" t="n">
        <v>17840</v>
      </c>
      <c r="L63" s="5" t="n">
        <v>17063</v>
      </c>
    </row>
    <row r="64" spans="1:12">
      <c r="A64" s="4" t="s">
        <v>45</v>
      </c>
      <c r="J64" s="5" t="n">
        <v>9138</v>
      </c>
      <c r="K64" s="5" t="n">
        <v>8440</v>
      </c>
      <c r="L64" s="5" t="n">
        <v>7926</v>
      </c>
    </row>
    <row r="65" spans="1:12">
      <c r="A65" s="4" t="s">
        <v>46</v>
      </c>
      <c r="J65" s="5" t="n">
        <v>3164</v>
      </c>
      <c r="K65" s="5" t="n">
        <v>3030</v>
      </c>
      <c r="L65" s="5" t="n">
        <v>2843</v>
      </c>
    </row>
    <row r="66" spans="1:12">
      <c r="A66" s="4" t="s">
        <v>47</v>
      </c>
      <c r="J66" s="5" t="n">
        <v>4137</v>
      </c>
      <c r="K66" s="5" t="n">
        <v>3796</v>
      </c>
      <c r="L66" s="5" t="n">
        <v>3578</v>
      </c>
    </row>
    <row r="67" spans="1:12">
      <c r="A67" s="4" t="s">
        <v>48</v>
      </c>
      <c r="J67" s="5" t="n">
        <v>-22</v>
      </c>
      <c r="K67" s="5" t="n">
        <v>-39</v>
      </c>
      <c r="L67" s="5" t="n">
        <v>-47</v>
      </c>
    </row>
    <row r="68" spans="1:12">
      <c r="A68" s="4" t="s">
        <v>49</v>
      </c>
      <c r="J68" s="5" t="n">
        <v>943</v>
      </c>
      <c r="K68" s="5" t="n">
        <v>894</v>
      </c>
      <c r="L68" s="5" t="n">
        <v>825</v>
      </c>
    </row>
    <row r="69" spans="1:12">
      <c r="A69" s="4" t="s">
        <v>854</v>
      </c>
      <c r="J69" s="5" t="n">
        <v>-254</v>
      </c>
      <c r="K69" s="5" t="n">
        <v>-153</v>
      </c>
      <c r="L69" s="5" t="n">
        <v>-143</v>
      </c>
    </row>
    <row r="70" spans="1:12">
      <c r="A70" s="4" t="s">
        <v>855</v>
      </c>
      <c r="J70" s="5" t="n">
        <v>-71</v>
      </c>
      <c r="K70" s="5" t="n">
        <v>-6</v>
      </c>
      <c r="L70" s="5" t="n">
        <v>-27</v>
      </c>
    </row>
    <row r="71" spans="1:12">
      <c r="A71" s="4" t="s">
        <v>864</v>
      </c>
      <c r="J71" s="5" t="n">
        <v>639</v>
      </c>
      <c r="K71" s="5" t="n">
        <v>621</v>
      </c>
      <c r="L71" s="5" t="n">
        <v>588</v>
      </c>
    </row>
    <row r="72" spans="1:12">
      <c r="A72" s="4" t="s">
        <v>54</v>
      </c>
      <c r="J72" s="5" t="n">
        <v>17674</v>
      </c>
      <c r="K72" s="5" t="n">
        <v>16583</v>
      </c>
      <c r="L72" s="5" t="n">
        <v>15543</v>
      </c>
    </row>
    <row r="73" spans="1:12">
      <c r="A73" s="4" t="s">
        <v>856</v>
      </c>
      <c r="J73" s="5" t="n">
        <v>1521</v>
      </c>
      <c r="K73" s="5" t="n">
        <v>1257</v>
      </c>
      <c r="L73" s="5" t="n">
        <v>1520</v>
      </c>
    </row>
    <row r="74" spans="1:12">
      <c r="A74" s="4" t="s">
        <v>857</v>
      </c>
      <c r="J74" s="5" t="n">
        <v>237</v>
      </c>
      <c r="K74" s="5" t="n">
        <v>309</v>
      </c>
      <c r="L74" s="5" t="n">
        <v>395</v>
      </c>
    </row>
    <row r="75" spans="1:12">
      <c r="A75" s="4" t="s">
        <v>858</v>
      </c>
      <c r="J75" s="5" t="n">
        <v>1284</v>
      </c>
      <c r="K75" s="5" t="n">
        <v>948</v>
      </c>
      <c r="L75" s="5" t="n">
        <v>1125</v>
      </c>
    </row>
    <row r="76" spans="1:12">
      <c r="A76" s="4" t="s">
        <v>58</v>
      </c>
      <c r="J76" s="5" t="n">
        <v>503</v>
      </c>
      <c r="K76" s="5" t="n">
        <v>419</v>
      </c>
      <c r="L76" s="5" t="n">
        <v>449</v>
      </c>
    </row>
    <row r="77" spans="1:12">
      <c r="A77" s="4" t="s">
        <v>859</v>
      </c>
      <c r="J77" s="5" t="n">
        <v>781</v>
      </c>
      <c r="K77" s="5" t="n">
        <v>529</v>
      </c>
      <c r="L77" s="5" t="n">
        <v>676</v>
      </c>
    </row>
    <row r="78" spans="1:12">
      <c r="A78" s="4" t="s">
        <v>860</v>
      </c>
      <c r="J78" s="5" t="n">
        <v>713</v>
      </c>
      <c r="K78" s="5" t="n">
        <v>591</v>
      </c>
      <c r="L78" s="5" t="n">
        <v>533</v>
      </c>
    </row>
    <row r="79" spans="1:12">
      <c r="A79" s="4" t="s">
        <v>866</v>
      </c>
    </row>
    <row r="80" spans="1:12">
      <c r="A80" s="3" t="s">
        <v>853</v>
      </c>
    </row>
    <row r="81" spans="1:12">
      <c r="A81" s="4" t="s">
        <v>48</v>
      </c>
      <c r="J81" s="5" t="n">
        <v>3688</v>
      </c>
      <c r="K81" s="5" t="n">
        <v>2476</v>
      </c>
      <c r="L81" s="5" t="n">
        <v>2738</v>
      </c>
    </row>
    <row r="82" spans="1:12">
      <c r="A82" s="4" t="s">
        <v>54</v>
      </c>
      <c r="J82" s="5" t="n">
        <v>3688</v>
      </c>
      <c r="K82" s="5" t="n">
        <v>2476</v>
      </c>
      <c r="L82" s="5" t="n">
        <v>2738</v>
      </c>
    </row>
    <row r="83" spans="1:12">
      <c r="A83" s="4" t="s">
        <v>856</v>
      </c>
      <c r="J83" s="5" t="n">
        <v>-3688</v>
      </c>
      <c r="K83" s="5" t="n">
        <v>-2476</v>
      </c>
      <c r="L83" s="5" t="n">
        <v>-2738</v>
      </c>
    </row>
    <row r="84" spans="1:12">
      <c r="A84" s="4" t="s">
        <v>858</v>
      </c>
      <c r="J84" s="5" t="n">
        <v>-3688</v>
      </c>
      <c r="K84" s="5" t="n">
        <v>-2476</v>
      </c>
      <c r="L84" s="5" t="n">
        <v>-2738</v>
      </c>
    </row>
    <row r="85" spans="1:12">
      <c r="A85" s="4" t="s">
        <v>859</v>
      </c>
      <c r="J85" s="5" t="n">
        <v>-3688</v>
      </c>
      <c r="K85" s="5" t="n">
        <v>-2476</v>
      </c>
      <c r="L85" s="5" t="n">
        <v>-2738</v>
      </c>
    </row>
    <row r="86" spans="1:12">
      <c r="A86" s="4" t="s">
        <v>860</v>
      </c>
      <c r="J86" s="6" t="n">
        <v>-3680</v>
      </c>
      <c r="K86" s="6" t="n">
        <v>-2536</v>
      </c>
      <c r="L86" s="6" t="n">
        <v>-266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7</v>
      </c>
      <c r="B1" s="2" t="s">
        <v>2</v>
      </c>
      <c r="C1" s="2" t="s">
        <v>38</v>
      </c>
      <c r="D1" s="2" t="s">
        <v>42</v>
      </c>
      <c r="E1" s="2" t="s">
        <v>868</v>
      </c>
    </row>
    <row r="2" spans="1:5">
      <c r="A2" s="3" t="s">
        <v>86</v>
      </c>
    </row>
    <row r="3" spans="1:5">
      <c r="A3" s="4" t="s">
        <v>87</v>
      </c>
      <c r="B3" s="6" t="n">
        <v>502</v>
      </c>
      <c r="C3" s="6" t="n">
        <v>732</v>
      </c>
    </row>
    <row r="4" spans="1:5">
      <c r="A4" s="4" t="s">
        <v>869</v>
      </c>
      <c r="B4" s="5" t="n">
        <v>6789</v>
      </c>
      <c r="C4" s="5" t="n">
        <v>6501</v>
      </c>
    </row>
    <row r="5" spans="1:5">
      <c r="A5" s="4" t="s">
        <v>89</v>
      </c>
      <c r="B5" s="5" t="n">
        <v>1732</v>
      </c>
      <c r="C5" s="5" t="n">
        <v>1573</v>
      </c>
    </row>
    <row r="6" spans="1:5">
      <c r="A6" s="4" t="s">
        <v>90</v>
      </c>
      <c r="B6" s="5" t="n">
        <v>1190</v>
      </c>
      <c r="C6" s="5" t="n">
        <v>1171</v>
      </c>
    </row>
    <row r="7" spans="1:5">
      <c r="A7" s="4" t="s">
        <v>91</v>
      </c>
      <c r="B7" s="5" t="n">
        <v>10213</v>
      </c>
      <c r="C7" s="5" t="n">
        <v>9977</v>
      </c>
    </row>
    <row r="8" spans="1:5">
      <c r="A8" s="4" t="s">
        <v>99</v>
      </c>
      <c r="B8" s="5" t="n">
        <v>19757</v>
      </c>
      <c r="C8" s="5" t="n">
        <v>17895</v>
      </c>
    </row>
    <row r="9" spans="1:5">
      <c r="A9" s="4" t="s">
        <v>100</v>
      </c>
      <c r="B9" s="5" t="n">
        <v>362</v>
      </c>
      <c r="C9" s="5" t="n">
        <v>418</v>
      </c>
    </row>
    <row r="10" spans="1:5">
      <c r="A10" s="4" t="s">
        <v>101</v>
      </c>
      <c r="B10" s="5" t="n">
        <v>232</v>
      </c>
      <c r="C10" s="5" t="n">
        <v>199</v>
      </c>
    </row>
    <row r="11" spans="1:5">
      <c r="A11" s="4" t="s">
        <v>102</v>
      </c>
      <c r="B11" s="5" t="n">
        <v>7953</v>
      </c>
      <c r="C11" s="5" t="n">
        <v>7394</v>
      </c>
      <c r="D11" s="6" t="n">
        <v>6704</v>
      </c>
      <c r="E11" s="6" t="n">
        <v>6731</v>
      </c>
    </row>
    <row r="12" spans="1:5">
      <c r="A12" s="4" t="s">
        <v>90</v>
      </c>
      <c r="B12" s="5" t="n">
        <v>690</v>
      </c>
      <c r="C12" s="5" t="n">
        <v>710</v>
      </c>
    </row>
    <row r="13" spans="1:5">
      <c r="A13" s="4" t="s">
        <v>103</v>
      </c>
      <c r="B13" s="5" t="n">
        <v>39207</v>
      </c>
      <c r="C13" s="5" t="n">
        <v>36593</v>
      </c>
      <c r="D13" s="5" t="n">
        <v>33758</v>
      </c>
    </row>
    <row r="14" spans="1:5">
      <c r="A14" s="3" t="s">
        <v>104</v>
      </c>
    </row>
    <row r="15" spans="1:5">
      <c r="A15" s="4" t="s">
        <v>105</v>
      </c>
      <c r="B15" s="5" t="n">
        <v>2577</v>
      </c>
      <c r="C15" s="5" t="n">
        <v>2606</v>
      </c>
    </row>
    <row r="16" spans="1:5">
      <c r="A16" s="4" t="s">
        <v>106</v>
      </c>
      <c r="B16" s="5" t="n">
        <v>1580</v>
      </c>
      <c r="C16" s="5" t="n">
        <v>1369</v>
      </c>
    </row>
    <row r="17" spans="1:5">
      <c r="A17" s="4" t="s">
        <v>107</v>
      </c>
      <c r="B17" s="5" t="n">
        <v>2624</v>
      </c>
      <c r="C17" s="5" t="n">
        <v>1983</v>
      </c>
    </row>
    <row r="18" spans="1:5">
      <c r="A18" s="4" t="s">
        <v>108</v>
      </c>
      <c r="B18" s="5" t="n">
        <v>788</v>
      </c>
      <c r="C18" s="5" t="n">
        <v>200</v>
      </c>
    </row>
    <row r="19" spans="1:5">
      <c r="A19" s="4" t="s">
        <v>109</v>
      </c>
      <c r="B19" s="5" t="n">
        <v>7569</v>
      </c>
      <c r="C19" s="5" t="n">
        <v>6158</v>
      </c>
    </row>
    <row r="20" spans="1:5">
      <c r="A20" s="4" t="s">
        <v>870</v>
      </c>
      <c r="B20" s="5" t="n">
        <v>32033</v>
      </c>
      <c r="C20" s="5" t="n">
        <v>32858</v>
      </c>
    </row>
    <row r="21" spans="1:5">
      <c r="A21" s="4" t="s">
        <v>111</v>
      </c>
      <c r="B21" s="5" t="n">
        <v>1275</v>
      </c>
      <c r="C21" s="5" t="n">
        <v>1198</v>
      </c>
    </row>
    <row r="22" spans="1:5">
      <c r="A22" s="4" t="s">
        <v>112</v>
      </c>
      <c r="B22" s="5" t="n">
        <v>1248</v>
      </c>
      <c r="C22" s="5" t="n">
        <v>1374</v>
      </c>
    </row>
    <row r="23" spans="1:5">
      <c r="A23" s="4" t="s">
        <v>871</v>
      </c>
      <c r="B23" s="5" t="n">
        <v>42125</v>
      </c>
      <c r="C23" s="5" t="n">
        <v>41588</v>
      </c>
    </row>
    <row r="24" spans="1:5">
      <c r="A24" s="4" t="s">
        <v>872</v>
      </c>
      <c r="B24" s="5" t="n">
        <v>-4950</v>
      </c>
      <c r="C24" s="5" t="n">
        <v>-6806</v>
      </c>
    </row>
    <row r="25" spans="1:5">
      <c r="A25" s="4" t="s">
        <v>118</v>
      </c>
      <c r="B25" s="5" t="n">
        <v>2032</v>
      </c>
      <c r="C25" s="5" t="n">
        <v>1811</v>
      </c>
    </row>
    <row r="26" spans="1:5">
      <c r="A26" s="4" t="s">
        <v>119</v>
      </c>
      <c r="B26" s="5" t="n">
        <v>-2918</v>
      </c>
      <c r="C26" s="5" t="n">
        <v>-4995</v>
      </c>
      <c r="D26" s="6" t="n">
        <v>-5633</v>
      </c>
      <c r="E26" s="6" t="n">
        <v>-6046</v>
      </c>
    </row>
    <row r="27" spans="1:5">
      <c r="A27" s="4" t="s">
        <v>120</v>
      </c>
      <c r="B27" s="5" t="n">
        <v>39207</v>
      </c>
      <c r="C27" s="5" t="n">
        <v>36593</v>
      </c>
    </row>
    <row r="28" spans="1:5">
      <c r="A28" s="4" t="s">
        <v>861</v>
      </c>
    </row>
    <row r="29" spans="1:5">
      <c r="A29" s="3" t="s">
        <v>86</v>
      </c>
    </row>
    <row r="30" spans="1:5">
      <c r="A30" s="4" t="s">
        <v>87</v>
      </c>
      <c r="C30" s="5" t="n">
        <v>1</v>
      </c>
    </row>
    <row r="31" spans="1:5">
      <c r="A31" s="4" t="s">
        <v>91</v>
      </c>
      <c r="C31" s="5" t="n">
        <v>1</v>
      </c>
    </row>
    <row r="32" spans="1:5">
      <c r="A32" s="4" t="s">
        <v>101</v>
      </c>
      <c r="B32" s="5" t="n">
        <v>33166</v>
      </c>
      <c r="C32" s="5" t="n">
        <v>29581</v>
      </c>
    </row>
    <row r="33" spans="1:5">
      <c r="A33" s="4" t="s">
        <v>90</v>
      </c>
      <c r="B33" s="5" t="n">
        <v>478</v>
      </c>
      <c r="C33" s="5" t="n">
        <v>510</v>
      </c>
    </row>
    <row r="34" spans="1:5">
      <c r="A34" s="4" t="s">
        <v>103</v>
      </c>
      <c r="B34" s="5" t="n">
        <v>33644</v>
      </c>
      <c r="C34" s="5" t="n">
        <v>30092</v>
      </c>
    </row>
    <row r="35" spans="1:5">
      <c r="A35" s="3" t="s">
        <v>104</v>
      </c>
    </row>
    <row r="36" spans="1:5">
      <c r="A36" s="4" t="s">
        <v>107</v>
      </c>
      <c r="B36" s="5" t="n">
        <v>142</v>
      </c>
      <c r="C36" s="5" t="n">
        <v>29</v>
      </c>
    </row>
    <row r="37" spans="1:5">
      <c r="A37" s="4" t="s">
        <v>109</v>
      </c>
      <c r="B37" s="5" t="n">
        <v>142</v>
      </c>
      <c r="C37" s="5" t="n">
        <v>29</v>
      </c>
    </row>
    <row r="38" spans="1:5">
      <c r="A38" s="4" t="s">
        <v>870</v>
      </c>
      <c r="B38" s="5" t="n">
        <v>996</v>
      </c>
      <c r="C38" s="5" t="n">
        <v>995</v>
      </c>
    </row>
    <row r="39" spans="1:5">
      <c r="A39" s="4" t="s">
        <v>873</v>
      </c>
      <c r="B39" s="5" t="n">
        <v>36951</v>
      </c>
      <c r="C39" s="5" t="n">
        <v>35322</v>
      </c>
    </row>
    <row r="40" spans="1:5">
      <c r="A40" s="4" t="s">
        <v>112</v>
      </c>
      <c r="B40" s="5" t="n">
        <v>505</v>
      </c>
      <c r="C40" s="5" t="n">
        <v>552</v>
      </c>
    </row>
    <row r="41" spans="1:5">
      <c r="A41" s="4" t="s">
        <v>871</v>
      </c>
      <c r="B41" s="5" t="n">
        <v>38594</v>
      </c>
      <c r="C41" s="5" t="n">
        <v>36898</v>
      </c>
    </row>
    <row r="42" spans="1:5">
      <c r="A42" s="4" t="s">
        <v>872</v>
      </c>
      <c r="B42" s="5" t="n">
        <v>-4950</v>
      </c>
      <c r="C42" s="5" t="n">
        <v>-6806</v>
      </c>
    </row>
    <row r="43" spans="1:5">
      <c r="A43" s="4" t="s">
        <v>119</v>
      </c>
      <c r="B43" s="5" t="n">
        <v>-4950</v>
      </c>
      <c r="C43" s="5" t="n">
        <v>-6806</v>
      </c>
    </row>
    <row r="44" spans="1:5">
      <c r="A44" s="4" t="s">
        <v>120</v>
      </c>
      <c r="B44" s="5" t="n">
        <v>33644</v>
      </c>
      <c r="C44" s="5" t="n">
        <v>30092</v>
      </c>
    </row>
    <row r="45" spans="1:5">
      <c r="A45" s="4" t="s">
        <v>862</v>
      </c>
    </row>
    <row r="46" spans="1:5">
      <c r="A46" s="3" t="s">
        <v>86</v>
      </c>
    </row>
    <row r="47" spans="1:5">
      <c r="A47" s="4" t="s">
        <v>90</v>
      </c>
      <c r="B47" s="5" t="n">
        <v>64</v>
      </c>
      <c r="C47" s="5" t="n">
        <v>50</v>
      </c>
    </row>
    <row r="48" spans="1:5">
      <c r="A48" s="4" t="s">
        <v>103</v>
      </c>
      <c r="B48" s="5" t="n">
        <v>64</v>
      </c>
      <c r="C48" s="5" t="n">
        <v>50</v>
      </c>
    </row>
    <row r="49" spans="1:5">
      <c r="A49" s="3" t="s">
        <v>104</v>
      </c>
    </row>
    <row r="50" spans="1:5">
      <c r="A50" s="4" t="s">
        <v>107</v>
      </c>
      <c r="B50" s="5" t="n">
        <v>403</v>
      </c>
      <c r="C50" s="5" t="n">
        <v>378</v>
      </c>
    </row>
    <row r="51" spans="1:5">
      <c r="A51" s="4" t="s">
        <v>108</v>
      </c>
      <c r="B51" s="5" t="n">
        <v>696</v>
      </c>
      <c r="C51" s="5" t="n">
        <v>97</v>
      </c>
    </row>
    <row r="52" spans="1:5">
      <c r="A52" s="4" t="s">
        <v>109</v>
      </c>
      <c r="B52" s="5" t="n">
        <v>1099</v>
      </c>
      <c r="C52" s="5" t="n">
        <v>475</v>
      </c>
    </row>
    <row r="53" spans="1:5">
      <c r="A53" s="4" t="s">
        <v>870</v>
      </c>
      <c r="B53" s="5" t="n">
        <v>30544</v>
      </c>
      <c r="C53" s="5" t="n">
        <v>31367</v>
      </c>
    </row>
    <row r="54" spans="1:5">
      <c r="A54" s="4" t="s">
        <v>873</v>
      </c>
      <c r="B54" s="5" t="n">
        <v>-6789</v>
      </c>
      <c r="C54" s="5" t="n">
        <v>-9742</v>
      </c>
    </row>
    <row r="55" spans="1:5">
      <c r="A55" s="4" t="s">
        <v>871</v>
      </c>
      <c r="B55" s="5" t="n">
        <v>24854</v>
      </c>
      <c r="C55" s="5" t="n">
        <v>22100</v>
      </c>
    </row>
    <row r="56" spans="1:5">
      <c r="A56" s="4" t="s">
        <v>872</v>
      </c>
      <c r="B56" s="5" t="n">
        <v>-24790</v>
      </c>
      <c r="C56" s="5" t="n">
        <v>-22050</v>
      </c>
    </row>
    <row r="57" spans="1:5">
      <c r="A57" s="4" t="s">
        <v>119</v>
      </c>
      <c r="B57" s="5" t="n">
        <v>-24790</v>
      </c>
      <c r="C57" s="5" t="n">
        <v>-22050</v>
      </c>
    </row>
    <row r="58" spans="1:5">
      <c r="A58" s="4" t="s">
        <v>120</v>
      </c>
      <c r="B58" s="5" t="n">
        <v>64</v>
      </c>
      <c r="C58" s="5" t="n">
        <v>50</v>
      </c>
    </row>
    <row r="59" spans="1:5">
      <c r="A59" s="4" t="s">
        <v>863</v>
      </c>
    </row>
    <row r="60" spans="1:5">
      <c r="A60" s="3" t="s">
        <v>86</v>
      </c>
    </row>
    <row r="61" spans="1:5">
      <c r="A61" s="4" t="s">
        <v>87</v>
      </c>
      <c r="B61" s="5" t="n">
        <v>174</v>
      </c>
      <c r="C61" s="5" t="n">
        <v>112</v>
      </c>
    </row>
    <row r="62" spans="1:5">
      <c r="A62" s="4" t="s">
        <v>869</v>
      </c>
      <c r="B62" s="5" t="n">
        <v>3964</v>
      </c>
      <c r="C62" s="5" t="n">
        <v>3693</v>
      </c>
    </row>
    <row r="63" spans="1:5">
      <c r="A63" s="4" t="s">
        <v>89</v>
      </c>
      <c r="B63" s="5" t="n">
        <v>1178</v>
      </c>
      <c r="C63" s="5" t="n">
        <v>1030</v>
      </c>
    </row>
    <row r="64" spans="1:5">
      <c r="A64" s="4" t="s">
        <v>90</v>
      </c>
      <c r="B64" s="5" t="n">
        <v>669</v>
      </c>
      <c r="C64" s="5" t="n">
        <v>663</v>
      </c>
    </row>
    <row r="65" spans="1:5">
      <c r="A65" s="4" t="s">
        <v>91</v>
      </c>
      <c r="B65" s="5" t="n">
        <v>5985</v>
      </c>
      <c r="C65" s="5" t="n">
        <v>5498</v>
      </c>
    </row>
    <row r="66" spans="1:5">
      <c r="A66" s="4" t="s">
        <v>99</v>
      </c>
      <c r="B66" s="5" t="n">
        <v>12450</v>
      </c>
      <c r="C66" s="5" t="n">
        <v>11110</v>
      </c>
    </row>
    <row r="67" spans="1:5">
      <c r="A67" s="4" t="s">
        <v>101</v>
      </c>
      <c r="B67" s="5" t="n">
        <v>29</v>
      </c>
      <c r="C67" s="5" t="n">
        <v>22</v>
      </c>
    </row>
    <row r="68" spans="1:5">
      <c r="A68" s="4" t="s">
        <v>102</v>
      </c>
      <c r="B68" s="5" t="n">
        <v>5724</v>
      </c>
      <c r="C68" s="5" t="n">
        <v>4893</v>
      </c>
    </row>
    <row r="69" spans="1:5">
      <c r="A69" s="4" t="s">
        <v>90</v>
      </c>
      <c r="B69" s="5" t="n">
        <v>35</v>
      </c>
      <c r="C69" s="5" t="n">
        <v>47</v>
      </c>
    </row>
    <row r="70" spans="1:5">
      <c r="A70" s="4" t="s">
        <v>103</v>
      </c>
      <c r="B70" s="5" t="n">
        <v>24223</v>
      </c>
      <c r="C70" s="5" t="n">
        <v>21570</v>
      </c>
    </row>
    <row r="71" spans="1:5">
      <c r="A71" s="3" t="s">
        <v>104</v>
      </c>
    </row>
    <row r="72" spans="1:5">
      <c r="A72" s="4" t="s">
        <v>105</v>
      </c>
      <c r="B72" s="5" t="n">
        <v>1721</v>
      </c>
      <c r="C72" s="5" t="n">
        <v>1793</v>
      </c>
    </row>
    <row r="73" spans="1:5">
      <c r="A73" s="4" t="s">
        <v>106</v>
      </c>
      <c r="B73" s="5" t="n">
        <v>998</v>
      </c>
      <c r="C73" s="5" t="n">
        <v>862</v>
      </c>
    </row>
    <row r="74" spans="1:5">
      <c r="A74" s="4" t="s">
        <v>107</v>
      </c>
      <c r="B74" s="5" t="n">
        <v>905</v>
      </c>
      <c r="C74" s="5" t="n">
        <v>536</v>
      </c>
    </row>
    <row r="75" spans="1:5">
      <c r="A75" s="4" t="s">
        <v>108</v>
      </c>
      <c r="B75" s="5" t="n">
        <v>55</v>
      </c>
      <c r="C75" s="5" t="n">
        <v>64</v>
      </c>
    </row>
    <row r="76" spans="1:5">
      <c r="A76" s="4" t="s">
        <v>109</v>
      </c>
      <c r="B76" s="5" t="n">
        <v>3679</v>
      </c>
      <c r="C76" s="5" t="n">
        <v>3255</v>
      </c>
    </row>
    <row r="77" spans="1:5">
      <c r="A77" s="4" t="s">
        <v>870</v>
      </c>
      <c r="B77" s="5" t="n">
        <v>212</v>
      </c>
      <c r="C77" s="5" t="n">
        <v>307</v>
      </c>
    </row>
    <row r="78" spans="1:5">
      <c r="A78" s="4" t="s">
        <v>873</v>
      </c>
      <c r="B78" s="5" t="n">
        <v>-28415</v>
      </c>
      <c r="C78" s="5" t="n">
        <v>-25228</v>
      </c>
    </row>
    <row r="79" spans="1:5">
      <c r="A79" s="4" t="s">
        <v>112</v>
      </c>
      <c r="B79" s="5" t="n">
        <v>223</v>
      </c>
      <c r="C79" s="5" t="n">
        <v>357</v>
      </c>
    </row>
    <row r="80" spans="1:5">
      <c r="A80" s="4" t="s">
        <v>871</v>
      </c>
      <c r="B80" s="5" t="n">
        <v>-24301</v>
      </c>
      <c r="C80" s="5" t="n">
        <v>-21309</v>
      </c>
    </row>
    <row r="81" spans="1:5">
      <c r="A81" s="4" t="s">
        <v>872</v>
      </c>
      <c r="B81" s="5" t="n">
        <v>48437</v>
      </c>
      <c r="C81" s="5" t="n">
        <v>42755</v>
      </c>
    </row>
    <row r="82" spans="1:5">
      <c r="A82" s="4" t="s">
        <v>118</v>
      </c>
      <c r="B82" s="5" t="n">
        <v>87</v>
      </c>
      <c r="C82" s="5" t="n">
        <v>124</v>
      </c>
    </row>
    <row r="83" spans="1:5">
      <c r="A83" s="4" t="s">
        <v>119</v>
      </c>
      <c r="B83" s="5" t="n">
        <v>48524</v>
      </c>
      <c r="C83" s="5" t="n">
        <v>42879</v>
      </c>
    </row>
    <row r="84" spans="1:5">
      <c r="A84" s="4" t="s">
        <v>120</v>
      </c>
      <c r="B84" s="5" t="n">
        <v>24223</v>
      </c>
      <c r="C84" s="5" t="n">
        <v>21570</v>
      </c>
    </row>
    <row r="85" spans="1:5">
      <c r="A85" s="4" t="s">
        <v>865</v>
      </c>
    </row>
    <row r="86" spans="1:5">
      <c r="A86" s="3" t="s">
        <v>86</v>
      </c>
    </row>
    <row r="87" spans="1:5">
      <c r="A87" s="4" t="s">
        <v>87</v>
      </c>
      <c r="B87" s="5" t="n">
        <v>328</v>
      </c>
      <c r="C87" s="5" t="n">
        <v>619</v>
      </c>
    </row>
    <row r="88" spans="1:5">
      <c r="A88" s="4" t="s">
        <v>869</v>
      </c>
      <c r="B88" s="5" t="n">
        <v>2825</v>
      </c>
      <c r="C88" s="5" t="n">
        <v>2808</v>
      </c>
    </row>
    <row r="89" spans="1:5">
      <c r="A89" s="4" t="s">
        <v>89</v>
      </c>
      <c r="B89" s="5" t="n">
        <v>554</v>
      </c>
      <c r="C89" s="5" t="n">
        <v>543</v>
      </c>
    </row>
    <row r="90" spans="1:5">
      <c r="A90" s="4" t="s">
        <v>90</v>
      </c>
      <c r="B90" s="5" t="n">
        <v>521</v>
      </c>
      <c r="C90" s="5" t="n">
        <v>508</v>
      </c>
    </row>
    <row r="91" spans="1:5">
      <c r="A91" s="4" t="s">
        <v>91</v>
      </c>
      <c r="B91" s="5" t="n">
        <v>4228</v>
      </c>
      <c r="C91" s="5" t="n">
        <v>4478</v>
      </c>
    </row>
    <row r="92" spans="1:5">
      <c r="A92" s="4" t="s">
        <v>99</v>
      </c>
      <c r="B92" s="5" t="n">
        <v>7307</v>
      </c>
      <c r="C92" s="5" t="n">
        <v>6785</v>
      </c>
    </row>
    <row r="93" spans="1:5">
      <c r="A93" s="4" t="s">
        <v>100</v>
      </c>
      <c r="B93" s="5" t="n">
        <v>362</v>
      </c>
      <c r="C93" s="5" t="n">
        <v>418</v>
      </c>
    </row>
    <row r="94" spans="1:5">
      <c r="A94" s="4" t="s">
        <v>101</v>
      </c>
      <c r="B94" s="5" t="n">
        <v>203</v>
      </c>
      <c r="C94" s="5" t="n">
        <v>177</v>
      </c>
    </row>
    <row r="95" spans="1:5">
      <c r="A95" s="4" t="s">
        <v>102</v>
      </c>
      <c r="B95" s="5" t="n">
        <v>2229</v>
      </c>
      <c r="C95" s="5" t="n">
        <v>2501</v>
      </c>
    </row>
    <row r="96" spans="1:5">
      <c r="A96" s="4" t="s">
        <v>90</v>
      </c>
      <c r="B96" s="5" t="n">
        <v>113</v>
      </c>
      <c r="C96" s="5" t="n">
        <v>103</v>
      </c>
    </row>
    <row r="97" spans="1:5">
      <c r="A97" s="4" t="s">
        <v>103</v>
      </c>
      <c r="B97" s="5" t="n">
        <v>14442</v>
      </c>
      <c r="C97" s="5" t="n">
        <v>14462</v>
      </c>
    </row>
    <row r="98" spans="1:5">
      <c r="A98" s="3" t="s">
        <v>104</v>
      </c>
    </row>
    <row r="99" spans="1:5">
      <c r="A99" s="4" t="s">
        <v>105</v>
      </c>
      <c r="B99" s="5" t="n">
        <v>856</v>
      </c>
      <c r="C99" s="5" t="n">
        <v>813</v>
      </c>
    </row>
    <row r="100" spans="1:5">
      <c r="A100" s="4" t="s">
        <v>106</v>
      </c>
      <c r="B100" s="5" t="n">
        <v>582</v>
      </c>
      <c r="C100" s="5" t="n">
        <v>507</v>
      </c>
    </row>
    <row r="101" spans="1:5">
      <c r="A101" s="4" t="s">
        <v>107</v>
      </c>
      <c r="B101" s="5" t="n">
        <v>1174</v>
      </c>
      <c r="C101" s="5" t="n">
        <v>1040</v>
      </c>
    </row>
    <row r="102" spans="1:5">
      <c r="A102" s="4" t="s">
        <v>108</v>
      </c>
      <c r="B102" s="5" t="n">
        <v>37</v>
      </c>
      <c r="C102" s="5" t="n">
        <v>39</v>
      </c>
    </row>
    <row r="103" spans="1:5">
      <c r="A103" s="4" t="s">
        <v>109</v>
      </c>
      <c r="B103" s="5" t="n">
        <v>2649</v>
      </c>
      <c r="C103" s="5" t="n">
        <v>2399</v>
      </c>
    </row>
    <row r="104" spans="1:5">
      <c r="A104" s="4" t="s">
        <v>870</v>
      </c>
      <c r="B104" s="5" t="n">
        <v>281</v>
      </c>
      <c r="C104" s="5" t="n">
        <v>189</v>
      </c>
    </row>
    <row r="105" spans="1:5">
      <c r="A105" s="4" t="s">
        <v>873</v>
      </c>
      <c r="B105" s="5" t="n">
        <v>-1747</v>
      </c>
      <c r="C105" s="5" t="n">
        <v>-352</v>
      </c>
    </row>
    <row r="106" spans="1:5">
      <c r="A106" s="4" t="s">
        <v>111</v>
      </c>
      <c r="B106" s="5" t="n">
        <v>1275</v>
      </c>
      <c r="C106" s="5" t="n">
        <v>1198</v>
      </c>
    </row>
    <row r="107" spans="1:5">
      <c r="A107" s="4" t="s">
        <v>112</v>
      </c>
      <c r="B107" s="5" t="n">
        <v>520</v>
      </c>
      <c r="C107" s="5" t="n">
        <v>465</v>
      </c>
    </row>
    <row r="108" spans="1:5">
      <c r="A108" s="4" t="s">
        <v>871</v>
      </c>
      <c r="B108" s="5" t="n">
        <v>2978</v>
      </c>
      <c r="C108" s="5" t="n">
        <v>3899</v>
      </c>
    </row>
    <row r="109" spans="1:5">
      <c r="A109" s="4" t="s">
        <v>872</v>
      </c>
      <c r="B109" s="5" t="n">
        <v>9519</v>
      </c>
      <c r="C109" s="5" t="n">
        <v>8876</v>
      </c>
    </row>
    <row r="110" spans="1:5">
      <c r="A110" s="4" t="s">
        <v>118</v>
      </c>
      <c r="B110" s="5" t="n">
        <v>1945</v>
      </c>
      <c r="C110" s="5" t="n">
        <v>1687</v>
      </c>
    </row>
    <row r="111" spans="1:5">
      <c r="A111" s="4" t="s">
        <v>119</v>
      </c>
      <c r="B111" s="5" t="n">
        <v>11464</v>
      </c>
      <c r="C111" s="5" t="n">
        <v>10563</v>
      </c>
    </row>
    <row r="112" spans="1:5">
      <c r="A112" s="4" t="s">
        <v>120</v>
      </c>
      <c r="B112" s="5" t="n">
        <v>14442</v>
      </c>
      <c r="C112" s="5" t="n">
        <v>14462</v>
      </c>
    </row>
    <row r="113" spans="1:5">
      <c r="A113" s="4" t="s">
        <v>866</v>
      </c>
    </row>
    <row r="114" spans="1:5">
      <c r="A114" s="3" t="s">
        <v>86</v>
      </c>
    </row>
    <row r="115" spans="1:5">
      <c r="A115" s="4" t="s">
        <v>101</v>
      </c>
      <c r="B115" s="5" t="n">
        <v>-33166</v>
      </c>
      <c r="C115" s="5" t="n">
        <v>-29581</v>
      </c>
    </row>
    <row r="116" spans="1:5">
      <c r="A116" s="4" t="s">
        <v>103</v>
      </c>
      <c r="B116" s="5" t="n">
        <v>-33166</v>
      </c>
      <c r="C116" s="5" t="n">
        <v>-29581</v>
      </c>
    </row>
    <row r="117" spans="1:5">
      <c r="A117" s="3" t="s">
        <v>104</v>
      </c>
    </row>
    <row r="118" spans="1:5">
      <c r="A118" s="4" t="s">
        <v>872</v>
      </c>
      <c r="B118" s="5" t="n">
        <v>-33166</v>
      </c>
      <c r="C118" s="5" t="n">
        <v>-29581</v>
      </c>
    </row>
    <row r="119" spans="1:5">
      <c r="A119" s="4" t="s">
        <v>119</v>
      </c>
      <c r="B119" s="5" t="n">
        <v>-33166</v>
      </c>
      <c r="C119" s="5" t="n">
        <v>-29581</v>
      </c>
    </row>
    <row r="120" spans="1:5">
      <c r="A120" s="4" t="s">
        <v>120</v>
      </c>
      <c r="B120" s="6" t="n">
        <v>-33166</v>
      </c>
      <c r="C120" s="6" t="n">
        <v>-295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56</v>
      </c>
    </row>
    <row r="4" spans="1:12">
      <c r="A4" s="4" t="s">
        <v>858</v>
      </c>
      <c r="B4" s="6" t="n">
        <v>1245</v>
      </c>
      <c r="C4" s="6" t="n">
        <v>896</v>
      </c>
      <c r="D4" s="6" t="n">
        <v>966</v>
      </c>
      <c r="E4" s="6" t="n">
        <v>1282</v>
      </c>
      <c r="F4" s="6" t="n">
        <v>641</v>
      </c>
      <c r="G4" s="6" t="n">
        <v>530</v>
      </c>
      <c r="H4" s="6" t="n">
        <v>795</v>
      </c>
      <c r="I4" s="6" t="n">
        <v>777</v>
      </c>
      <c r="J4" s="6" t="n">
        <v>4389</v>
      </c>
      <c r="K4" s="6" t="n">
        <v>2743</v>
      </c>
      <c r="L4" s="6" t="n">
        <v>3432</v>
      </c>
    </row>
    <row r="5" spans="1:12">
      <c r="A5" s="3" t="s">
        <v>875</v>
      </c>
    </row>
    <row r="6" spans="1:12">
      <c r="A6" s="4" t="s">
        <v>876</v>
      </c>
      <c r="J6" s="5" t="n">
        <v>33</v>
      </c>
      <c r="K6" s="5" t="n">
        <v>-296</v>
      </c>
      <c r="L6" s="5" t="n">
        <v>42</v>
      </c>
    </row>
    <row r="7" spans="1:12">
      <c r="A7" s="4" t="s">
        <v>49</v>
      </c>
      <c r="J7" s="5" t="n">
        <v>2278</v>
      </c>
      <c r="K7" s="5" t="n">
        <v>2131</v>
      </c>
      <c r="L7" s="5" t="n">
        <v>1966</v>
      </c>
    </row>
    <row r="8" spans="1:12">
      <c r="A8" s="4" t="s">
        <v>160</v>
      </c>
      <c r="J8" s="5" t="n">
        <v>74</v>
      </c>
      <c r="K8" s="5" t="n">
        <v>433</v>
      </c>
      <c r="L8" s="5" t="n">
        <v>123</v>
      </c>
    </row>
    <row r="9" spans="1:12">
      <c r="A9" s="4" t="s">
        <v>51</v>
      </c>
      <c r="J9" s="5" t="n">
        <v>-428</v>
      </c>
      <c r="K9" s="5" t="n">
        <v>-8</v>
      </c>
      <c r="L9" s="5" t="n">
        <v>-23</v>
      </c>
    </row>
    <row r="10" spans="1:12">
      <c r="A10" s="4" t="s">
        <v>52</v>
      </c>
      <c r="J10" s="5" t="n">
        <v>9</v>
      </c>
      <c r="K10" s="5" t="n">
        <v>39</v>
      </c>
      <c r="L10" s="5" t="n">
        <v>4</v>
      </c>
    </row>
    <row r="11" spans="1:12">
      <c r="A11" s="4" t="s">
        <v>53</v>
      </c>
      <c r="L11" s="5" t="n">
        <v>-246</v>
      </c>
    </row>
    <row r="12" spans="1:12">
      <c r="A12" s="4" t="s">
        <v>161</v>
      </c>
      <c r="J12" s="5" t="n">
        <v>31</v>
      </c>
      <c r="K12" s="5" t="n">
        <v>31</v>
      </c>
      <c r="L12" s="5" t="n">
        <v>34</v>
      </c>
    </row>
    <row r="13" spans="1:12">
      <c r="A13" s="4" t="s">
        <v>162</v>
      </c>
      <c r="J13" s="5" t="n">
        <v>268</v>
      </c>
      <c r="K13" s="5" t="n">
        <v>270</v>
      </c>
      <c r="L13" s="5" t="n">
        <v>251</v>
      </c>
    </row>
    <row r="14" spans="1:12">
      <c r="A14" s="4" t="s">
        <v>90</v>
      </c>
      <c r="J14" s="5" t="n">
        <v>107</v>
      </c>
      <c r="K14" s="5" t="n">
        <v>83</v>
      </c>
      <c r="L14" s="5" t="n">
        <v>70</v>
      </c>
    </row>
    <row r="15" spans="1:12">
      <c r="A15" s="4" t="s">
        <v>163</v>
      </c>
      <c r="J15" s="5" t="n">
        <v>6761</v>
      </c>
      <c r="K15" s="5" t="n">
        <v>5426</v>
      </c>
      <c r="L15" s="5" t="n">
        <v>5653</v>
      </c>
    </row>
    <row r="16" spans="1:12">
      <c r="A16" s="3" t="s">
        <v>164</v>
      </c>
    </row>
    <row r="17" spans="1:12">
      <c r="A17" s="4" t="s">
        <v>165</v>
      </c>
      <c r="J17" s="5" t="n">
        <v>-3573</v>
      </c>
      <c r="K17" s="5" t="n">
        <v>-3015</v>
      </c>
      <c r="L17" s="5" t="n">
        <v>-2760</v>
      </c>
    </row>
    <row r="18" spans="1:12">
      <c r="A18" s="4" t="s">
        <v>166</v>
      </c>
      <c r="J18" s="5" t="n">
        <v>-1253</v>
      </c>
      <c r="K18" s="5" t="n">
        <v>-1212</v>
      </c>
      <c r="L18" s="5" t="n">
        <v>-576</v>
      </c>
    </row>
    <row r="19" spans="1:12">
      <c r="A19" s="4" t="s">
        <v>167</v>
      </c>
      <c r="J19" s="5" t="n">
        <v>808</v>
      </c>
      <c r="K19" s="5" t="n">
        <v>25</v>
      </c>
      <c r="L19" s="5" t="n">
        <v>26</v>
      </c>
    </row>
    <row r="20" spans="1:12">
      <c r="A20" s="4" t="s">
        <v>168</v>
      </c>
      <c r="J20" s="5" t="n">
        <v>57</v>
      </c>
      <c r="K20" s="5" t="n">
        <v>-73</v>
      </c>
      <c r="L20" s="5" t="n">
        <v>64</v>
      </c>
    </row>
    <row r="21" spans="1:12">
      <c r="A21" s="4" t="s">
        <v>90</v>
      </c>
      <c r="J21" s="5" t="n">
        <v>60</v>
      </c>
      <c r="K21" s="5" t="n">
        <v>-4</v>
      </c>
      <c r="L21" s="5" t="n">
        <v>6</v>
      </c>
    </row>
    <row r="22" spans="1:12">
      <c r="A22" s="4" t="s">
        <v>169</v>
      </c>
      <c r="J22" s="5" t="n">
        <v>-3901</v>
      </c>
      <c r="K22" s="5" t="n">
        <v>-4279</v>
      </c>
      <c r="L22" s="5" t="n">
        <v>-3240</v>
      </c>
    </row>
    <row r="23" spans="1:12">
      <c r="A23" s="3" t="s">
        <v>170</v>
      </c>
    </row>
    <row r="24" spans="1:12">
      <c r="A24" s="4" t="s">
        <v>877</v>
      </c>
      <c r="J24" s="5" t="n">
        <v>2000</v>
      </c>
      <c r="K24" s="5" t="n">
        <v>1502</v>
      </c>
      <c r="L24" s="5" t="n">
        <v>5400</v>
      </c>
    </row>
    <row r="25" spans="1:12">
      <c r="A25" s="4" t="s">
        <v>172</v>
      </c>
      <c r="J25" s="5" t="n">
        <v>-640</v>
      </c>
      <c r="K25" s="5" t="n">
        <v>760</v>
      </c>
      <c r="L25" s="5" t="n">
        <v>-110</v>
      </c>
    </row>
    <row r="26" spans="1:12">
      <c r="A26" s="4" t="s">
        <v>173</v>
      </c>
      <c r="J26" s="5" t="n">
        <v>-1704</v>
      </c>
      <c r="K26" s="5" t="n">
        <v>-753</v>
      </c>
      <c r="L26" s="5" t="n">
        <v>-4475</v>
      </c>
    </row>
    <row r="27" spans="1:12">
      <c r="A27" s="4" t="s">
        <v>174</v>
      </c>
      <c r="J27" s="5" t="n">
        <v>-441</v>
      </c>
      <c r="K27" s="5" t="n">
        <v>-448</v>
      </c>
      <c r="L27" s="5" t="n">
        <v>-434</v>
      </c>
    </row>
    <row r="28" spans="1:12">
      <c r="A28" s="4" t="s">
        <v>175</v>
      </c>
      <c r="J28" s="5" t="n">
        <v>-25</v>
      </c>
      <c r="K28" s="5" t="n">
        <v>-26</v>
      </c>
      <c r="L28" s="5" t="n">
        <v>-40</v>
      </c>
    </row>
    <row r="29" spans="1:12">
      <c r="A29" s="4" t="s">
        <v>176</v>
      </c>
      <c r="J29" s="5" t="n">
        <v>-487</v>
      </c>
    </row>
    <row r="30" spans="1:12">
      <c r="A30" s="4" t="s">
        <v>177</v>
      </c>
      <c r="J30" s="5" t="n">
        <v>-1530</v>
      </c>
      <c r="K30" s="5" t="n">
        <v>-2051</v>
      </c>
      <c r="L30" s="5" t="n">
        <v>-2751</v>
      </c>
    </row>
    <row r="31" spans="1:12">
      <c r="A31" s="4" t="s">
        <v>90</v>
      </c>
      <c r="J31" s="5" t="n">
        <v>-248</v>
      </c>
      <c r="K31" s="5" t="n">
        <v>-45</v>
      </c>
      <c r="L31" s="5" t="n">
        <v>-98</v>
      </c>
    </row>
    <row r="32" spans="1:12">
      <c r="A32" s="4" t="s">
        <v>178</v>
      </c>
      <c r="J32" s="5" t="n">
        <v>-3075</v>
      </c>
      <c r="K32" s="5" t="n">
        <v>-1061</v>
      </c>
      <c r="L32" s="5" t="n">
        <v>-2508</v>
      </c>
    </row>
    <row r="33" spans="1:12">
      <c r="A33" s="4" t="s">
        <v>878</v>
      </c>
      <c r="J33" s="5" t="n">
        <v>-15</v>
      </c>
    </row>
    <row r="34" spans="1:12">
      <c r="A34" s="4" t="s">
        <v>180</v>
      </c>
      <c r="J34" s="5" t="n">
        <v>-230</v>
      </c>
      <c r="K34" s="5" t="n">
        <v>86</v>
      </c>
      <c r="L34" s="5" t="n">
        <v>-95</v>
      </c>
    </row>
    <row r="35" spans="1:12">
      <c r="A35" s="4" t="s">
        <v>181</v>
      </c>
      <c r="E35" s="5" t="n">
        <v>732</v>
      </c>
      <c r="I35" s="5" t="n">
        <v>646</v>
      </c>
      <c r="J35" s="5" t="n">
        <v>732</v>
      </c>
      <c r="K35" s="5" t="n">
        <v>646</v>
      </c>
      <c r="L35" s="5" t="n">
        <v>741</v>
      </c>
    </row>
    <row r="36" spans="1:12">
      <c r="A36" s="4" t="s">
        <v>182</v>
      </c>
      <c r="B36" s="5" t="n">
        <v>502</v>
      </c>
      <c r="F36" s="5" t="n">
        <v>732</v>
      </c>
      <c r="J36" s="5" t="n">
        <v>502</v>
      </c>
      <c r="K36" s="5" t="n">
        <v>732</v>
      </c>
      <c r="L36" s="5" t="n">
        <v>646</v>
      </c>
    </row>
    <row r="37" spans="1:12">
      <c r="A37" s="4" t="s">
        <v>866</v>
      </c>
    </row>
    <row r="38" spans="1:12">
      <c r="A38" s="3" t="s">
        <v>156</v>
      </c>
    </row>
    <row r="39" spans="1:12">
      <c r="A39" s="4" t="s">
        <v>858</v>
      </c>
      <c r="J39" s="5" t="n">
        <v>-3688</v>
      </c>
      <c r="K39" s="5" t="n">
        <v>-2476</v>
      </c>
      <c r="L39" s="5" t="n">
        <v>-2738</v>
      </c>
    </row>
    <row r="40" spans="1:12">
      <c r="A40" s="3" t="s">
        <v>875</v>
      </c>
    </row>
    <row r="41" spans="1:12">
      <c r="A41" s="4" t="s">
        <v>48</v>
      </c>
      <c r="J41" s="5" t="n">
        <v>3688</v>
      </c>
      <c r="K41" s="5" t="n">
        <v>2476</v>
      </c>
      <c r="L41" s="5" t="n">
        <v>2738</v>
      </c>
    </row>
    <row r="42" spans="1:12">
      <c r="A42" s="4" t="s">
        <v>861</v>
      </c>
    </row>
    <row r="43" spans="1:12">
      <c r="A43" s="3" t="s">
        <v>156</v>
      </c>
    </row>
    <row r="44" spans="1:12">
      <c r="A44" s="4" t="s">
        <v>858</v>
      </c>
      <c r="J44" s="5" t="n">
        <v>3787</v>
      </c>
      <c r="K44" s="5" t="n">
        <v>2216</v>
      </c>
      <c r="L44" s="5" t="n">
        <v>2890</v>
      </c>
    </row>
    <row r="45" spans="1:12">
      <c r="A45" s="3" t="s">
        <v>875</v>
      </c>
    </row>
    <row r="46" spans="1:12">
      <c r="A46" s="4" t="s">
        <v>876</v>
      </c>
      <c r="L46" s="5" t="n">
        <v>-25</v>
      </c>
    </row>
    <row r="47" spans="1:12">
      <c r="A47" s="4" t="s">
        <v>160</v>
      </c>
      <c r="J47" s="5" t="n">
        <v>74</v>
      </c>
      <c r="K47" s="5" t="n">
        <v>433</v>
      </c>
      <c r="L47" s="5" t="n">
        <v>123</v>
      </c>
    </row>
    <row r="48" spans="1:12">
      <c r="A48" s="4" t="s">
        <v>161</v>
      </c>
      <c r="L48" s="5" t="n">
        <v>1</v>
      </c>
    </row>
    <row r="49" spans="1:12">
      <c r="A49" s="4" t="s">
        <v>48</v>
      </c>
      <c r="J49" s="5" t="n">
        <v>-3688</v>
      </c>
      <c r="K49" s="5" t="n">
        <v>-2476</v>
      </c>
      <c r="L49" s="5" t="n">
        <v>-2738</v>
      </c>
    </row>
    <row r="50" spans="1:12">
      <c r="A50" s="4" t="s">
        <v>90</v>
      </c>
      <c r="J50" s="5" t="n">
        <v>91</v>
      </c>
      <c r="K50" s="5" t="n">
        <v>78</v>
      </c>
      <c r="L50" s="5" t="n">
        <v>71</v>
      </c>
    </row>
    <row r="51" spans="1:12">
      <c r="A51" s="4" t="s">
        <v>163</v>
      </c>
      <c r="J51" s="5" t="n">
        <v>264</v>
      </c>
      <c r="K51" s="5" t="n">
        <v>251</v>
      </c>
      <c r="L51" s="5" t="n">
        <v>322</v>
      </c>
    </row>
    <row r="52" spans="1:12">
      <c r="A52" s="3" t="s">
        <v>170</v>
      </c>
    </row>
    <row r="53" spans="1:12">
      <c r="A53" s="4" t="s">
        <v>176</v>
      </c>
      <c r="J53" s="5" t="n">
        <v>-487</v>
      </c>
    </row>
    <row r="54" spans="1:12">
      <c r="A54" s="4" t="s">
        <v>177</v>
      </c>
      <c r="J54" s="5" t="n">
        <v>-1530</v>
      </c>
      <c r="K54" s="5" t="n">
        <v>-2051</v>
      </c>
      <c r="L54" s="5" t="n">
        <v>-2751</v>
      </c>
    </row>
    <row r="55" spans="1:12">
      <c r="A55" s="4" t="s">
        <v>879</v>
      </c>
      <c r="J55" s="5" t="n">
        <v>2004</v>
      </c>
      <c r="K55" s="5" t="n">
        <v>1867</v>
      </c>
      <c r="L55" s="5" t="n">
        <v>2532</v>
      </c>
    </row>
    <row r="56" spans="1:12">
      <c r="A56" s="4" t="s">
        <v>90</v>
      </c>
      <c r="J56" s="5" t="n">
        <v>-252</v>
      </c>
      <c r="K56" s="5" t="n">
        <v>-66</v>
      </c>
      <c r="L56" s="5" t="n">
        <v>-103</v>
      </c>
    </row>
    <row r="57" spans="1:12">
      <c r="A57" s="4" t="s">
        <v>178</v>
      </c>
      <c r="J57" s="5" t="n">
        <v>-265</v>
      </c>
      <c r="K57" s="5" t="n">
        <v>-250</v>
      </c>
      <c r="L57" s="5" t="n">
        <v>-322</v>
      </c>
    </row>
    <row r="58" spans="1:12">
      <c r="A58" s="4" t="s">
        <v>180</v>
      </c>
      <c r="J58" s="5" t="n">
        <v>-1</v>
      </c>
      <c r="K58" s="5" t="n">
        <v>1</v>
      </c>
    </row>
    <row r="59" spans="1:12">
      <c r="A59" s="4" t="s">
        <v>181</v>
      </c>
      <c r="E59" s="5" t="n">
        <v>1</v>
      </c>
      <c r="J59" s="5" t="n">
        <v>1</v>
      </c>
    </row>
    <row r="60" spans="1:12">
      <c r="A60" s="4" t="s">
        <v>182</v>
      </c>
      <c r="F60" s="5" t="n">
        <v>1</v>
      </c>
      <c r="K60" s="5" t="n">
        <v>1</v>
      </c>
    </row>
    <row r="61" spans="1:12">
      <c r="A61" s="4" t="s">
        <v>862</v>
      </c>
    </row>
    <row r="62" spans="1:12">
      <c r="A62" s="3" t="s">
        <v>156</v>
      </c>
    </row>
    <row r="63" spans="1:12">
      <c r="A63" s="4" t="s">
        <v>858</v>
      </c>
      <c r="J63" s="5" t="n">
        <v>-2755</v>
      </c>
      <c r="K63" s="5" t="n">
        <v>-1973</v>
      </c>
      <c r="L63" s="5" t="n">
        <v>-1586</v>
      </c>
    </row>
    <row r="64" spans="1:12">
      <c r="A64" s="3" t="s">
        <v>875</v>
      </c>
    </row>
    <row r="65" spans="1:12">
      <c r="A65" s="4" t="s">
        <v>876</v>
      </c>
      <c r="J65" s="5" t="n">
        <v>23</v>
      </c>
      <c r="K65" s="5" t="n">
        <v>-193</v>
      </c>
      <c r="L65" s="5" t="n">
        <v>39</v>
      </c>
    </row>
    <row r="66" spans="1:12">
      <c r="A66" s="4" t="s">
        <v>52</v>
      </c>
      <c r="J66" s="5" t="n">
        <v>9</v>
      </c>
      <c r="K66" s="5" t="n">
        <v>39</v>
      </c>
      <c r="L66" s="5" t="n">
        <v>4</v>
      </c>
    </row>
    <row r="67" spans="1:12">
      <c r="A67" s="4" t="s">
        <v>53</v>
      </c>
      <c r="L67" s="5" t="n">
        <v>-246</v>
      </c>
    </row>
    <row r="68" spans="1:12">
      <c r="A68" s="4" t="s">
        <v>161</v>
      </c>
      <c r="J68" s="5" t="n">
        <v>31</v>
      </c>
      <c r="K68" s="5" t="n">
        <v>31</v>
      </c>
      <c r="L68" s="5" t="n">
        <v>33</v>
      </c>
    </row>
    <row r="69" spans="1:12">
      <c r="A69" s="4" t="s">
        <v>163</v>
      </c>
      <c r="J69" s="5" t="n">
        <v>-2692</v>
      </c>
      <c r="K69" s="5" t="n">
        <v>-2096</v>
      </c>
      <c r="L69" s="5" t="n">
        <v>-1756</v>
      </c>
    </row>
    <row r="70" spans="1:12">
      <c r="A70" s="3" t="s">
        <v>170</v>
      </c>
    </row>
    <row r="71" spans="1:12">
      <c r="A71" s="4" t="s">
        <v>877</v>
      </c>
      <c r="J71" s="5" t="n">
        <v>2000</v>
      </c>
      <c r="K71" s="5" t="n">
        <v>1500</v>
      </c>
      <c r="L71" s="5" t="n">
        <v>5400</v>
      </c>
    </row>
    <row r="72" spans="1:12">
      <c r="A72" s="4" t="s">
        <v>172</v>
      </c>
      <c r="J72" s="5" t="n">
        <v>-640</v>
      </c>
      <c r="K72" s="5" t="n">
        <v>760</v>
      </c>
      <c r="L72" s="5" t="n">
        <v>-110</v>
      </c>
    </row>
    <row r="73" spans="1:12">
      <c r="A73" s="4" t="s">
        <v>173</v>
      </c>
      <c r="J73" s="5" t="n">
        <v>-1590</v>
      </c>
      <c r="K73" s="5" t="n">
        <v>-628</v>
      </c>
      <c r="L73" s="5" t="n">
        <v>-4358</v>
      </c>
    </row>
    <row r="74" spans="1:12">
      <c r="A74" s="4" t="s">
        <v>175</v>
      </c>
      <c r="J74" s="5" t="n">
        <v>-25</v>
      </c>
      <c r="K74" s="5" t="n">
        <v>-26</v>
      </c>
      <c r="L74" s="5" t="n">
        <v>-40</v>
      </c>
    </row>
    <row r="75" spans="1:12">
      <c r="A75" s="4" t="s">
        <v>879</v>
      </c>
      <c r="J75" s="5" t="n">
        <v>2947</v>
      </c>
      <c r="K75" s="5" t="n">
        <v>490</v>
      </c>
      <c r="L75" s="5" t="n">
        <v>864</v>
      </c>
    </row>
    <row r="76" spans="1:12">
      <c r="A76" s="4" t="s">
        <v>178</v>
      </c>
      <c r="J76" s="5" t="n">
        <v>2692</v>
      </c>
      <c r="K76" s="5" t="n">
        <v>2096</v>
      </c>
      <c r="L76" s="5" t="n">
        <v>1756</v>
      </c>
    </row>
    <row r="77" spans="1:12">
      <c r="A77" s="4" t="s">
        <v>863</v>
      </c>
    </row>
    <row r="78" spans="1:12">
      <c r="A78" s="3" t="s">
        <v>156</v>
      </c>
    </row>
    <row r="79" spans="1:12">
      <c r="A79" s="4" t="s">
        <v>858</v>
      </c>
      <c r="J79" s="5" t="n">
        <v>5761</v>
      </c>
      <c r="K79" s="5" t="n">
        <v>4028</v>
      </c>
      <c r="L79" s="5" t="n">
        <v>3741</v>
      </c>
    </row>
    <row r="80" spans="1:12">
      <c r="A80" s="3" t="s">
        <v>875</v>
      </c>
    </row>
    <row r="81" spans="1:12">
      <c r="A81" s="4" t="s">
        <v>876</v>
      </c>
      <c r="J81" s="5" t="n">
        <v>-178</v>
      </c>
      <c r="K81" s="5" t="n">
        <v>-219</v>
      </c>
      <c r="L81" s="5" t="n">
        <v>-139</v>
      </c>
    </row>
    <row r="82" spans="1:12">
      <c r="A82" s="4" t="s">
        <v>49</v>
      </c>
      <c r="J82" s="5" t="n">
        <v>1335</v>
      </c>
      <c r="K82" s="5" t="n">
        <v>1237</v>
      </c>
      <c r="L82" s="5" t="n">
        <v>1141</v>
      </c>
    </row>
    <row r="83" spans="1:12">
      <c r="A83" s="4" t="s">
        <v>51</v>
      </c>
      <c r="J83" s="5" t="n">
        <v>-357</v>
      </c>
      <c r="K83" s="5" t="n">
        <v>-2</v>
      </c>
      <c r="L83" s="5" t="n">
        <v>4</v>
      </c>
    </row>
    <row r="84" spans="1:12">
      <c r="A84" s="4" t="s">
        <v>162</v>
      </c>
      <c r="J84" s="5" t="n">
        <v>268</v>
      </c>
      <c r="K84" s="5" t="n">
        <v>270</v>
      </c>
      <c r="L84" s="5" t="n">
        <v>251</v>
      </c>
    </row>
    <row r="85" spans="1:12">
      <c r="A85" s="4" t="s">
        <v>90</v>
      </c>
      <c r="J85" s="5" t="n">
        <v>25</v>
      </c>
    </row>
    <row r="86" spans="1:12">
      <c r="A86" s="4" t="s">
        <v>163</v>
      </c>
      <c r="J86" s="5" t="n">
        <v>6854</v>
      </c>
      <c r="K86" s="5" t="n">
        <v>5314</v>
      </c>
      <c r="L86" s="5" t="n">
        <v>4998</v>
      </c>
    </row>
    <row r="87" spans="1:12">
      <c r="A87" s="3" t="s">
        <v>164</v>
      </c>
    </row>
    <row r="88" spans="1:12">
      <c r="A88" s="4" t="s">
        <v>165</v>
      </c>
      <c r="J88" s="5" t="n">
        <v>-2008</v>
      </c>
      <c r="K88" s="5" t="n">
        <v>-1681</v>
      </c>
      <c r="L88" s="5" t="n">
        <v>-1554</v>
      </c>
    </row>
    <row r="89" spans="1:12">
      <c r="A89" s="4" t="s">
        <v>166</v>
      </c>
      <c r="J89" s="5" t="n">
        <v>-897</v>
      </c>
      <c r="K89" s="5" t="n">
        <v>-26</v>
      </c>
      <c r="L89" s="5" t="n">
        <v>-199</v>
      </c>
    </row>
    <row r="90" spans="1:12">
      <c r="A90" s="4" t="s">
        <v>167</v>
      </c>
      <c r="J90" s="5" t="n">
        <v>770</v>
      </c>
      <c r="K90" s="5" t="n">
        <v>14</v>
      </c>
      <c r="L90" s="5" t="n">
        <v>10</v>
      </c>
    </row>
    <row r="91" spans="1:12">
      <c r="A91" s="4" t="s">
        <v>168</v>
      </c>
      <c r="J91" s="5" t="n">
        <v>12</v>
      </c>
      <c r="K91" s="5" t="n">
        <v>-1</v>
      </c>
      <c r="L91" s="5" t="n">
        <v>-15</v>
      </c>
    </row>
    <row r="92" spans="1:12">
      <c r="A92" s="4" t="s">
        <v>90</v>
      </c>
      <c r="J92" s="5" t="n">
        <v>-9</v>
      </c>
    </row>
    <row r="93" spans="1:12">
      <c r="A93" s="4" t="s">
        <v>169</v>
      </c>
      <c r="J93" s="5" t="n">
        <v>-2132</v>
      </c>
      <c r="K93" s="5" t="n">
        <v>-1694</v>
      </c>
      <c r="L93" s="5" t="n">
        <v>-1758</v>
      </c>
    </row>
    <row r="94" spans="1:12">
      <c r="A94" s="3" t="s">
        <v>170</v>
      </c>
    </row>
    <row r="95" spans="1:12">
      <c r="A95" s="4" t="s">
        <v>173</v>
      </c>
      <c r="J95" s="5" t="n">
        <v>-72</v>
      </c>
      <c r="K95" s="5" t="n">
        <v>-77</v>
      </c>
      <c r="L95" s="5" t="n">
        <v>-74</v>
      </c>
    </row>
    <row r="96" spans="1:12">
      <c r="A96" s="4" t="s">
        <v>174</v>
      </c>
      <c r="J96" s="5" t="n">
        <v>-83</v>
      </c>
      <c r="K96" s="5" t="n">
        <v>-140</v>
      </c>
      <c r="L96" s="5" t="n">
        <v>-64</v>
      </c>
    </row>
    <row r="97" spans="1:12">
      <c r="A97" s="4" t="s">
        <v>879</v>
      </c>
      <c r="J97" s="5" t="n">
        <v>-4505</v>
      </c>
      <c r="K97" s="5" t="n">
        <v>-3404</v>
      </c>
      <c r="L97" s="5" t="n">
        <v>-3149</v>
      </c>
    </row>
    <row r="98" spans="1:12">
      <c r="A98" s="4" t="s">
        <v>178</v>
      </c>
      <c r="J98" s="5" t="n">
        <v>-4660</v>
      </c>
      <c r="K98" s="5" t="n">
        <v>-3621</v>
      </c>
      <c r="L98" s="5" t="n">
        <v>-3287</v>
      </c>
    </row>
    <row r="99" spans="1:12">
      <c r="A99" s="4" t="s">
        <v>180</v>
      </c>
      <c r="J99" s="5" t="n">
        <v>62</v>
      </c>
      <c r="K99" s="5" t="n">
        <v>-1</v>
      </c>
      <c r="L99" s="5" t="n">
        <v>-47</v>
      </c>
    </row>
    <row r="100" spans="1:12">
      <c r="A100" s="4" t="s">
        <v>181</v>
      </c>
      <c r="E100" s="5" t="n">
        <v>112</v>
      </c>
      <c r="I100" s="5" t="n">
        <v>113</v>
      </c>
      <c r="J100" s="5" t="n">
        <v>112</v>
      </c>
      <c r="K100" s="5" t="n">
        <v>113</v>
      </c>
      <c r="L100" s="5" t="n">
        <v>160</v>
      </c>
    </row>
    <row r="101" spans="1:12">
      <c r="A101" s="4" t="s">
        <v>182</v>
      </c>
      <c r="B101" s="5" t="n">
        <v>174</v>
      </c>
      <c r="F101" s="5" t="n">
        <v>112</v>
      </c>
      <c r="J101" s="5" t="n">
        <v>174</v>
      </c>
      <c r="K101" s="5" t="n">
        <v>112</v>
      </c>
      <c r="L101" s="5" t="n">
        <v>113</v>
      </c>
    </row>
    <row r="102" spans="1:12">
      <c r="A102" s="4" t="s">
        <v>865</v>
      </c>
    </row>
    <row r="103" spans="1:12">
      <c r="A103" s="3" t="s">
        <v>156</v>
      </c>
    </row>
    <row r="104" spans="1:12">
      <c r="A104" s="4" t="s">
        <v>858</v>
      </c>
      <c r="J104" s="5" t="n">
        <v>1284</v>
      </c>
      <c r="K104" s="5" t="n">
        <v>948</v>
      </c>
      <c r="L104" s="5" t="n">
        <v>1125</v>
      </c>
    </row>
    <row r="105" spans="1:12">
      <c r="A105" s="3" t="s">
        <v>875</v>
      </c>
    </row>
    <row r="106" spans="1:12">
      <c r="A106" s="4" t="s">
        <v>876</v>
      </c>
      <c r="J106" s="5" t="n">
        <v>188</v>
      </c>
      <c r="K106" s="5" t="n">
        <v>116</v>
      </c>
      <c r="L106" s="5" t="n">
        <v>167</v>
      </c>
    </row>
    <row r="107" spans="1:12">
      <c r="A107" s="4" t="s">
        <v>49</v>
      </c>
      <c r="J107" s="5" t="n">
        <v>943</v>
      </c>
      <c r="K107" s="5" t="n">
        <v>894</v>
      </c>
      <c r="L107" s="5" t="n">
        <v>825</v>
      </c>
    </row>
    <row r="108" spans="1:12">
      <c r="A108" s="4" t="s">
        <v>51</v>
      </c>
      <c r="J108" s="5" t="n">
        <v>-71</v>
      </c>
      <c r="K108" s="5" t="n">
        <v>-6</v>
      </c>
      <c r="L108" s="5" t="n">
        <v>-27</v>
      </c>
    </row>
    <row r="109" spans="1:12">
      <c r="A109" s="4" t="s">
        <v>90</v>
      </c>
      <c r="J109" s="5" t="n">
        <v>-9</v>
      </c>
      <c r="K109" s="5" t="n">
        <v>5</v>
      </c>
      <c r="L109" s="5" t="n">
        <v>-1</v>
      </c>
    </row>
    <row r="110" spans="1:12">
      <c r="A110" s="4" t="s">
        <v>163</v>
      </c>
      <c r="J110" s="5" t="n">
        <v>2335</v>
      </c>
      <c r="K110" s="5" t="n">
        <v>1957</v>
      </c>
      <c r="L110" s="5" t="n">
        <v>2089</v>
      </c>
    </row>
    <row r="111" spans="1:12">
      <c r="A111" s="3" t="s">
        <v>164</v>
      </c>
    </row>
    <row r="112" spans="1:12">
      <c r="A112" s="4" t="s">
        <v>165</v>
      </c>
      <c r="J112" s="5" t="n">
        <v>-1565</v>
      </c>
      <c r="K112" s="5" t="n">
        <v>-1334</v>
      </c>
      <c r="L112" s="5" t="n">
        <v>-1206</v>
      </c>
    </row>
    <row r="113" spans="1:12">
      <c r="A113" s="4" t="s">
        <v>166</v>
      </c>
      <c r="J113" s="5" t="n">
        <v>-356</v>
      </c>
      <c r="K113" s="5" t="n">
        <v>-1186</v>
      </c>
      <c r="L113" s="5" t="n">
        <v>-377</v>
      </c>
    </row>
    <row r="114" spans="1:12">
      <c r="A114" s="4" t="s">
        <v>167</v>
      </c>
      <c r="J114" s="5" t="n">
        <v>38</v>
      </c>
      <c r="K114" s="5" t="n">
        <v>11</v>
      </c>
      <c r="L114" s="5" t="n">
        <v>16</v>
      </c>
    </row>
    <row r="115" spans="1:12">
      <c r="A115" s="4" t="s">
        <v>168</v>
      </c>
      <c r="J115" s="5" t="n">
        <v>45</v>
      </c>
      <c r="K115" s="5" t="n">
        <v>-72</v>
      </c>
      <c r="L115" s="5" t="n">
        <v>79</v>
      </c>
    </row>
    <row r="116" spans="1:12">
      <c r="A116" s="4" t="s">
        <v>90</v>
      </c>
      <c r="J116" s="5" t="n">
        <v>69</v>
      </c>
      <c r="K116" s="5" t="n">
        <v>-4</v>
      </c>
      <c r="L116" s="5" t="n">
        <v>6</v>
      </c>
    </row>
    <row r="117" spans="1:12">
      <c r="A117" s="4" t="s">
        <v>169</v>
      </c>
      <c r="J117" s="5" t="n">
        <v>-1769</v>
      </c>
      <c r="K117" s="5" t="n">
        <v>-2585</v>
      </c>
      <c r="L117" s="5" t="n">
        <v>-1482</v>
      </c>
    </row>
    <row r="118" spans="1:12">
      <c r="A118" s="3" t="s">
        <v>170</v>
      </c>
    </row>
    <row r="119" spans="1:12">
      <c r="A119" s="4" t="s">
        <v>877</v>
      </c>
      <c r="K119" s="5" t="n">
        <v>2</v>
      </c>
    </row>
    <row r="120" spans="1:12">
      <c r="A120" s="4" t="s">
        <v>173</v>
      </c>
      <c r="J120" s="5" t="n">
        <v>-42</v>
      </c>
      <c r="K120" s="5" t="n">
        <v>-48</v>
      </c>
      <c r="L120" s="5" t="n">
        <v>-43</v>
      </c>
    </row>
    <row r="121" spans="1:12">
      <c r="A121" s="4" t="s">
        <v>174</v>
      </c>
      <c r="J121" s="5" t="n">
        <v>-358</v>
      </c>
      <c r="K121" s="5" t="n">
        <v>-308</v>
      </c>
      <c r="L121" s="5" t="n">
        <v>-370</v>
      </c>
    </row>
    <row r="122" spans="1:12">
      <c r="A122" s="4" t="s">
        <v>879</v>
      </c>
      <c r="J122" s="5" t="n">
        <v>-446</v>
      </c>
      <c r="K122" s="5" t="n">
        <v>1047</v>
      </c>
      <c r="L122" s="5" t="n">
        <v>-247</v>
      </c>
    </row>
    <row r="123" spans="1:12">
      <c r="A123" s="4" t="s">
        <v>90</v>
      </c>
      <c r="J123" s="5" t="n">
        <v>4</v>
      </c>
      <c r="K123" s="5" t="n">
        <v>21</v>
      </c>
      <c r="L123" s="5" t="n">
        <v>5</v>
      </c>
    </row>
    <row r="124" spans="1:12">
      <c r="A124" s="4" t="s">
        <v>178</v>
      </c>
      <c r="J124" s="5" t="n">
        <v>-842</v>
      </c>
      <c r="K124" s="5" t="n">
        <v>714</v>
      </c>
      <c r="L124" s="5" t="n">
        <v>-655</v>
      </c>
    </row>
    <row r="125" spans="1:12">
      <c r="A125" s="4" t="s">
        <v>878</v>
      </c>
      <c r="J125" s="5" t="n">
        <v>-15</v>
      </c>
    </row>
    <row r="126" spans="1:12">
      <c r="A126" s="4" t="s">
        <v>180</v>
      </c>
      <c r="J126" s="5" t="n">
        <v>-291</v>
      </c>
      <c r="K126" s="5" t="n">
        <v>86</v>
      </c>
      <c r="L126" s="5" t="n">
        <v>-48</v>
      </c>
    </row>
    <row r="127" spans="1:12">
      <c r="A127" s="4" t="s">
        <v>181</v>
      </c>
      <c r="E127" s="6" t="n">
        <v>619</v>
      </c>
      <c r="I127" s="6" t="n">
        <v>533</v>
      </c>
      <c r="J127" s="5" t="n">
        <v>619</v>
      </c>
      <c r="K127" s="5" t="n">
        <v>533</v>
      </c>
      <c r="L127" s="5" t="n">
        <v>581</v>
      </c>
    </row>
    <row r="128" spans="1:12">
      <c r="A128" s="4" t="s">
        <v>182</v>
      </c>
      <c r="B128" s="6" t="n">
        <v>328</v>
      </c>
      <c r="F128" s="6" t="n">
        <v>619</v>
      </c>
      <c r="J128" s="6" t="n">
        <v>328</v>
      </c>
      <c r="K128" s="6" t="n">
        <v>619</v>
      </c>
      <c r="L128" s="6" t="n">
        <v>53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8</v>
      </c>
      <c r="D2" s="2" t="s">
        <v>42</v>
      </c>
    </row>
    <row r="3" spans="1:4">
      <c r="A3" s="3" t="s">
        <v>881</v>
      </c>
    </row>
    <row r="4" spans="1:4">
      <c r="A4" s="4" t="s">
        <v>177</v>
      </c>
      <c r="B4" s="6" t="n">
        <v>-1530</v>
      </c>
      <c r="C4" s="6" t="n">
        <v>-2051</v>
      </c>
      <c r="D4" s="6" t="n">
        <v>-2751</v>
      </c>
    </row>
    <row r="5" spans="1:4">
      <c r="A5" s="4" t="s">
        <v>882</v>
      </c>
      <c r="B5" s="5" t="n">
        <v>-496</v>
      </c>
    </row>
    <row r="6" spans="1:4">
      <c r="A6" s="4" t="s">
        <v>90</v>
      </c>
      <c r="B6" s="5" t="n">
        <v>12</v>
      </c>
      <c r="C6" s="5" t="n">
        <v>10</v>
      </c>
      <c r="D6" s="5" t="n">
        <v>-6</v>
      </c>
    </row>
    <row r="7" spans="1:4">
      <c r="A7" s="3" t="s">
        <v>883</v>
      </c>
    </row>
    <row r="8" spans="1:4">
      <c r="A8" s="4" t="s">
        <v>177</v>
      </c>
      <c r="B8" s="5" t="n">
        <v>-1530</v>
      </c>
      <c r="C8" s="5" t="n">
        <v>-2051</v>
      </c>
      <c r="D8" s="5" t="n">
        <v>-2751</v>
      </c>
    </row>
    <row r="9" spans="1:4">
      <c r="A9" s="4" t="s">
        <v>176</v>
      </c>
      <c r="B9" s="5" t="n">
        <v>-487</v>
      </c>
    </row>
    <row r="10" spans="1:4">
      <c r="A10" s="4" t="s">
        <v>884</v>
      </c>
    </row>
    <row r="11" spans="1:4">
      <c r="A11" s="3" t="s">
        <v>881</v>
      </c>
    </row>
    <row r="12" spans="1:4">
      <c r="A12" s="4" t="s">
        <v>177</v>
      </c>
      <c r="B12" s="5" t="n">
        <v>-1530</v>
      </c>
      <c r="C12" s="5" t="n">
        <v>-2051</v>
      </c>
      <c r="D12" s="5" t="n">
        <v>-2751</v>
      </c>
    </row>
    <row r="13" spans="1:4">
      <c r="A13" s="4" t="s">
        <v>139</v>
      </c>
      <c r="B13" s="5" t="n">
        <v>115</v>
      </c>
      <c r="C13" s="5" t="n">
        <v>281</v>
      </c>
      <c r="D13" s="5" t="n">
        <v>233</v>
      </c>
    </row>
    <row r="14" spans="1:4">
      <c r="A14" s="4" t="s">
        <v>882</v>
      </c>
      <c r="B14" s="5" t="n">
        <v>-496</v>
      </c>
    </row>
    <row r="15" spans="1:4">
      <c r="A15" s="4" t="s">
        <v>90</v>
      </c>
      <c r="B15" s="5" t="n">
        <v>-12</v>
      </c>
      <c r="C15" s="5" t="n">
        <v>-10</v>
      </c>
      <c r="D15" s="5" t="n">
        <v>-2</v>
      </c>
    </row>
    <row r="16" spans="1:4">
      <c r="A16" s="4" t="s">
        <v>885</v>
      </c>
      <c r="B16" s="5" t="n">
        <v>-1923</v>
      </c>
      <c r="C16" s="5" t="n">
        <v>-1780</v>
      </c>
      <c r="D16" s="5" t="n">
        <v>-2520</v>
      </c>
    </row>
    <row r="17" spans="1:4">
      <c r="A17" s="3" t="s">
        <v>883</v>
      </c>
    </row>
    <row r="18" spans="1:4">
      <c r="A18" s="4" t="s">
        <v>177</v>
      </c>
      <c r="B18" s="5" t="n">
        <v>-1530</v>
      </c>
      <c r="C18" s="5" t="n">
        <v>-2051</v>
      </c>
      <c r="D18" s="5" t="n">
        <v>-2751</v>
      </c>
    </row>
    <row r="19" spans="1:4">
      <c r="A19" s="4" t="s">
        <v>176</v>
      </c>
      <c r="B19" s="5" t="n">
        <v>-487</v>
      </c>
    </row>
    <row r="20" spans="1:4">
      <c r="A20" s="4" t="s">
        <v>886</v>
      </c>
      <c r="B20" s="6" t="n">
        <v>-2017</v>
      </c>
      <c r="C20" s="6" t="n">
        <v>-2051</v>
      </c>
      <c r="D20" s="6" t="n">
        <v>-27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887</v>
      </c>
      <c r="B1" s="2" t="s">
        <v>1</v>
      </c>
    </row>
    <row r="2" spans="1:2">
      <c r="B2" s="2" t="s">
        <v>152</v>
      </c>
    </row>
    <row r="3" spans="1:2">
      <c r="A3" s="4" t="s">
        <v>154</v>
      </c>
      <c r="B3" s="7" t="n">
        <v>1.4</v>
      </c>
    </row>
    <row r="4" spans="1:2">
      <c r="A4" s="4" t="s">
        <v>884</v>
      </c>
    </row>
    <row r="5" spans="1:2">
      <c r="A5" s="4" t="s">
        <v>154</v>
      </c>
      <c r="B5" s="7" t="n">
        <v>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5</v>
      </c>
      <c r="B1" s="2" t="s">
        <v>1</v>
      </c>
    </row>
    <row r="2" spans="1:4">
      <c r="B2" s="2" t="s">
        <v>2</v>
      </c>
      <c r="C2" s="2" t="s">
        <v>38</v>
      </c>
      <c r="D2" s="2" t="s">
        <v>42</v>
      </c>
    </row>
    <row r="3" spans="1:4">
      <c r="A3" s="3" t="s">
        <v>156</v>
      </c>
    </row>
    <row r="4" spans="1:4">
      <c r="A4" s="4" t="s">
        <v>57</v>
      </c>
      <c r="B4" s="6" t="n">
        <v>4389</v>
      </c>
      <c r="C4" s="6" t="n">
        <v>2743</v>
      </c>
      <c r="D4" s="6" t="n">
        <v>3432</v>
      </c>
    </row>
    <row r="5" spans="1:4">
      <c r="A5" s="3" t="s">
        <v>157</v>
      </c>
    </row>
    <row r="6" spans="1:4">
      <c r="A6" s="4" t="s">
        <v>88</v>
      </c>
      <c r="B6" s="5" t="n">
        <v>-423</v>
      </c>
      <c r="C6" s="5" t="n">
        <v>-601</v>
      </c>
      <c r="D6" s="5" t="n">
        <v>10</v>
      </c>
    </row>
    <row r="7" spans="1:4">
      <c r="A7" s="4" t="s">
        <v>158</v>
      </c>
      <c r="B7" s="5" t="n">
        <v>-242</v>
      </c>
      <c r="C7" s="5" t="n">
        <v>-69</v>
      </c>
      <c r="D7" s="5" t="n">
        <v>-112</v>
      </c>
    </row>
    <row r="8" spans="1:4">
      <c r="A8" s="4" t="s">
        <v>159</v>
      </c>
      <c r="B8" s="5" t="n">
        <v>698</v>
      </c>
      <c r="C8" s="5" t="n">
        <v>374</v>
      </c>
      <c r="D8" s="5" t="n">
        <v>144</v>
      </c>
    </row>
    <row r="9" spans="1:4">
      <c r="A9" s="4" t="s">
        <v>49</v>
      </c>
      <c r="B9" s="5" t="n">
        <v>2278</v>
      </c>
      <c r="C9" s="5" t="n">
        <v>2131</v>
      </c>
      <c r="D9" s="5" t="n">
        <v>1966</v>
      </c>
    </row>
    <row r="10" spans="1:4">
      <c r="A10" s="4" t="s">
        <v>160</v>
      </c>
      <c r="B10" s="5" t="n">
        <v>74</v>
      </c>
      <c r="C10" s="5" t="n">
        <v>433</v>
      </c>
      <c r="D10" s="5" t="n">
        <v>123</v>
      </c>
    </row>
    <row r="11" spans="1:4">
      <c r="A11" s="4" t="s">
        <v>51</v>
      </c>
      <c r="B11" s="5" t="n">
        <v>-428</v>
      </c>
      <c r="C11" s="5" t="n">
        <v>-8</v>
      </c>
      <c r="D11" s="5" t="n">
        <v>-23</v>
      </c>
    </row>
    <row r="12" spans="1:4">
      <c r="A12" s="4" t="s">
        <v>52</v>
      </c>
      <c r="B12" s="5" t="n">
        <v>9</v>
      </c>
      <c r="C12" s="5" t="n">
        <v>39</v>
      </c>
      <c r="D12" s="5" t="n">
        <v>4</v>
      </c>
    </row>
    <row r="13" spans="1:4">
      <c r="A13" s="4" t="s">
        <v>53</v>
      </c>
      <c r="D13" s="5" t="n">
        <v>-246</v>
      </c>
    </row>
    <row r="14" spans="1:4">
      <c r="A14" s="4" t="s">
        <v>161</v>
      </c>
      <c r="B14" s="5" t="n">
        <v>31</v>
      </c>
      <c r="C14" s="5" t="n">
        <v>31</v>
      </c>
      <c r="D14" s="5" t="n">
        <v>34</v>
      </c>
    </row>
    <row r="15" spans="1:4">
      <c r="A15" s="4" t="s">
        <v>162</v>
      </c>
      <c r="B15" s="5" t="n">
        <v>268</v>
      </c>
      <c r="C15" s="5" t="n">
        <v>270</v>
      </c>
      <c r="D15" s="5" t="n">
        <v>251</v>
      </c>
    </row>
    <row r="16" spans="1:4">
      <c r="A16" s="4" t="s">
        <v>90</v>
      </c>
      <c r="B16" s="5" t="n">
        <v>107</v>
      </c>
      <c r="C16" s="5" t="n">
        <v>83</v>
      </c>
      <c r="D16" s="5" t="n">
        <v>70</v>
      </c>
    </row>
    <row r="17" spans="1:4">
      <c r="A17" s="4" t="s">
        <v>163</v>
      </c>
      <c r="B17" s="5" t="n">
        <v>6761</v>
      </c>
      <c r="C17" s="5" t="n">
        <v>5426</v>
      </c>
      <c r="D17" s="5" t="n">
        <v>5653</v>
      </c>
    </row>
    <row r="18" spans="1:4">
      <c r="A18" s="3" t="s">
        <v>164</v>
      </c>
    </row>
    <row r="19" spans="1:4">
      <c r="A19" s="4" t="s">
        <v>165</v>
      </c>
      <c r="B19" s="5" t="n">
        <v>-3573</v>
      </c>
      <c r="C19" s="5" t="n">
        <v>-3015</v>
      </c>
      <c r="D19" s="5" t="n">
        <v>-2760</v>
      </c>
    </row>
    <row r="20" spans="1:4">
      <c r="A20" s="4" t="s">
        <v>166</v>
      </c>
      <c r="B20" s="5" t="n">
        <v>-1253</v>
      </c>
      <c r="C20" s="5" t="n">
        <v>-1212</v>
      </c>
      <c r="D20" s="5" t="n">
        <v>-576</v>
      </c>
    </row>
    <row r="21" spans="1:4">
      <c r="A21" s="4" t="s">
        <v>167</v>
      </c>
      <c r="B21" s="5" t="n">
        <v>808</v>
      </c>
      <c r="C21" s="5" t="n">
        <v>25</v>
      </c>
      <c r="D21" s="5" t="n">
        <v>26</v>
      </c>
    </row>
    <row r="22" spans="1:4">
      <c r="A22" s="4" t="s">
        <v>168</v>
      </c>
      <c r="B22" s="5" t="n">
        <v>57</v>
      </c>
      <c r="C22" s="5" t="n">
        <v>-73</v>
      </c>
      <c r="D22" s="5" t="n">
        <v>64</v>
      </c>
    </row>
    <row r="23" spans="1:4">
      <c r="A23" s="4" t="s">
        <v>90</v>
      </c>
      <c r="B23" s="5" t="n">
        <v>60</v>
      </c>
      <c r="C23" s="5" t="n">
        <v>-4</v>
      </c>
      <c r="D23" s="5" t="n">
        <v>6</v>
      </c>
    </row>
    <row r="24" spans="1:4">
      <c r="A24" s="4" t="s">
        <v>169</v>
      </c>
      <c r="B24" s="5" t="n">
        <v>-3901</v>
      </c>
      <c r="C24" s="5" t="n">
        <v>-4279</v>
      </c>
      <c r="D24" s="5" t="n">
        <v>-3240</v>
      </c>
    </row>
    <row r="25" spans="1:4">
      <c r="A25" s="3" t="s">
        <v>170</v>
      </c>
    </row>
    <row r="26" spans="1:4">
      <c r="A26" s="4" t="s">
        <v>171</v>
      </c>
      <c r="B26" s="5" t="n">
        <v>2000</v>
      </c>
      <c r="C26" s="5" t="n">
        <v>1502</v>
      </c>
      <c r="D26" s="5" t="n">
        <v>5400</v>
      </c>
    </row>
    <row r="27" spans="1:4">
      <c r="A27" s="4" t="s">
        <v>172</v>
      </c>
      <c r="B27" s="5" t="n">
        <v>-640</v>
      </c>
      <c r="C27" s="5" t="n">
        <v>760</v>
      </c>
      <c r="D27" s="5" t="n">
        <v>-110</v>
      </c>
    </row>
    <row r="28" spans="1:4">
      <c r="A28" s="4" t="s">
        <v>173</v>
      </c>
      <c r="B28" s="5" t="n">
        <v>-1704</v>
      </c>
      <c r="C28" s="5" t="n">
        <v>-753</v>
      </c>
      <c r="D28" s="5" t="n">
        <v>-4475</v>
      </c>
    </row>
    <row r="29" spans="1:4">
      <c r="A29" s="4" t="s">
        <v>174</v>
      </c>
      <c r="B29" s="5" t="n">
        <v>-441</v>
      </c>
      <c r="C29" s="5" t="n">
        <v>-448</v>
      </c>
      <c r="D29" s="5" t="n">
        <v>-434</v>
      </c>
    </row>
    <row r="30" spans="1:4">
      <c r="A30" s="4" t="s">
        <v>175</v>
      </c>
      <c r="B30" s="5" t="n">
        <v>-25</v>
      </c>
      <c r="C30" s="5" t="n">
        <v>-26</v>
      </c>
      <c r="D30" s="5" t="n">
        <v>-40</v>
      </c>
    </row>
    <row r="31" spans="1:4">
      <c r="A31" s="4" t="s">
        <v>176</v>
      </c>
      <c r="B31" s="5" t="n">
        <v>-487</v>
      </c>
    </row>
    <row r="32" spans="1:4">
      <c r="A32" s="4" t="s">
        <v>177</v>
      </c>
      <c r="B32" s="5" t="n">
        <v>-1530</v>
      </c>
      <c r="C32" s="5" t="n">
        <v>-2051</v>
      </c>
      <c r="D32" s="5" t="n">
        <v>-2751</v>
      </c>
    </row>
    <row r="33" spans="1:4">
      <c r="A33" s="4" t="s">
        <v>90</v>
      </c>
      <c r="B33" s="5" t="n">
        <v>-248</v>
      </c>
      <c r="C33" s="5" t="n">
        <v>-45</v>
      </c>
      <c r="D33" s="5" t="n">
        <v>-98</v>
      </c>
    </row>
    <row r="34" spans="1:4">
      <c r="A34" s="4" t="s">
        <v>178</v>
      </c>
      <c r="B34" s="5" t="n">
        <v>-3075</v>
      </c>
      <c r="C34" s="5" t="n">
        <v>-1061</v>
      </c>
      <c r="D34" s="5" t="n">
        <v>-2508</v>
      </c>
    </row>
    <row r="35" spans="1:4">
      <c r="A35" s="4" t="s">
        <v>179</v>
      </c>
      <c r="B35" s="5" t="n">
        <v>-15</v>
      </c>
    </row>
    <row r="36" spans="1:4">
      <c r="A36" s="4" t="s">
        <v>180</v>
      </c>
      <c r="B36" s="5" t="n">
        <v>-230</v>
      </c>
      <c r="C36" s="5" t="n">
        <v>86</v>
      </c>
      <c r="D36" s="5" t="n">
        <v>-95</v>
      </c>
    </row>
    <row r="37" spans="1:4">
      <c r="A37" s="4" t="s">
        <v>181</v>
      </c>
      <c r="B37" s="5" t="n">
        <v>732</v>
      </c>
      <c r="C37" s="5" t="n">
        <v>646</v>
      </c>
      <c r="D37" s="5" t="n">
        <v>741</v>
      </c>
    </row>
    <row r="38" spans="1:4">
      <c r="A38" s="4" t="s">
        <v>182</v>
      </c>
      <c r="B38" s="5" t="n">
        <v>502</v>
      </c>
      <c r="C38" s="5" t="n">
        <v>732</v>
      </c>
      <c r="D38" s="5" t="n">
        <v>646</v>
      </c>
    </row>
    <row r="39" spans="1:4">
      <c r="A39" s="4" t="s">
        <v>183</v>
      </c>
      <c r="B39" s="5" t="n">
        <v>1744</v>
      </c>
      <c r="C39" s="5" t="n">
        <v>1700</v>
      </c>
      <c r="D39" s="5" t="n">
        <v>1666</v>
      </c>
    </row>
    <row r="40" spans="1:4">
      <c r="A40" s="4" t="s">
        <v>184</v>
      </c>
      <c r="B40" s="6" t="n">
        <v>872</v>
      </c>
      <c r="C40" s="6" t="n">
        <v>1205</v>
      </c>
      <c r="D40" s="6" t="n">
        <v>12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889</v>
      </c>
    </row>
    <row r="4" spans="1:12">
      <c r="A4" s="4" t="s">
        <v>44</v>
      </c>
      <c r="B4" s="6" t="n">
        <v>12274</v>
      </c>
      <c r="C4" s="6" t="n">
        <v>11451</v>
      </c>
      <c r="D4" s="6" t="n">
        <v>11529</v>
      </c>
      <c r="E4" s="6" t="n">
        <v>11423</v>
      </c>
      <c r="F4" s="6" t="n">
        <v>11562</v>
      </c>
      <c r="G4" s="6" t="n">
        <v>10696</v>
      </c>
      <c r="H4" s="6" t="n">
        <v>10733</v>
      </c>
      <c r="I4" s="6" t="n">
        <v>10623</v>
      </c>
      <c r="J4" s="6" t="n">
        <v>46677</v>
      </c>
      <c r="K4" s="6" t="n">
        <v>43614</v>
      </c>
      <c r="L4" s="6" t="n">
        <v>41490</v>
      </c>
    </row>
    <row r="5" spans="1:12">
      <c r="A5" s="4" t="s">
        <v>57</v>
      </c>
      <c r="B5" s="5" t="n">
        <v>1245</v>
      </c>
      <c r="C5" s="5" t="n">
        <v>896</v>
      </c>
      <c r="D5" s="5" t="n">
        <v>966</v>
      </c>
      <c r="E5" s="5" t="n">
        <v>1282</v>
      </c>
      <c r="F5" s="5" t="n">
        <v>641</v>
      </c>
      <c r="G5" s="5" t="n">
        <v>530</v>
      </c>
      <c r="H5" s="5" t="n">
        <v>795</v>
      </c>
      <c r="I5" s="5" t="n">
        <v>777</v>
      </c>
      <c r="J5" s="5" t="n">
        <v>4389</v>
      </c>
      <c r="K5" s="5" t="n">
        <v>2743</v>
      </c>
      <c r="L5" s="5" t="n">
        <v>3432</v>
      </c>
    </row>
    <row r="6" spans="1:12">
      <c r="A6" s="4" t="s">
        <v>59</v>
      </c>
      <c r="B6" s="6" t="n">
        <v>1064</v>
      </c>
      <c r="C6" s="6" t="n">
        <v>759</v>
      </c>
      <c r="D6" s="6" t="n">
        <v>820</v>
      </c>
      <c r="E6" s="6" t="n">
        <v>1144</v>
      </c>
      <c r="F6" s="6" t="n">
        <v>474</v>
      </c>
      <c r="G6" s="6" t="n">
        <v>426</v>
      </c>
      <c r="H6" s="6" t="n">
        <v>657</v>
      </c>
      <c r="I6" s="6" t="n">
        <v>659</v>
      </c>
      <c r="J6" s="6" t="n">
        <v>3787</v>
      </c>
      <c r="K6" s="6" t="n">
        <v>2216</v>
      </c>
      <c r="L6" s="6" t="n">
        <v>2890</v>
      </c>
    </row>
    <row r="7" spans="1:12">
      <c r="A7" s="4" t="s">
        <v>61</v>
      </c>
      <c r="B7" s="7" t="n">
        <v>3.09</v>
      </c>
      <c r="C7" s="7" t="n">
        <v>2.2</v>
      </c>
      <c r="D7" s="7" t="n">
        <v>2.35</v>
      </c>
      <c r="E7" s="7" t="n">
        <v>3.26</v>
      </c>
      <c r="F7" s="7" t="n">
        <v>1.34</v>
      </c>
      <c r="G7" s="7" t="n">
        <v>1.18</v>
      </c>
      <c r="H7" s="7" t="n">
        <v>1.79</v>
      </c>
      <c r="I7" s="7" t="n">
        <v>1.78</v>
      </c>
      <c r="J7" s="7" t="n">
        <v>10.9</v>
      </c>
      <c r="K7" s="7" t="n">
        <v>6.12</v>
      </c>
      <c r="L7" s="7" t="n">
        <v>7.53</v>
      </c>
    </row>
    <row r="8" spans="1:12">
      <c r="A8" s="4" t="s">
        <v>62</v>
      </c>
      <c r="B8" s="7" t="n">
        <v>3.01</v>
      </c>
      <c r="C8" s="7" t="n">
        <v>2.15</v>
      </c>
      <c r="D8" s="7" t="n">
        <v>2.31</v>
      </c>
      <c r="E8" s="7" t="n">
        <v>3.18</v>
      </c>
      <c r="F8" s="7" t="n">
        <v>1.3</v>
      </c>
      <c r="G8" s="7" t="n">
        <v>1.15</v>
      </c>
      <c r="H8" s="7" t="n">
        <v>1.75</v>
      </c>
      <c r="I8" s="7" t="n">
        <v>1.74</v>
      </c>
      <c r="J8" s="7" t="n">
        <v>10.66</v>
      </c>
      <c r="K8" s="7" t="n">
        <v>5.95</v>
      </c>
      <c r="L8" s="7" t="n">
        <v>7.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90</v>
      </c>
      <c r="B1" s="2" t="s">
        <v>35</v>
      </c>
    </row>
    <row r="2" spans="1:9">
      <c r="B2" s="2" t="s">
        <v>2</v>
      </c>
      <c r="C2" s="2" t="s">
        <v>36</v>
      </c>
      <c r="D2" s="2" t="s">
        <v>4</v>
      </c>
      <c r="E2" s="2" t="s">
        <v>37</v>
      </c>
      <c r="F2" s="2" t="s">
        <v>38</v>
      </c>
      <c r="G2" s="2" t="s">
        <v>39</v>
      </c>
      <c r="H2" s="2" t="s">
        <v>40</v>
      </c>
      <c r="I2" s="2" t="s">
        <v>41</v>
      </c>
    </row>
    <row r="3" spans="1:9">
      <c r="A3" s="3" t="s">
        <v>889</v>
      </c>
    </row>
    <row r="4" spans="1:9">
      <c r="A4" s="4" t="s">
        <v>855</v>
      </c>
      <c r="B4" s="6" t="n">
        <v>6</v>
      </c>
      <c r="C4" s="6" t="n">
        <v>5</v>
      </c>
      <c r="D4" s="6" t="n">
        <v>8</v>
      </c>
      <c r="E4" s="6" t="n">
        <v>305</v>
      </c>
      <c r="F4" s="6" t="n">
        <v>1</v>
      </c>
      <c r="G4" s="6" t="n">
        <v>4</v>
      </c>
      <c r="H4" s="6" t="n">
        <v>1</v>
      </c>
      <c r="I4" s="6" t="n">
        <v>1</v>
      </c>
    </row>
    <row r="5" spans="1:9">
      <c r="A5" s="4" t="s">
        <v>52</v>
      </c>
      <c r="C5" s="6" t="n">
        <v>7</v>
      </c>
      <c r="G5" s="6" t="n">
        <v>25</v>
      </c>
    </row>
  </sheetData>
  <mergeCells count="2">
    <mergeCell ref="A1:A2"/>
    <mergeCell ref="B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37:30Z</dcterms:created>
  <dcterms:modified xmlns:dcterms="http://purl.org/dc/terms/" xmlns:xsi="http://www.w3.org/2001/XMLSchema-instance" xsi:type="dcterms:W3CDTF">2019-02-21T16:37:30Z</dcterms:modified>
</cp:coreProperties>
</file>